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Interim Condensed Consolidate_8" sheetId="9" state="visible" r:id="rId9"/>
    <sheet xmlns:r="http://schemas.openxmlformats.org/officeDocument/2006/relationships" name="General" sheetId="10" state="visible" r:id="rId10"/>
    <sheet xmlns:r="http://schemas.openxmlformats.org/officeDocument/2006/relationships" name="Basis of Presentation" sheetId="11" state="visible" r:id="rId11"/>
    <sheet xmlns:r="http://schemas.openxmlformats.org/officeDocument/2006/relationships" name="Investment Securities" sheetId="12" state="visible" r:id="rId12"/>
    <sheet xmlns:r="http://schemas.openxmlformats.org/officeDocument/2006/relationships" name="Loans and Allowance for Loan an" sheetId="13" state="visible" r:id="rId13"/>
    <sheet xmlns:r="http://schemas.openxmlformats.org/officeDocument/2006/relationships" name="Other Real Estate Owned and Rep" sheetId="14" state="visible" r:id="rId14"/>
    <sheet xmlns:r="http://schemas.openxmlformats.org/officeDocument/2006/relationships" name="Goodwill and Other Intangible A"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Deferred Compensation Plans" sheetId="18" state="visible" r:id="rId18"/>
    <sheet xmlns:r="http://schemas.openxmlformats.org/officeDocument/2006/relationships" name="Stock Awards" sheetId="19" state="visible" r:id="rId19"/>
    <sheet xmlns:r="http://schemas.openxmlformats.org/officeDocument/2006/relationships" name="Leases" sheetId="20" state="visible" r:id="rId20"/>
    <sheet xmlns:r="http://schemas.openxmlformats.org/officeDocument/2006/relationships" name="Derivative Financial Instrument" sheetId="21" state="visible" r:id="rId21"/>
    <sheet xmlns:r="http://schemas.openxmlformats.org/officeDocument/2006/relationships" name="Segment Reporting" sheetId="22" state="visible" r:id="rId22"/>
    <sheet xmlns:r="http://schemas.openxmlformats.org/officeDocument/2006/relationships" name="Other Operating Income and Expe" sheetId="23" state="visible" r:id="rId23"/>
    <sheet xmlns:r="http://schemas.openxmlformats.org/officeDocument/2006/relationships" name="Guarantees, Commitments and Con" sheetId="24" state="visible" r:id="rId24"/>
    <sheet xmlns:r="http://schemas.openxmlformats.org/officeDocument/2006/relationships" name="Fair Value of Financial Instrum"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Investment Securities (Tables)" sheetId="28" state="visible" r:id="rId28"/>
    <sheet xmlns:r="http://schemas.openxmlformats.org/officeDocument/2006/relationships" name="Loans and Allowance for Loan _2" sheetId="29" state="visible" r:id="rId29"/>
    <sheet xmlns:r="http://schemas.openxmlformats.org/officeDocument/2006/relationships" name="Other Real Estate Owned and R_2" sheetId="30" state="visible" r:id="rId30"/>
    <sheet xmlns:r="http://schemas.openxmlformats.org/officeDocument/2006/relationships" name="Goodwill and Other Intangible_2" sheetId="31" state="visible" r:id="rId31"/>
    <sheet xmlns:r="http://schemas.openxmlformats.org/officeDocument/2006/relationships" name="Borrowings (Tables)" sheetId="32" state="visible" r:id="rId32"/>
    <sheet xmlns:r="http://schemas.openxmlformats.org/officeDocument/2006/relationships" name="Stock Awards (Tables)" sheetId="33" state="visible" r:id="rId33"/>
    <sheet xmlns:r="http://schemas.openxmlformats.org/officeDocument/2006/relationships" name="Leases (Tables)" sheetId="34" state="visible" r:id="rId34"/>
    <sheet xmlns:r="http://schemas.openxmlformats.org/officeDocument/2006/relationships" name="Derivative Financial Instrume_2" sheetId="35" state="visible" r:id="rId35"/>
    <sheet xmlns:r="http://schemas.openxmlformats.org/officeDocument/2006/relationships" name="Segment Reporting (Tables)" sheetId="36" state="visible" r:id="rId36"/>
    <sheet xmlns:r="http://schemas.openxmlformats.org/officeDocument/2006/relationships" name="Other Operating Income and Ex_2" sheetId="37" state="visible" r:id="rId37"/>
    <sheet xmlns:r="http://schemas.openxmlformats.org/officeDocument/2006/relationships" name="Guarantees, Commitments and C_2" sheetId="38" state="visible" r:id="rId38"/>
    <sheet xmlns:r="http://schemas.openxmlformats.org/officeDocument/2006/relationships" name="Fair Value of Financial Instr_2" sheetId="39" state="visible" r:id="rId39"/>
    <sheet xmlns:r="http://schemas.openxmlformats.org/officeDocument/2006/relationships" name="General - Additional Informatio" sheetId="40" state="visible" r:id="rId40"/>
    <sheet xmlns:r="http://schemas.openxmlformats.org/officeDocument/2006/relationships" name="Basis of Presentation - Basic a" sheetId="41" state="visible" r:id="rId41"/>
    <sheet xmlns:r="http://schemas.openxmlformats.org/officeDocument/2006/relationships" name="Investment Securities - Availab" sheetId="42" state="visible" r:id="rId42"/>
    <sheet xmlns:r="http://schemas.openxmlformats.org/officeDocument/2006/relationships" name="Investment Securities - Schedul" sheetId="43" state="visible" r:id="rId43"/>
    <sheet xmlns:r="http://schemas.openxmlformats.org/officeDocument/2006/relationships" name="Investment Securities - Securit" sheetId="44" state="visible" r:id="rId44"/>
    <sheet xmlns:r="http://schemas.openxmlformats.org/officeDocument/2006/relationships" name="Investment Securities - Additio" sheetId="45" state="visible" r:id="rId45"/>
    <sheet xmlns:r="http://schemas.openxmlformats.org/officeDocument/2006/relationships" name="Loans and Allowance for Loan _3" sheetId="46" state="visible" r:id="rId46"/>
    <sheet xmlns:r="http://schemas.openxmlformats.org/officeDocument/2006/relationships" name="Loans and Allowance for Loan _4" sheetId="47" state="visible" r:id="rId47"/>
    <sheet xmlns:r="http://schemas.openxmlformats.org/officeDocument/2006/relationships" name="Loans and Allowance for Loan _5" sheetId="48" state="visible" r:id="rId48"/>
    <sheet xmlns:r="http://schemas.openxmlformats.org/officeDocument/2006/relationships" name="Loans and Allowance for Loan _6" sheetId="49" state="visible" r:id="rId49"/>
    <sheet xmlns:r="http://schemas.openxmlformats.org/officeDocument/2006/relationships" name="Loans and Allowance for Loan _7" sheetId="50" state="visible" r:id="rId50"/>
    <sheet xmlns:r="http://schemas.openxmlformats.org/officeDocument/2006/relationships" name="Loans and Allowance for Loan _8" sheetId="51" state="visible" r:id="rId51"/>
    <sheet xmlns:r="http://schemas.openxmlformats.org/officeDocument/2006/relationships" name="Loans and Allowance for Loan _9" sheetId="52" state="visible" r:id="rId52"/>
    <sheet xmlns:r="http://schemas.openxmlformats.org/officeDocument/2006/relationships" name="Loans and Allowance for Loan_10" sheetId="53" state="visible" r:id="rId53"/>
    <sheet xmlns:r="http://schemas.openxmlformats.org/officeDocument/2006/relationships" name="Loans and Allowance for Loan_11" sheetId="54" state="visible" r:id="rId54"/>
    <sheet xmlns:r="http://schemas.openxmlformats.org/officeDocument/2006/relationships" name="Other Real Estate Owned and R_3" sheetId="55" state="visible" r:id="rId55"/>
    <sheet xmlns:r="http://schemas.openxmlformats.org/officeDocument/2006/relationships" name="Other Real Estate Owned and R_4" sheetId="56" state="visible" r:id="rId56"/>
    <sheet xmlns:r="http://schemas.openxmlformats.org/officeDocument/2006/relationships" name="Other Real Estate Owned and R_5"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Borrowings - Additional Informa" sheetId="61" state="visible" r:id="rId61"/>
    <sheet xmlns:r="http://schemas.openxmlformats.org/officeDocument/2006/relationships" name="Borrowings - Schedule of Availa" sheetId="62" state="visible" r:id="rId62"/>
    <sheet xmlns:r="http://schemas.openxmlformats.org/officeDocument/2006/relationships" name="Borrowings - Schedule of Avai_2" sheetId="63" state="visible" r:id="rId63"/>
    <sheet xmlns:r="http://schemas.openxmlformats.org/officeDocument/2006/relationships" name="Income Taxes - Additional Infor" sheetId="64" state="visible" r:id="rId64"/>
    <sheet xmlns:r="http://schemas.openxmlformats.org/officeDocument/2006/relationships" name="Deferred Compensation Plans - A" sheetId="65" state="visible" r:id="rId65"/>
    <sheet xmlns:r="http://schemas.openxmlformats.org/officeDocument/2006/relationships" name="Stock Awards - Additional Infor" sheetId="66" state="visible" r:id="rId66"/>
    <sheet xmlns:r="http://schemas.openxmlformats.org/officeDocument/2006/relationships" name="Stock Awards - Fair Value Assum" sheetId="67" state="visible" r:id="rId67"/>
    <sheet xmlns:r="http://schemas.openxmlformats.org/officeDocument/2006/relationships" name="Stock Awards - Stock Option Act" sheetId="68" state="visible" r:id="rId68"/>
    <sheet xmlns:r="http://schemas.openxmlformats.org/officeDocument/2006/relationships" name="Leases - Additional Information" sheetId="69" state="visible" r:id="rId69"/>
    <sheet xmlns:r="http://schemas.openxmlformats.org/officeDocument/2006/relationships" name="Leases - Components of Lease Ex" sheetId="70" state="visible" r:id="rId70"/>
    <sheet xmlns:r="http://schemas.openxmlformats.org/officeDocument/2006/relationships" name="Leases - Future Minimum Operati"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Derivative Financial Instrume_7" sheetId="76" state="visible" r:id="rId76"/>
    <sheet xmlns:r="http://schemas.openxmlformats.org/officeDocument/2006/relationships" name="Segment Reporting - Additional " sheetId="77" state="visible" r:id="rId77"/>
    <sheet xmlns:r="http://schemas.openxmlformats.org/officeDocument/2006/relationships" name="Segment Reporting - Results for" sheetId="78" state="visible" r:id="rId78"/>
    <sheet xmlns:r="http://schemas.openxmlformats.org/officeDocument/2006/relationships" name="Other Operating Income and Ex_3" sheetId="79" state="visible" r:id="rId79"/>
    <sheet xmlns:r="http://schemas.openxmlformats.org/officeDocument/2006/relationships" name="Other Operating Income and Ex_4" sheetId="80" state="visible" r:id="rId80"/>
    <sheet xmlns:r="http://schemas.openxmlformats.org/officeDocument/2006/relationships" name="Other Operating Income and Ex_5" sheetId="81" state="visible" r:id="rId81"/>
    <sheet xmlns:r="http://schemas.openxmlformats.org/officeDocument/2006/relationships" name="Guarantees, Commitments and C_3" sheetId="82" state="visible" r:id="rId82"/>
    <sheet xmlns:r="http://schemas.openxmlformats.org/officeDocument/2006/relationships" name="Guarantees, Commitments and C_4"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Fair Value of Financial Instr_5" sheetId="86" state="visible" r:id="rId86"/>
    <sheet xmlns:r="http://schemas.openxmlformats.org/officeDocument/2006/relationships" name="Fair Value of Financial Instr_6" sheetId="87" state="visible" r:id="rId87"/>
    <sheet xmlns:r="http://schemas.openxmlformats.org/officeDocument/2006/relationships" name="Fair Value of Financial Instr_7"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FIRST US BANCSHARES INC</t>
        </is>
      </c>
    </row>
    <row r="10">
      <c r="A10" s="4" t="inlineStr">
        <is>
          <t>Entity Central Index Key</t>
        </is>
      </c>
      <c r="B10" s="4" t="inlineStr">
        <is>
          <t>0000717806</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ommon Stock, Shares Outstanding</t>
        </is>
      </c>
      <c r="C15" s="5" t="n">
        <v>6213641</v>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14549</t>
        </is>
      </c>
    </row>
    <row r="22">
      <c r="A22" s="4" t="inlineStr">
        <is>
          <t>Entity Incorporation, State or Country Code</t>
        </is>
      </c>
      <c r="B22" s="4" t="inlineStr">
        <is>
          <t>DE</t>
        </is>
      </c>
    </row>
    <row r="23">
      <c r="A23" s="4" t="inlineStr">
        <is>
          <t>Entity Tax Identification Number</t>
        </is>
      </c>
      <c r="B23" s="4" t="inlineStr">
        <is>
          <t>63-0843362</t>
        </is>
      </c>
    </row>
    <row r="24">
      <c r="A24" s="4" t="inlineStr">
        <is>
          <t>Entity Address, Address Line One</t>
        </is>
      </c>
      <c r="B24" s="4" t="inlineStr">
        <is>
          <t>3291 U.S. Highway 280</t>
        </is>
      </c>
    </row>
    <row r="25">
      <c r="A25" s="4" t="inlineStr">
        <is>
          <t>Entity Address, City or Town</t>
        </is>
      </c>
      <c r="B25" s="4" t="inlineStr">
        <is>
          <t>Birmingham</t>
        </is>
      </c>
    </row>
    <row r="26">
      <c r="A26" s="4" t="inlineStr">
        <is>
          <t>Entity Address, State or Province</t>
        </is>
      </c>
      <c r="B26" s="4" t="inlineStr">
        <is>
          <t>AL</t>
        </is>
      </c>
    </row>
    <row r="27">
      <c r="A27" s="4" t="inlineStr">
        <is>
          <t>Entity Address, Postal Zip Code</t>
        </is>
      </c>
      <c r="B27" s="4" t="inlineStr">
        <is>
          <t>35243</t>
        </is>
      </c>
    </row>
    <row r="28">
      <c r="A28" s="4" t="inlineStr">
        <is>
          <t>City Area Code</t>
        </is>
      </c>
      <c r="B28" s="4" t="inlineStr">
        <is>
          <t>205</t>
        </is>
      </c>
    </row>
    <row r="29">
      <c r="A29" s="4" t="inlineStr">
        <is>
          <t>Local Phone Number</t>
        </is>
      </c>
      <c r="B29" s="4" t="inlineStr">
        <is>
          <t>582-1200</t>
        </is>
      </c>
    </row>
    <row r="30">
      <c r="A30" s="4" t="inlineStr">
        <is>
          <t>Title of 12(b) Security</t>
        </is>
      </c>
      <c r="B30" s="4" t="inlineStr">
        <is>
          <t>Common Stock, $0.01 par value</t>
        </is>
      </c>
    </row>
    <row r="31">
      <c r="A31" s="4" t="inlineStr">
        <is>
          <t>Trading Symbol</t>
        </is>
      </c>
      <c r="B31" s="4" t="inlineStr">
        <is>
          <t>FUSB</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1.
GENERAL The accompanying unaudited interim condensed consolidated financial statements include the accounts of First US Bancshares, Inc. (“Bancshares”) and its subsidiaries (collectively, the “Company”). Bancshares is the parent holding company of First US Bank (the “Bank”). The Bank operates a finance company subsidiary, Acceptance Loan Company, Inc. (“ALC”). Management has determined that the Bank and ALC comprise Bancshares’ two reportable operating segments. All significant intercompany transactions and accounts have been eliminated. The unaudited interim condensed consolidated financial statements, in the opinion of management, reflect all adjustments necessary for a fair presentation of the Company’s consolidated financial position, results of operations and cash flows for the periods presented. Such adjustments are of a normal, recurring nature. The results of operations for any interim period are not necessarily indicative of results expected for the fiscal year ending December 31, 2021. While certain information and footnote disclosures normally included in financial statements prepared in accordance with accounting principles generally accepted in the United States of America (“U.S. GAAP”) have been condensed or omitted pursuant to the rules and regulations of the Securities and Exchange Commission (“SEC”), management believes that the disclosures herein are adequate to make the information presented not misleading. These unaudited interim condensed consolidated financial statements should be read in conjunction with the consolidated financial statements and notes thereto contained in the Company’s Annual Report on Form 10-K as of and for the year ended December 31, 2020. Risks and Uncertainties The COVID-19 pandemic and its associated impacts on trade (including supply chains and export levels), travel, employee productivity and other economic activities have had, are currently having, and may for some time continue to have a destabilizing effect on financial markets and economic activity. The extent of the impact of COVID-19 on the Company’s operational and financial performance is currently uncertain, cannot be predicted and will depend on certain developments, including, among others, the spread of COVID-19 and its variants, vaccination efforts, the duration of the pandemic, its impact on our customers, employees and vendors, and the continued governmental, regulatory and private sector responses, which may be precautionary, to COVID-19. The Company’s business, financial condition and results of operations generally rely upon the ability of the Company’s borrowers to repay their loans, the value of collateral underlying those loans, and demand for loans and other products and services that the Company offers, which are highly dependent on the business environment in the Company’s primary markets and the United States economy as a whole. In light of the changing economic outlook as a result of COVID-19, in March 2020, the Federal Reserve reduced the target federal funds rate by 150 basis points. The reduction in interest rates and other economic uncertainties that have arisen as a result primarily of the COVID-19 pandemic have negatively impacted net interest income, provisions for loan losses and noninterest income. Additional negative financial impacts could occur; however, the ultimate potential impact is not known at this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2.
BASIS OF PRESENTATION Summary of Significant Accounting Policies Certain significant accounting policies followed by the Company are set forth in Note 2, “Summary of Significant Accounting Policies,” of the Notes to Consolidated Financial Statements in the Company’s Annual Report on Form 10-K as of and for the year ended December 31, 2020. Reclassification Certain disclosures in the notes to the prior period consolidated financial statements have been reclassified to conform to the 2021 presentation. These reclassifications had no effect on the Company’s results of operations, financial position or net cash flow. Net Income Per Share Basic net income per share is computed by dividing net income by the weighted average number of shares of common stock outstanding (basic shares). Included in basic shares are certain shares that have been accrued as of the balance sheet date as deferred compensation for members of Bancshares’ Board of Directors, as well as shares of restricted stock that have been granted pursuant to Bancshares’ 2013 Incentive Plan (as amended, the “2013 Incentive Plan”) previously approved by Bancshares’ shareholders. Diluted net income per share is computed by dividing net income by the weighted average number of shares of common stock outstanding, adjusted for the effect of potentially dilutive stock awards outstanding during the period (dilutive shares). The dilutive shares consist of nonqualified stock option grants issued to employees and members of Bancshares’ Board of Directors pursuant to the 2013 Incentive Plan. The following table reflects weighted average shares used to calculate basic and diluted net income per share for the periods presented.
Three Months Ended
March 31,
2021
2020
Basic shares
6,307,227
6,280,593
Dilutive shares
421,000
422,000
Diluted shares
6,728,227
6,702,593
Three Months Ended
March 31,
2021
2020
(Dollars in Thousands, Except Per Share Data)
Net income
$
950
$
847
Basic net income per share
$
0.15
$
0.13
Diluted net income per share
$
0.14
$
0.13
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settlement of derivative contracts or changes in the fair value of cash flow derivatives. Accounting Policies Recently Adopted ASU 2019-12, Issued in December 2019, ASU 2019-12 seeks to simplify the accounting for income taxes by removing certain exceptions to the general principles in Topic 740. The amendments also simplify GAAP for other areas of Topic 740 by clarifying and amending existing guidance. ASU 2019-12 became effective for the Company on January 1, 2021. The adoption of ASU 2019-12 did not have a material impact on the Company’s consolidated financial statements. Pending Accounting Pronouncements ASU 2020-04, Issued in March 2020, ASU 2020-04 seeks to provide guidance, for a limited time, to ease the potential burden in accounting for or recognizing the effects of reference rate reform on financial reporting. ASU 2020-04 was issued in response to concerns about the structural risks of interbank offered rates, and specifically, the risk that the London Interbank Offer Rate (LIBOR) will no longer be used. Regulators have begun reference rate reform initiatives to identify alternative reference rates that are more observable or transaction-based and less susceptible to manipulation. ASU 2020-04 provides temporary optional expedients to GAAP guidance on contract modifications, hedge accounting, and other transactions that reference LIBOR or another reference rate expected to be discontinued. As the guidance in ASU 2020-04 is intended to assist entities during the global market-wide reference rate transition period, it is in effect for a limited time, from March 12, 2020 through December 31, 2022. Management is currently evaluating the impact of the potential discontinuance of LIBOR, and a determination cannot be made at this time as to the impact that the amendments of ASU 2020-04 or the reference rate reform will have on the Company’s consolidated financial statements. ASU 2017-04, 350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 originally issued, ASU 2017-04 was effective prospectively for annual, or any interim, goodwill impairment tests in fiscal years beginning after December 15, 2019. On October 16, 2019, the FASB approved a delay in the implementation of ASU 2017-04 by three years for smaller reporting companies, including the Company. Management is currently evaluating the impact that this ASU will have on the Company’s consolidated financial statements ASU 2016 13, .” Issued in June 2016, ASU 2016-13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removes all current recognition thresholds and requires companies to recognize an allowance for lifetime expected credit losses. Credit losses will be immediately recognized through net income; the amount recognized will be based on the current estimate of contractual cash flows not expected to be collected over the financial asset’s contractual term. ASU 2016-13 also amends the credit loss measurement guidance for available-for-sale debt securities. The standard will add new disclosures related to factors that influenced management’s estimate, including current expected credit losses, the changes in those factors and reasons for the changes, as well as the method applied to revert to historical credit loss experience. As originally issued, ASU 2016-13 was effective for financial statements issued for fiscal years and for interim periods within those fiscal years beginning after December 15, 2019, with institutions required to apply the changes through a cumulative-effect adjustment to their retained earnings balance as of the beginning of the first reporting period in which the guidance is effective. On October 16, 2019, the FASB approved a delay in the implementation of ASU 2016-13 by three years for smaller reporting companies, including the Company. Management has been in the process of developing a revised model to calculate the allowance for loan and lease losses upon implementation of ASU 2016-13 in order to determine the impact on the Company’s consolidated financial statements and, at this time, expects to recognize a one-time cumulative effect adjustment to the allowance for loan and lease losses as of the beginning of the first reporting period in which the new standard is effective. The magnitude of any such one-time adjustment is not yet know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3 .
INVESTMENT SECURITIES Details of investment securities available-for-sale and held-to-maturity as of March 31, 2021 and December 31, 2020 were as follows:
Available-for-Sale
March 31, 2021
Gross
Gross
Estimated
Amortized
Unrealized
Unrealized
Fair
Cost
Gains
Losses
Value
(Dollars in Thousands)
Mortgage-backed securities:
Residential
$
25,801
$
745
$
(5
)
$
26,541
Commercial
36,217
723
(85
)
36,855
Obligations of states and political subdivisions
3,729
126
—
3,855
Corporate notes
2,713
59
—
2,772
U.S. Treasury securities
82
—
(1
)
81
Total
$
68,542
$
1,653
$
(91
)
$
70,104
Held-to-Maturity
March 31, 2021
Gross
Gross
Estimated
Amortized
Unrealized
Unrealized
Fair
Cost
Gains
Losses
Value
(Dollars in Thousands)
Mortgage-backed securities:
Commercial
$
3,644
$
79
$
—
$
3,723
Obligations of U.S. government-sponsored agencies
1,054
21
—
1,075
Obligations of states and political subdivisions
981
16
—
997
Total
$
5,679
$
116
$
—
$
5,795
Available-for-Sale
December 31, 2020
Gross
Gross
Estimated
Amortized
Unrealized
Unrealized
Fair
Cost
Gains
Losses
Value
(Dollars in Thousands)
Mortgage-backed securities:
Residential
$
24,680
$
865
$
(8
)
$
25,537
Commercial
40,849
780
(142
)
41,487
Obligations of states and political subdivisions
4,971
137
—
5,108
Corporate notes
2,711
73
—
2,784
U.S. Treasury securities
10,078
—
(1
)
10,077
Total
$
83,289
$
1,855
$
(151
)
$
84,993
Held-to-Maturity
December 31, 2020
Amortized Cost
Gross Unrealized Gains
Gross Unrealized Losses
Estimated Fair Value
(Dollars in Thousands)
Mortgage-backed securities:
Commercial
$
4,302
$
75
$
—
$
4,377
Obligations of U.S. government-sponsored agencies
1,120
34
—
1,154
Obligations of states and political subdivisions
1,007
21
—
1,028
Total
$
6,429
$
130
$
—
$
6,559
The scheduled maturities of investment securities available-for-sale and held-to-maturity as of March 31, 2021 are presented in the following table:
Available-for-Sale
Held-to-Maturity
Amortized Cost
Estimated Fair Value
Amortized Cost
Estimated Fair Value
(Dollars in Thousands)
Maturing within one year
$
89
$
89
$
402
$
409
Maturing after one to five years
6,759
6,943
360
363
Maturing after five to ten years
32,638
33,636
2,391
2,450
Maturing after ten years
29,056
29,436
2,526
2,573
Total
$
68,542
$
70,104
$
5,679
$
5,795
For purposes of the maturity table, mortgage-backed securities, which are not due at a single maturity date, have been allocated over maturity groupings based on the weighted-average contractual maturities of underlying collateral. The mortgage-backed securities generally mature earlier than their weighted-average contractual maturities because of principal prepayments. The following tables reflect gross unrealized losses and fair value, aggregated by investment category and length of time that individual securities have been in a continuous unrealized loss position, as of March 31, 2021 and December 31, 2020. There were no investments held-to-maturity in an unrealized loss position as of March 31, 2021.
Available-for-Sale
March 31, 2021
Less than 12 Months
12 Months or More
Fair Value
Unrealized Losses
Fair Value
Unrealized Losses
(Dollars in Thousands)
Mortgage-backed securities:
Residential
$
196
$
—
$
952
$
(5
)
Commercial
—
—
3,282
(85
)
U.S. Treasury securities
81
(1
)
—
—
Total
$
277
$
(1
)
$
4,234
$
(90
)
Available-for-Sale
December 31, 2020
Less than 12 Months
12 Months or More
Fair Value
Unrealized Losses
Fair Value
Unrealized Losses
(Dollars in Thousands)
Mortgage-backed securities:
Residential
$
2,334
$
(1
)
$
1,019
$
(7
)
Commercial
2,630
(1
)
3,327
(141
)
U.S. Treasury securities
10,077
(1
)
—
—
Total
$
15,041
$
(3
)
$
4,346
$
(148
)
Held-to-Maturity
December 31, 2020
Less than 12 Months
12 Months or More
Fair Value
Unrealized Losses
Fair Value
Unrealized Losses
(Dollars in Thousands)
Mortgage-backed securities:
Commercial
$
412
$
—
$
—
$
—
Total
$
412
$
—
$
—
$
—
Management evaluates securities for other-than-temporary impairment no less frequently than quarterly and more frequently when economic or market concerns warrant such evaluation. Consideration is given to: (i) the length of time and the extent to which fair value has been less than cost; (ii) the financial condition and near-term prospects of the issuer; (iii) whether the Company intends to sell the securities; and (iv) whether it is more likely than not that the Company will be required to sell the securities before recovery of their amortized cost bases. As of March 31, 2021, 10 debt securities had been in a loss position for more than 12 months, and four debt securities had been in a loss position for less than 12 months. As of December 31, 2020, nine debt securities had been in a loss position for more than 12 months, and 11 debt securities had been in a loss position for less than 12 months. As of both March 31, 2021 and December 31, 2020, the losses for all securities were considered to be a direct result of the effect that the prevailing interest rate environment had on the value of debt securities and were not related to the creditworthiness of the issuers. There was a substantial decrease in interest rates during the year ended December 31, 2020, including a 150-basis point reduction in the federal funds rate in March 2020. This resulted in significant increases in the fair value of debt securities and a corresponding decline in the number of securities in a loss position during 2020 and into the first quarter of 2021. Most of the securities in an unrealized loss position as of both March 31, 2021 and December 31, 2020 were residential or commercial mortgage-backed securities that are either direct obligations of the U.S. government or government-sponsored entities and, accordingly, have little associated credit risk. Further, the Company has the current intent and ability to retain its investments in the issuers for a period of time that management believes to be sufficient to allow for any anticipated recovery in fair value. Therefore, the Company did not recognize any other-than-temporary impairments as of March 31, 2021 or December 31, 2020. Investment securities with a carrying value of $55.7 million and $72.9 million as of March 31, 2021 and December 31, 2020, respectively, were pledged to secure public deposits and for other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and Allowance for Loan and Lease Losses</t>
        </is>
      </c>
      <c r="B1" s="2" t="inlineStr">
        <is>
          <t>3 Months Ended</t>
        </is>
      </c>
    </row>
    <row r="2">
      <c r="B2" s="2" t="inlineStr">
        <is>
          <t>Mar. 31, 2021</t>
        </is>
      </c>
    </row>
    <row r="3">
      <c r="A3" s="3" t="inlineStr">
        <is>
          <t>Allowance For Loan And Lease Losses Writeoffs Net [Abstract]</t>
        </is>
      </c>
    </row>
    <row r="4">
      <c r="A4" s="4" t="inlineStr">
        <is>
          <t>Loans and Allowance for Loan and Lease Losses</t>
        </is>
      </c>
      <c r="B4" s="4" t="inlineStr">
        <is>
          <t>4 .
LOANS AND ALLOWANCE FOR LOAN AND LEASE LOSSES Portfolio Segments The Company has divided the loan portfolio into the following portfolio segments based on risk characteristics: Construction, land development and other land loans – Commercial construction, land and land development loans include loans for the development of residential housing projects, loans for the development of commercial and industrial use property, loans for the purchase and improvement of raw land and loans primarily for agricultural production that are secured by farmland. These loans are secured in whole or in part by the underlying real estate collateral and are generally guaranteed by the principals of the borrowing entity. Secured by 1-4 family residential properties – These loans include conventional mortgage loans on one-to-four family residential properties. These properties may serve as the borrower’s primary residence, vacation home or investment property. Also included in this portfolio are home equity loans and lines of credit. This type of lending, which is secured by a first or second mortgage on the borrower’s residence, allows customers to borrow against the equity in their home. Secured by multi-family residential properties – This portfolio segment includes mortgage loans secured by apartment buildings. Secured by non-farm, non-residential properties – This portfolio segment includes real estate loans secured by commercial and industrial properties, office or mixed-use facilities, strip shopping centers or other commercial property. These loans are generally guaranteed by the principals of the borrowing entity. Commercial and industrial loans – This portfolio segment includes loans and leases to commercial customers for use in the normal course of business. These credits may be loans, lines of credit and leases to financially strong borrowers, secured by inventories, equipment or receivables, and are generally guaranteed by the principals of the borrowing entity. Direct consumer – This portfolio segment includes a variety of secured and unsecured personal loans, including automobile loans, loans for household and personal purposes and all other direct consumer installment loans. Branch retail – This portfolio segment includes loans secured by collateral purchased by consumers at retail stores with whom ALC has an established relationship through its branch network to provide financing for the retail products sold if applicable underwriting standards are met. The collateral securing these loans generally includes personal property items such as furniture, ATVs and home appliances. Indirect sales – This portfolio segment includes loans secured by collateral purchased by consumers at retail stores with whom the Company has an established relationship to provide financing for the retail products sold if applicable underwriting standards are met. The collateral securing these loans generally includes recreational vehicles, campers, boats, horse trailers and cargo trailers. As of March 31, 2021 and December 31, 2020, the composition of the loan portfolio by reporting segment and portfolio segment was as follows:
March 31, 2021
Bank
ALC
Total
(Dollars in Thousands)
Real estate loans:
Construction, land development and other land loans
$
48,491
$
—
$
48,491
Secured by 1-4 family residential properties
79,090
3,259
82,349
Secured by multi-family residential properties
54,180
—
54,180
Secured by non-farm, non-residential properties
193,626
—
193,626
Commercial and industrial loans (1)
79,838
—
79,838
Consumer loans:
Direct consumer
6,153
20,845
26,998
Branch retail
—
31,075
31,075
Indirect sales
153,940
—
153,940
Total loans
615,318
55,179
670,497
Less: Unearned interest, fees and deferred cost
(186
)
3,978
3,792
Allowance for loan and lease losses
6,099
1,376
7,475
Net loans
$
609,405
$
49,825
$
659,230
December 31, 2020
Bank
ALC
Total
(Dollars in Thousands)
Real estate loans:
Construction, land development and other land loans
$
37,282
$
—
$
37,282
Secured by 1-4 family residential properties
85,271
3,585
88,856
Secured by multi-family residential properties
54,326
—
54,326
Secured by non-farm, non-residential properties
184,528
—
184,528
Commercial and industrial loans (1)
81,735
—
81,735
Consumer loans:
Direct consumer
6,344
23,444
29,788
Branch retail
—
32,094
32,094
Indirect sales
141,514
—
141,514
Total loans
591,000
59,123
650,123
Less: Unearned interest, fees and deferred cost
(213
)
4,492
4,279
Allowance for loan and lease losses
5,917
1,553
7,470
Net loans
$
585,296
$
53,078
$
638,374
(1)
Includes equipment financing leases and PPP loans. As of March 31, 2021 and December 31, 2020, equipment finance leases totaled $6.7 million and $7.0 million, respectively, and PPP loans totaled $14.8 million and $11.9 million, respectively. The Company makes commercial, real estate and installment loans to its customers. Although the Company has a diversified loan portfolio, 56.5% and 56.1% of the portfolio was concentrated in loans secured by real estate as of March 31, 2021 and December 31, 2020, respectively. Loans with a carrying value of $59.0 million and $36.1 million were pledged as collateral to secure Federal Home Loan Bank (“FHLB”) borrowings or letters of credit as of March 31, 2021 and December 31, 2020, respectively. Related Party Loans In the ordinary course of business, the Bank makes loans to certain officers and directors of the Company, including companies with which they are associated. These loans are made on the same terms as those prevailing for comparable transactions with unrelated parties. Management believes that such loans do not represent more than a normal risk of collectability, nor do they present other unfavorable features. The aggregate balances of such related party loans and commitments were $0.3 million and $0.4 million as of March 31, 2021 and December 31, 2020, respectively. During the three months ended March 31, 2021, there were no new loans to these parties, and repayments by active related parties were $0.1 million. During the year ended December 31, 2020, there were no new loans to these parties, and repayments by active related parties were $0.5 million. Allowance for Loan and Lease Losses The following tables present changes in the allowance for loan and lease losses during the three months ended March 31, 2021 and 2020 and the related loan balances by loan type as of March 31, 2021 and 2020:
As of and for the Three Months Ended March 31, 2021
Construction, Land Development, and Other
1-4 Family
Real Estate Multi- Family
Non- Farm Non- Residential
Commercial and Industrial
Direct Consumer
Branch Retail
Indirect Sales
Total
(Dollars in Thousands)
Allowance for loan and lease losses:
Beginning balance
$
393
$
639
$
577
$
1,566
$
1,008
$
1,202
$
373
$
1,712
$
7,470
Charge-offs
(21
)
(9
)
—
—
—
(348
)
(130
)
(117
)
(625
)
Recoveries
2
3
—
1
—
170
42
11
229
Provision
70
112
(36
)
437
(412
)
13
72
145
401
Ending balance
$
444
$
745
$
541
$
2,004
$
596
$
1,037
$
357
$
1,751
$
7,475
Ending balance of allowance attributable to loans:
Individually evaluated for impairment
$
—
$
11
$
—
$
—
$
60
$
1
$
—
$
—
$
72
Collectively evaluated for impairment
444
734
541
2,004
536
1,036
357
1,751
7,403
Total allowance for loan and lease losses
$
444
$
745
$
541
$
2,004
$
596
$
1,037
$
357
$
1,751
$
7,475
Ending balance of loans receivable:
Individually evaluated for impairment
$
—
$
720
$
—
$
4,237
$
567
$
23
$
—
$
—
$
5,547
Collectively evaluated for impairment
48,491
81,468
54,180
189,389
79,271
26,975
31,075
153,940
664,789
Loans acquired with deteriorated credit quality
—
161
—
—
—
—
—
—
161
Total loans receivable
$
48,491
$
82,349
$
54,180
$
193,626
$
79,838
$
26,998
$
31,075
$
153,940
$
670,497
As of and for the Three Months Ended March 31, 2020
Construction, Land Development, and Other
1-4 Family
Real Estate Multi- Family
Non- Farm Non- Residential
Commercial and Industrial
Direct Consumer
Branch Retail
Indirect Sales
Total
(Dollars in Thousands)
Allowance for loan and lease losses:
Beginning balance
$
197
$
466
$
422
$
964
$
1,377
$
1,625
$
395
$
316
$
5,762
Charge-offs
—
(20
)
—
—
—
(492
)
(142
)
—
(654
)
Recoveries
—
12
—
5
—
205
44
—
266
Provision
68
67
16
217
(612
)
169
142
513
580
Ending balance
$
265
$
525
$
438
$
1,186
$
765
$
1,507
$
439
$
829
$
5,954
Ending balance of allowance attributable to loans:
Individually evaluated for impairment
$
—
$
14
$
—
$
—
$
63
$
3
$
—
$
—
$
80
Collectively evaluated for impairment
265
511
438
1,186
702
1,504
439
829
5,874
Total allowance for loan and lease losses
$
265
$
525
$
438
$
1,186
$
765
$
1,507
$
439
$
829
$
5,954
Ending balance of loans receivable:
Individually evaluated for impairment
$
—
$
789
$
—
$
2,754
$
63
$
26
$
—
$
—
$
3,632
Collectively evaluated for impairment
31,927
99,226
44,029
153,468
80,708
36,281
31,568
69,982
547,189
Loans acquired with deteriorated credit quality
—
171
—
—
—
—
—
—
171
Total loans receivable
$
31,927
$
100,186
$
44,029
$
156,222
$
80,771
$
36,307
$
31,568
$
69,982
$
550,992
Credit Quality Indicators The Company utilizes a credit grading system that provides a uniform framework for establishing and monitoring credit risk in the loan portfolio. Under this system, construction, land, multi-family real estate, other commercial real estate, and commercial and industrial loans are graded based on pre-determined risk metrics and categorized into one of nine risk grades. These risk grades can be summarized into categories described as pass, special mention, substandard, doubtful and loss, as described in further detail below.
•
Pass (Risk Grades 1-5): Loans in this category include obligations in which the probability of default is considered low.
•
Special Mention (Risk Grade 6): Loans in this category exhibit potential credit weaknesses or downward trends deserving management’s close attention. If left uncorrected, these potential weaknesses may result in the deterioration of the repayment prospects for the asset or in the Company’s credit position at some future date. Special mention loans are not adversely classified and do not expose the Company to sufficient risk to warrant adverse classification. Although a special mention asset has a higher probability of default than pass-rated categories, its default is not imminent.
•
Substandard (Risk Grade 7): Loans in this category have defined weaknesses that jeopardize the orderly liquidation of debt. A substandard loan is inadequately protected by the current worth and paying capacity of the obligor or by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as substandard.
•
Doubtful (Risk Grade 8): Loans classified as doubtful have all of the weaknesses found in substandard loans, with the added characteristic that the weaknesses make collection of debt in full, based on currently existing facts, conditions and values, highly questionable or improbable. Serious problems exist such that partial loss of principal is likely; however, because of certain important, reasonably specific pending factors that may work to strengthen the assets, the loans’ classification as estimated losses is deferred until a more exact status may be determined. Such pending factors may include proposed merger, acquisition or liquidation procedures, capital injection, perfection of liens on additional collateral and refinancing plans. Loans classified as doubtful may include loans to borrowers that have demonstrated a history of failing to live up to agreements. The Company did not have any loans classified as Doubtful (Risk Grade 8) as of March 31, 2021 or December 31, 2020.
•
Loss (Risk Grade 9): Loans are classified in this category when borrowers are deemed incapable of repayment of unsecured debt. Loans to such borrowers are considered uncollectable and of such little value that continuance as active assets of the Company is not warranted. This classification does not mean that the loan has absolutely no recovery or salvage value, but rather that it is not prudent to defer writing off these assets, even though partial recovery may be realized in the future. The Company did not have any loans classified as Loss (Risk Grade 9) as of March 31, 2021 or December 31, 2020. Because residential real estate and consumer loans are more uniform in nature, each loan is categorized into one of two risk grades, depending on whether the loan is considered to be performing or nonperforming. Performing loans are loans that are paying principal and interest in accordance with a contractual agreement. Nonperforming loans are loans that have demonstrated characteristics that indicate a probability of loss. The tables below illustrate the carrying amount of loans by credit quality indicator as of March 31, 2021:
March 31, 2021
Pass 1-5
Special Mention 6
Substandard 7
Total
(Dollars in Thousands)
Loans secured by real estate:
Construction, land development and other land loans
$
47,929
$
557
$
5
$
48,491
Secured by multi-family residential properties
51,639
2,541
—
54,180
Secured by non-farm, non-residential properties
180,533
8,852
4,241
193,626
Commercial and industrial loans
78,025
131
1,682
79,838
Total
$
358,126
$
12,081
$
5,928
$
376,135
As a percentage of total loans
95.22
%
3.21
%
1.58
%
100.00
%
March 31, 2021
Performing
Nonperforming
Total
(Dollars in Thousands)
Loans secured by real estate:
Secured by 1-4 family residential properties
$
80,448
$
1,901
$
82,349
Consumer loans:
Direct consumer
26,844
154
26,998
Branch retail
31,026
49
31,075
Indirect sales
153,940
—
153,940
Total
$
292,258
$
2,104
$
294,362
As a percentage of total loans
99.29
%
0.71
%
100.00
% The tables below illustrate the carrying amount of loans by credit quality indicator as of December 31, 2020:
December 31, 2020
Pass 1-5
Special Mention 6
Substandard 7
Total
(Dollars in Thousands)
Loans secured by real estate:
Construction, land development and other land loans
$
36,719
$
558
$
5
$
37,282
Secured by multi-family residential properties
54,326
—
—
54,326
Secured by non-farm, non-residential properties
170,338
8,572
5,618
184,528
Commercial and industrial loans
79,754
542
1,439
81,735
Total
$
341,137
$
9,672
$
7,062
$
357,871
As a percentage of total loans
95.33
%
2.70
%
1.97
%
100.00
%
December 31, 2020
Performing
Nonperforming
Total
(Dollars in Thousands)
Loans secured by real estate:
Secured by 1-4 family residential properties
$
86,665
$
2,191
$
88,856
Consumer loans:
Direct consumer
29,679
109
29,788
Branch retail
31,816
278
32,094
Indirect sales
141,514
—
141,514
Total
$
289,674
$
2,578
$
292,252
As a percentage of total loans
99.12
%
0.88
%
100.00
% The following table provides an aging analysis of past due loans by class as of March 31, 2021:
As of March 31, 2021
30-59 Days Past Due
60-89 Days Past Due
90 Days Or Greater
Total Past Due
Current
Total Loans
Recorded Investment &gt; 90 Days And Accruing
(Dollars in Thousands)
Loans secured by real estate:
Construction, land development and other land loans
$
—
$
—
$
—
$
—
$
48,491
$
48,491
$
—
Secured by 1-4 family residential properties
940
449
72
1,461
80,888
82,349
—
Secured by multi-family residential properties
—
—
—
—
54,180
54,180
—
Secured by non-farm, non-residential properties
412
—
—
412
193,214
193,626
—
Commercial and industrial loans
73
—
782
855
78,983
79,838
—
Consumer loans:
Direct consumer
173
111
133
417
26,581
26,998
—
Branch retail
81
49
48
178
30,897
31,075
—
Indirect sales
87
24
179
290
153,650
153,940
—
Total
$
1,766
$
633
$
1,214
$
3,613
$
666,884
$
670,497
$
—
As a percentage of total loans
0.26
%
0.09
%
0.18
%
0.54
%
99.46
%
100.00
%
The following table provides an aging analysis of past due loans by class as of December 31, 2020:
As of December 31, 2020
30-59 Days Past Due
60-89 Days Past Due
90 Days Or Greater
Total Past Due
Current
Total Loans
Recorded Investment &gt; 90 Days And Accruing
(Dollars in Thousands)
Loans secured by real estate:
Construction, land development and other land loans
$
—
$
—
$
—
$
—
$
37,282
$
37,282
$
—
Secured by 1-4 family residential properties
799
244
72
1,115
87,741
88,856
—
Secured by multi-family residential properties
—
—
—
—
54,326
54,326
—
Secured by non-farm, non-residential properties
287
—
1,337
1,624
182,904
184,528
—
Commercial and industrial loans
683
561
—
1,244
80,491
81,735
—
Consumer loans:
Direct consumer
257
191
214
662
29,126
29,788
—
Branch retail
176
61
144
381
31,713
32,094
—
Indirect sales
234
39
49
322
141,192
141,514
—
Total
$
2,436
$
1,096
$
1,816
$
5,348
$
644,775
$
650,123
$
—
As a percentage of total loans
0.37
%
0.17
%
0.28
%
0.82
%
99.18
%
100.00
%
The following table provides an analysis of non-accruing loans by class as of March 31, 2021 and December 31, 2020:
Loans on Non-Accrual Status
March 31, 2021
December 31, 2020
(Dollars in Thousands)
Loans secured by real estate:
Construction, land development and other land loans
$
5
$
12
Secured by 1-4 family residential properties
1,055
1,248
Secured by multi-family residential properties
—
—
Secured by non-farm, non-residential properties
1
1,340
Commercial and industrial loans
1,085
74
Consumer loans:
Direct consumer
136
219
Branch retail
49
144
Indirect sales
178
49
Total loans
$
2,509
$
3,086
COVID-19 Loan Deferments and Risk Identification In accordance with section 4013 of the Coronavirus Aid, Relief and Economic Security (CARES) Act and interpretive guidance from banking regulators, the Company implemented initiatives to provide short-term payment relief to borrowers who were negatively impacted by COVID-19. As of March 31, 2021, loans that continued to be in pandemic-related deferment totaled $1.2 million, compared to $8.1 million as of December 31, 2020. In addition, at the onset of the pandemic, management identified certain categories of loans that it believed to be at “high-risk” of potential default or credit loss due to the COVID-19 pandemic. The “high-risk” category, which includes loans collateralized by hotels/motels and dine-in restaurants, decreased to $12.1 million, or 1.8% of the loan portfolio, as of March 31, 2021, compared to $13.5 million, or 2.1% of the loan portfolio, as of December 31, 2020. The spread of COVID-19 has created a global public health crisis that has resulted in widespread volatility and deterioration in household, business, economic and market conditions. Although loans in deferment status and loans in the “high-risk” category have decreased, the Company will continue to closely monitor the impact of changing economic circumstances on the Company’s loan portfolio. Paycheck Protection Program Sections 1102 and 1106 of the CARES Act added a new loan program administered by the Small Business Administration (“SBA”) entitled the Paycheck Protection Program (“PPP”). The PPP is intended to provide economic relief to small businesses throughout the United States that have been adversely impacted by COVID-19. PPP loans are 100% guaranteed by the SBA and are forgivable in whole, or in part, if the proceeds are used by the borrower for payroll and other permitted purposes in accordance with the requirements of the PPP (as discussed in greater detail below). If not forgiven in whole or in part, the loans carry a fixed interest rate of 1.00% per annum with payments deferred for 24 weeks from the date of the loan, plus another 10 months after the 24-week period. As compensation for originating a PPP loan, the Company receives lender processing fees from the SBA ranging from 1% to 5% of the original loan balance, depending on the size of the loan. Processing fees, net of origination costs, are deferred and amortized over the contractual life of the loan as interest income. Upon forgiveness of a loan by the SBA, any unrecognized net deferred fees will be recognized as interest income in that period. PPP loans were initially originated for a term of two years; however, a June 5, 2020 amendment to the CARES Act (i) provided for a five-year minimum loan term for loans originated beginning on that date and (ii) permitted lenders and borrowers to amend loans previously issued under two-year terms to terms of five to ten years if mutually agreed upon by both the lender and the borrower. As of March 31, 2021, 154 PPP loans with an aggregate principal balance of $14.8 million remained outstanding. Of this amount, $9.6 million of the loans were originated under two-year terms, while $5.2 million of the loans were originated under five-year terms. A borrower is eligible for forgiveness of principal and accrued interest on its PPP loan to the extent that the proceeds were used to cover eligible payroll costs, interest costs, rent and utility costs over a period of between eight and twenty-four weeks after the loan is made, as long as the borrower retains its employees and their compensation levels. The SBA began processing forgiveness payments during the fourth quarter of 2020. As of March 31, 2021, 76 of the Company’s borrowers had received PPP loan forgiveness. Amortized PPP loan fees, which are recognized in interest and fees on loans, totaled approximately $93 thousand for the three months ended March 31, 2021 and $161 thousand for the year ended December 31, 2020. As of March 31, 2021, the Company had approximately $387 thousand in remaining net deferred SBA PPP loan fees. Impaired Loans A loan is considered impaired when, based on current information and events, it is probable that the Company will be unable to collect the scheduled payments of principal or interest when due according to the contractual terms of the related loan agreement. If a loan is impaired, a specific valuation allowance is allocated, if necessary, so that the loan is reported at the present value of estimated future cash flows using the loan’s existing rate or at the fair value of collateral if repayment is expected solely from the liquidation of the collateral. At the Bank, all loans of $0.5 million or more that have a credit quality risk grade of seven or above are identified for impairment analysis. At management’s discretion, additional loans may be impaired based on homogeneous factors such as changes in the nature and volume of the portfolio, portfolio quality, adequacy of the underlying collateral value, loan concentrations, historical charge-off trends and economic conditions that may affect the borrower’s ability to pay. At ALC, all loans of $50 thousand or more that are 90 days or more past due are identified for impairment analysis. As of both March 31, 2021 and December 31, 2020, there were $0.1 million of impaired loans with no related allowance recorded at ALC. Impaired loans, or portions thereof, are charged off when deemed uncollectable. As of March 31, 2021, the carrying amount of the Company’s impaired loans consisted of the following:
March 31, 2021
Carrying Amount
Unpaid Principal Balance
Related Allowances
(Dollars in Thousands)
Impaired loans with no related allowance recorded
Loans secured by real estate
Construction, land development and other land loans
$
—
$
—
$
—
Secured by 1-4 family residential properties
863
863
—
Secured by multi-family residential properties
—
—
—
Secured by non-farm, non-residential properties
4,237
4,237
—
Commercial and industrial
508
508
—
Direct consumer
—
—
—
Total loans with no related allowance recorded
$
5,608
$
5,608
$
—
Impaired loans with an allowance recorded
Loans secured by real estate
Construction, land development and other land loans
$
—
$
—
$
—
Secured by 1-4 family residential properties
18
18
11
Secured by multi-family residential properties
—
—
—
Secured by non-farm, non-residential properties
—
—
—
Commercial and industrial
59
59
60
Direct consumer
23
23
1
Total loans with an allowance recorded
$
100
$
100
$
72
Total impaired loans
Loans secured by real estate
Construction, land development and other land loans
$
—
$
—
$
—
Secured by 1-4 family residential properties
881
881
11
Secured by multi-family residential properties
—
—
—
Secured by non-farm, non-residential properties
4,237
4,237
—
Commercial and industrial
567
567
60
Direct consumer
23
23
1
Total impaired loans
$
5,708
$
5,708
$
72
As of December 31, 2020, the carrying amount of the Company’s impaired loans consisted of the following:
December 31, 2020
Carrying Amount
Unpaid Principal Balance
Related Allowances
(Dollars in Thousands)
Impaired loans with no related allowance recorded
Loans secured by real estate
Construction, land development and other land loans
$
—
$
—
$
—
Secured by 1-4 family residential properties
885
885
—
Secured by multi-family residential properties
—
—
—
Secured by non-farm, non-residential properties
5,594
5,594
—
Commercial and industrial
530
530
—
Direct consumer
—
—
—
Total loans with no related allowance recorded
$
7,009
$
7,009
$
—
Impaired loans with an allowance recorded
Loans secured by real estate
Construction, land development and other land loans
$
—
$
—
$
—
Secured by 1-4 family residential properties
18
18
12
Secured by multi-family residential properties
—
—
—
Secured by non-farm, non-residential properties
—
—
—
Commercial and industrial
60
60
61
Direct consumer
24
24
1
Total loans with an allowance recorded
$
102
$
102
$
74
Total impaired loans
Loans secured by real estate
Construction, land development and other land loans
$
—
$
—
$
—
Secured by 1-4 family residential properties
903
903
12
Secured by multi-family residential properties
—
—
—
Secured by non-farm, non-residential properties
5,594
5,594
—
Commercial and industrial
590
590
61
Direct consumer
24
24
1
Total impaired loans
$
7,111
$
7,111
$
74
The average net investment in impaired loans and interest income recognized and received on impaired loans during the three months ended March 31, 2021 and the year ended December 31, 2020 were as follows:
Three Months Ended March 31, 2021
Average Recorded Investment
Interest Income Recognized
Interest Income Received
(Dollars in Thousands)
Loans secured by real estate
Construction, land development and other land loans
$
—
$
—
$
—
Secured by 1-4 family residential properties
911
2
2
Secured by multi-family residential properties
—
—
—
Secured by non-farm, non-residential properties
4,270
101
68
Commercial and industrial
477
22
21
Direct consumer
23
1
1
Total
$
5,681
$
126
$
92
Year Ended December 31, 2020
Average Recorded Investment
Interest Income Recognized
Interest Income Received
(Dollars in Thousands)
Loans secured by real estate
Construction, land development and other land loans
$
—
$
—
$
—
Secured by 1-4 family residential properties
923
10
10
Secured by multi-family residential properties
—
—
—
Secured by non-farm, non-residential properties
2,467
28
28
Commercial and industrial
118
7
7
Direct consumer
25
1
2
Total
$
3,533
$
46
$
47
Loans on which the accrual of interest has been discontinued amounted to $2.5 million and $3.1 million as of March 31, 2021 and December 31, 2020. If interest on those loans had been accrued, there would have been $28 thousand and $161 thousand of interest accrued for the periods ended March 31, 2021 and December 31, 2020, respectively. Interest income related to these loans for the three months ended March 31, 2021 and the year ended December 31, 2020 was $5 thousand and $42 thousand, respectively. Troubled Debt Restructurings Troubled debt restructurings include loans with respect to which concessions have been granted to borrowers that generally would not have otherwise been considered had the borrowers not been experiencing financial difficulty. The concessions granted may include payment schedule modifications, interest rate reductions, maturity date extensions, modifications of note structure, principal balance reductions or some combination of these concessions. There were no loans modified with concessions granted during the three-month period ended March 31, 2021 or the year ended December 31, 2020. Restructured loans may involve loans remaining on non-accrual, moving to non-accrual or continuing on accrual status, depending on the individual facts and circumstances of the borrower. Non-accrual restructured loans are included with all other non-accrual loans. In addition, all accruing restructured loans are reported as troubled debt restructuring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non-accrual status. If the borrower’s ability to meet the revised payment schedule is not reasonably assured, then the loan remains on non-accrual. The Company did not have any non-accruing loans that were previously restructured and that remained on non-accrual status as of both March 31, 2021 and December 31, 2020. For both the three months ended March 31, 2021 and the year ended December 31, 2020, the Company had no loans that were restored to accrual status based on a sustained period of repayment performance. The following table provides, as of March 31, 2021 and December 31, 2020, the number of loans remaining in each loan category that the Company had previously modified in a troubled debt restructuring, as well as the pre- and post-modification principal balance as of each date.
March 31, 2021
December 31, 2020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1
$
107
$
—
1
$
107
$
—
Secured by 1-4 family residential properties
2
59
12
2
59
12
Commercial loans
2
116
37
2
116
39
Total
5
$
282
$
49
5
$
282
$
51
As of March 31, 2021 and December 31, 2020, no loans that previously had been modified in a troubled debt restructuring had defaulted subsequent to modification. Restructured loan modifications primarily included maturity date extensions and payment schedule modifications. There were no modifications to principal balances of the loans that were restructured. Accordingly, there was no impact on the Company’s allowance for loan and lease losses resulting from the modifications. All loans with a principal balance of $0.5 million or more that have been modified in a troubled debt restructuring are considered impaired and evaluated individually for impairment. The nature and extent of impairment of restructured loans, including those that have experienced a subsequent payment default, are considered in the determination of an appropriate level of allowance for loan and lease losses. This evaluation resulted in an allowance for loan and lease losses attributable to such restructured loans of $1 thousand as of both March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al Estate Owned and Repossessed Assets</t>
        </is>
      </c>
      <c r="B1" s="2" t="inlineStr">
        <is>
          <t>3 Months Ended</t>
        </is>
      </c>
    </row>
    <row r="2">
      <c r="B2" s="2" t="inlineStr">
        <is>
          <t>Mar. 31, 2021</t>
        </is>
      </c>
    </row>
    <row r="3">
      <c r="A3" s="3" t="inlineStr">
        <is>
          <t>Other Real Estate [Abstract]</t>
        </is>
      </c>
    </row>
    <row r="4">
      <c r="A4" s="4" t="inlineStr">
        <is>
          <t>Other Real Estate Owned and Repossessed Assets</t>
        </is>
      </c>
      <c r="B4" s="4" t="inlineStr">
        <is>
          <t>5 .
OTHER REAL ESTATE OWNED AND REPOSSESSED ASSETS Other Real Estate Owned Other real estate and certain other assets acquired in foreclosure are reported at the net realizable value of the property, less estimated costs to sell. The following table summarizes foreclosed property activity as of the three months ended March 31, 2021 and 2020:
March 31, 2021
March 31, 2020
(Dollars in Thousands)
Beginning balance
$
949
$
1,078
Additions (1)
—
18
Sales proceeds
—
(37
)
Gross gains
—
5
Gross losses
—
—
Net gains
—
5
Impairment
(7
)
(10
)
Ending balance
$
942
$
1,054
(1)
Additions to other real estate owned (“OREO”) include transfers from loans, other assets and capitalized improvements to existing OREO properties. Valuation adjustments are recorded in other non-interest expense and are primarily post-foreclosure write-downs that are a result of continued declining property values based on updated appraisals or other indications of value, such as offers to purchase. Net realizable value less estimated costs to sell of foreclosed residential real estate held by the Company was $21 thousand and $0.1 million as of March 31, 2021 and 2020, respectively. In addition, the Company did not hold any consumer mortgage loans collateralized by residential real estate that were in the process of foreclosure as of March 31, 2021 and held $0.1 million of these loans as of March 31, 2020. Repossessed Assets In addition to the other real estate and other assets acquired in foreclosure, the Company also acquires assets through the repossession of the underlying collateral of loans in default. The following table summarizes repossessed asset activity as of the three months ended March 31, 2021 and 2020:
March 31, 2021
March 31, 2020
(Dollars in Thousands)
Beginning balance
$
245
$
256
Transfers from loans
400
317
Sales proceeds
(262
)
(153
)
Gross gains
—
—
Gross losses
(45
)
(166
)
Net losses
(45
)
(166
)
Impairment
—
—
Ending balance
$
338
$
254
Repossessed assets are included in Other Assets in the Company’s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6.
GOODWILL AND OTHER INTANGIBLE ASSETS The Company recorded $7.4 million of goodwill as a result of its acquisition of The Peoples Bank (“TPB”) in 2018. Goodwill impairment was neither indicated nor recorded during the three months ended March 31, 2021 or the year ended December 31, 2020. Goodwill is tested for impairment annually, or more often if circumstances warrant. If, as a result of impairment testing, it is determined that the implied fair value of goodwill is lower than its carrying amount, impairment is indicated, and goodwill must be written down to its implied fair value. Subsequent increases in goodwill value are not recognized in the consolidated financial statements. Goodwill totaled $7.4 million as of both March 31, 2021 and December 31, 2020. Core deposit premiums are amortized over a seven-year period and are periodically evaluated, at least annually, as to the recoverability of their carrying value. Core deposit premiums of $2.0 million were recorded during 2018 as part of the TPB acquisition. The Company’s goodwill and other intangibles (carrying basis and accumulated amortization) as of March 31, 2021 were as follows:
March 31, 2021
(Dollars in Thousands)
Goodwill
$
7,435
Core deposit intangible:
Gross carrying amount
2,048
Accumulated amortization
(1,164
)
Core deposit intangible, net
884
Total
$
8,319
The Company’s estimated remaining amortization expense on intangibles as of March 31, 2021 was as follows:
Amortization Expense
(Dollars in Thousands)
2021
250
2022
268
2023
195
2024
122
2025
49
Total
$
884
The net carrying amount of the Company’s core deposit premiums is not considered recoverable if it exceeds the sum of the undiscounted cash flows expected to result from use and eventual disposition. That assessment is based on the carrying amount of the intangible assets subject to amortization at the date on which it is tested for recoverability. Intangible assets subject to amortization are tested by the Company for recoverability whenever events or changes in circumstances indicate that their carrying amount may not be recover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 xml:space="preserve">7 .
BORROWINGS Short-Term Borrowings Short-term borrowings consist of federal funds purchased, securities sold under repurchase agreements, and short-term FHLB advances with original maturities of one year or less:
•
Federal funds purchased, which represent unsecured lines of credit that generally mature within one to four days, are available to the Bank through arrangements with correspondent banks and the Federal Reserve. As of both March 31, 2021 and December 31, 2020, there were no federal funds purchased outstanding.
•
Securities sold under repurchase agreements, which are secured borrowings, generally are reflected at the amount of cash received in connection with the transaction. The Bank may be required to provide additional collateral based on the fair value of the underlying securities. The Bank monitors the fair value of the underlying securities on a daily basis. Securities sold under repurchase agreements as of both March 31, 2021 and December 31, 2020 totaled $17 thousand.
•
Short-term FHLB advances are secured borrowings available to the Bank as an alternative funding source. As of both March 31, 2021 and December 31, 2020, the Bank had $10.0 million in outstanding FHLB advances with original maturities of less than one year. Long-Term Borrowings The Company may use FHLB advances with original maturities of more than one year as an alternative to funding sources with similar maturities, such as certificates of deposit or other deposit programs. These advances generally offer more attractive rates than other mid-term financing options. They are also flexible, allowing the Company to quickly obtain the necessary maturities and rates that best suit its overall asset/liability strategy. FHLB advances with an original maturity of more than one year are classified as long-term. As of both March 31, 2021 and December 31, 2020, the Company did not have any long-term FHLB advances outstanding. Available Credit As an additional funding source, the Company has available unused lines of credit with correspondent banks, the Federal Reserve and the FHLB. Certain of these funding sources are subject to underlying collateral. As of March 31, 2021 and December 31, 2020, the Company’s available unused lines of credit consisted of the following:
Available Lines of Credit
Collateral Requirements
March 31, 2021
December 31, 2020
Correspondent banks
None
$44.8 million
$44.8 million
Federal Reserve (discount window)
Subject to collateral
$1.4 million
$1.6 million
FHLB advances (1)
Subject to collateral
$217.1 million
$225.8 million
(1)
These amounts represent the total remaining credit the Company has from the FHLB, but this credit can only be utilized to the extent that underlying collateral exists. Assets pledged (including loans and investment securities) associated with FHLB advances and letters of credit totaled $59.0 million and $36.1 million as of March 31, 2021 and December 31, 2020, respectively. The Company’s collateral exposure with the FHLB in the form of advances and letters of credit was $40.0 million and $20.0 million as of March 31, 2021 and December 31, 2020, respectively, leaving an excess of collateral of $19.0 million and $16.1 million available to utilize for additional credit as of the respective d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8 .
INCOME TAXES The provision for income taxes was $0.3 million for both of the three-month periods ended March 31, 2021 and 2020. The Company’s effective tax rate was 22.0% and 23.6%, respectively, for the same periods. The effective tax rate is impacted by recurring permanent differences, such as those associated with bank-owned life insurance and tax-exempt investment and loan income. The Company had a net deferred tax asset of $1.8 million and $2.0 million as of March 31, 2021 and December 31, 2020, respectively. The decrease in the net deferred tax asset resulted primarily from the impact of changes in the fair value of securities available-for-sale, combined with reductions in net operating loss carryforwards and other book-to-tax temporary differe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s</t>
        </is>
      </c>
      <c r="B1" s="2" t="inlineStr">
        <is>
          <t>3 Months Ended</t>
        </is>
      </c>
    </row>
    <row r="2">
      <c r="B2" s="2" t="inlineStr">
        <is>
          <t>Mar. 31, 2021</t>
        </is>
      </c>
    </row>
    <row r="3">
      <c r="A3" s="3" t="inlineStr">
        <is>
          <t>Compensation Related Costs [Abstract]</t>
        </is>
      </c>
    </row>
    <row r="4">
      <c r="A4" s="4" t="inlineStr">
        <is>
          <t>Deferred Compensation Plans</t>
        </is>
      </c>
      <c r="B4" s="4" t="inlineStr">
        <is>
          <t>9 .
DEFERRED COMPENSATION PLANS The Company has entered into supplemental retirement compensation benefits agreements with certain directors and former executive officers. The measurement of the liability under these agreements includes estimates involving life expectancy, length of time before retirement and the expected returns on the bank-owned life insurance policies used to fund those agreements. Should these estimates prove to be materially wrong, the cost of these agreements could change accordingly. The related deferred compensation obligation to these directors and executive officers included in other liabilities was $3.3 million as of both March 31, 2021 and December 31, 2020. Non-employee directors may elect to defer payment of all or any portion of their Bancshares and Bank director fees under Bancshares’ Non-Employee Directors’ Deferred Compensation Plan (the “Deferral Plan”). The Deferral Plan permits non-employee directors to invest their directors’ fees and to receive the adjusted value of the deferred amounts in cash and/or shares of Bancshares’ common stock. Neither Bancshares nor the Bank makes any contribution to participants’ accounts under the Deferral Plan. As of March 31, 2021 and December 31, 2020, a total of 114,257 and 111,419 shares of Bancshares common stock, respectively, were deferred in connection with the Deferral Plan. All deferred fees, whether in the form of cash or shares of Bancshares common stock, are reflected as compensation expense in the period earned. The Company classifies all deferred directors’ fees allocated to be paid in shares as equity additional paid-in capital. The Company may use issued shares or shares of treasury stock to satisfy these obligations when d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Awards</t>
        </is>
      </c>
      <c r="B1" s="2" t="inlineStr">
        <is>
          <t>3 Months Ended</t>
        </is>
      </c>
    </row>
    <row r="2">
      <c r="B2" s="2" t="inlineStr">
        <is>
          <t>Mar. 31, 2021</t>
        </is>
      </c>
    </row>
    <row r="3">
      <c r="A3" s="3" t="inlineStr">
        <is>
          <t>Disclosure Of Compensation Related Costs Sharebased Payments [Abstract]</t>
        </is>
      </c>
    </row>
    <row r="4">
      <c r="A4" s="4" t="inlineStr">
        <is>
          <t>Stock Awards</t>
        </is>
      </c>
      <c r="B4" s="4" t="inlineStr">
        <is>
          <t>1 0 .
STOCK AWARDS In accordance with the Company’s 2013 Incentive Plan, stock awards, including stock options and restricted stock, have been granted to certain employees and non-employee directors. Shares of common stock available for distribution to satisfy the grants may consist, in whole or in part, of authorized and unissued shares, treasury shares or shares reacquired by the Company in any manner. Stock-based compensation expense related to stock awards totaled $0.1 million for both of the three-month periods ended March 31, 2021 and 2020. Stock Options Stock option awards have been granted with an exercise price equal to the market price of the Company’s common stock on the date of the grant and have vesting periods ranging from one to three years, with 10-year contractual terms. The Company recognizes the cost of services received in exchange for stock option awards based on the grant date fair value of the award, with compensation expense recognized on a straight-line basis over the award’s vesting period. The fair value of outstanding awards was determined using the Black-Scholes option pricing model based on the assumptions noted in the table below. Expected volatilities are based on historical volatilities of the Company’s common stock. The Company did not grant any stock option awards during the three months ended March 31, 2021.
2020
Risk-free interest rate
1.24
%
Expected term (in years)
7.5
Expected stock price volatility
28.9
%
Dividend yield
1.25
%
Fair value of stock option
3.34
The following table summarizes the Company’s stock option activity for the periods presented.
Three Months Ended
March 31, 2021
March 31, 2020
Number of Shares
Average Exercise Price
Number of Shares
Average Exercise Price
Options:
Outstanding, beginning of period
421,000
$
9.79
412,800
$
9.72
Granted
—
—
10,200
11.95
Exercised
—
—
666
10.75
Expired
—
—
—
—
Forfeited
—
—
334
10.75
Options outstanding, end of period
421,000
$
9.79
422,000
$
9.77
Options exercisable, end of period
396,095
$
9.74
352,517
$
9.58
The aggregate intrinsic value of stock options outstanding (calculated as the amount by which the market value of underlying stock exceeds the exercise price of the option) was approximately $0.3 million and zero as of March 31, 2021 and 2020, respectively. Restricted Stock During the three months ended March 31, 2021 and 2020, respectively, 37,930 shares and 24,160 shares of restricted stock were granted. The Company recognizes the cost of services received in exchange for restricted stock awards based on the grant date closing price of the stock, with compensation expense recognized on a straight-line basis over the award’s ves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 USD ($) $ in Thousands</t>
        </is>
      </c>
      <c r="B1" s="2" t="inlineStr">
        <is>
          <t>Mar. 31, 2021</t>
        </is>
      </c>
      <c r="C1" s="2" t="inlineStr">
        <is>
          <t>Dec. 31, 2020</t>
        </is>
      </c>
    </row>
    <row r="2">
      <c r="A2" s="3" t="inlineStr">
        <is>
          <t>ASSETS</t>
        </is>
      </c>
    </row>
    <row r="3">
      <c r="A3" s="4" t="inlineStr">
        <is>
          <t>Cash and due from banks</t>
        </is>
      </c>
      <c r="B3" s="6" t="n">
        <v>13322</v>
      </c>
      <c r="C3" s="6" t="n">
        <v>12235</v>
      </c>
    </row>
    <row r="4">
      <c r="A4" s="4" t="inlineStr">
        <is>
          <t>Interest-bearing deposits in banks</t>
        </is>
      </c>
      <c r="B4" s="5" t="n">
        <v>112545</v>
      </c>
      <c r="C4" s="5" t="n">
        <v>82180</v>
      </c>
    </row>
    <row r="5">
      <c r="A5" s="4" t="inlineStr">
        <is>
          <t>Total cash and cash equivalents</t>
        </is>
      </c>
      <c r="B5" s="5" t="n">
        <v>125867</v>
      </c>
      <c r="C5" s="5" t="n">
        <v>94415</v>
      </c>
    </row>
    <row r="6">
      <c r="A6" s="4" t="inlineStr">
        <is>
          <t>Federal funds sold</t>
        </is>
      </c>
      <c r="B6" s="5" t="n">
        <v>84</v>
      </c>
      <c r="C6" s="5" t="n">
        <v>85</v>
      </c>
    </row>
    <row r="7">
      <c r="A7" s="4" t="inlineStr">
        <is>
          <t>Investment securities available-for-sale, at fair value</t>
        </is>
      </c>
      <c r="B7" s="5" t="n">
        <v>70104</v>
      </c>
      <c r="C7" s="5" t="n">
        <v>84993</v>
      </c>
    </row>
    <row r="8">
      <c r="A8" s="4" t="inlineStr">
        <is>
          <t>Investment securities held-to-maturity, at amortized cost</t>
        </is>
      </c>
      <c r="B8" s="5" t="n">
        <v>5679</v>
      </c>
      <c r="C8" s="5" t="n">
        <v>6429</v>
      </c>
    </row>
    <row r="9">
      <c r="A9" s="4" t="inlineStr">
        <is>
          <t>Federal Home Loan Bank stock, at cost</t>
        </is>
      </c>
      <c r="B9" s="5" t="n">
        <v>870</v>
      </c>
      <c r="C9" s="5" t="n">
        <v>1135</v>
      </c>
    </row>
    <row r="10">
      <c r="A10" s="4" t="inlineStr">
        <is>
          <t>Loans, net of allowance for loan and lease losses of $7,475 and $7,470, respectively</t>
        </is>
      </c>
      <c r="B10" s="5" t="n">
        <v>659230</v>
      </c>
      <c r="C10" s="5" t="n">
        <v>638374</v>
      </c>
    </row>
    <row r="11">
      <c r="A11" s="4" t="inlineStr">
        <is>
          <t>Premises and equipment, net of accumulated depreciation of $24,041 and $23,774, respectively</t>
        </is>
      </c>
      <c r="B11" s="5" t="n">
        <v>27953</v>
      </c>
      <c r="C11" s="5" t="n">
        <v>28206</v>
      </c>
    </row>
    <row r="12">
      <c r="A12" s="4" t="inlineStr">
        <is>
          <t>Cash surrender value of bank-owned life insurance</t>
        </is>
      </c>
      <c r="B12" s="5" t="n">
        <v>15919</v>
      </c>
      <c r="C12" s="5" t="n">
        <v>15846</v>
      </c>
    </row>
    <row r="13">
      <c r="A13" s="4" t="inlineStr">
        <is>
          <t>Accrued interest receivable</t>
        </is>
      </c>
      <c r="B13" s="5" t="n">
        <v>2593</v>
      </c>
      <c r="C13" s="5" t="n">
        <v>2807</v>
      </c>
    </row>
    <row r="14">
      <c r="A14" s="4" t="inlineStr">
        <is>
          <t>Goodwill and core deposit intangible, net</t>
        </is>
      </c>
      <c r="B14" s="5" t="n">
        <v>8319</v>
      </c>
      <c r="C14" s="5" t="n">
        <v>8410</v>
      </c>
    </row>
    <row r="15">
      <c r="A15" s="4" t="inlineStr">
        <is>
          <t>Other real estate owned</t>
        </is>
      </c>
      <c r="B15" s="5" t="n">
        <v>942</v>
      </c>
      <c r="C15" s="5" t="n">
        <v>949</v>
      </c>
    </row>
    <row r="16">
      <c r="A16" s="4" t="inlineStr">
        <is>
          <t>Other assets</t>
        </is>
      </c>
      <c r="B16" s="5" t="n">
        <v>8975</v>
      </c>
      <c r="C16" s="5" t="n">
        <v>8862</v>
      </c>
    </row>
    <row r="17">
      <c r="A17" s="4" t="inlineStr">
        <is>
          <t>Total assets</t>
        </is>
      </c>
      <c r="B17" s="5" t="n">
        <v>926535</v>
      </c>
      <c r="C17" s="5" t="n">
        <v>890511</v>
      </c>
    </row>
    <row r="18">
      <c r="A18" s="3" t="inlineStr">
        <is>
          <t>LIABILITIES AND SHAREHOLDERS’ EQUITY</t>
        </is>
      </c>
    </row>
    <row r="19">
      <c r="A19" s="4" t="inlineStr">
        <is>
          <t>Non-interest-bearing</t>
        </is>
      </c>
      <c r="B19" s="5" t="n">
        <v>164659</v>
      </c>
      <c r="C19" s="5" t="n">
        <v>151935</v>
      </c>
    </row>
    <row r="20">
      <c r="A20" s="4" t="inlineStr">
        <is>
          <t>Interest-bearing</t>
        </is>
      </c>
      <c r="B20" s="5" t="n">
        <v>653384</v>
      </c>
      <c r="C20" s="5" t="n">
        <v>630277</v>
      </c>
    </row>
    <row r="21">
      <c r="A21" s="4" t="inlineStr">
        <is>
          <t>Total deposits</t>
        </is>
      </c>
      <c r="B21" s="5" t="n">
        <v>818043</v>
      </c>
      <c r="C21" s="5" t="n">
        <v>782212</v>
      </c>
    </row>
    <row r="22">
      <c r="A22" s="4" t="inlineStr">
        <is>
          <t>Accrued interest expense</t>
        </is>
      </c>
      <c r="B22" s="5" t="n">
        <v>242</v>
      </c>
      <c r="C22" s="5" t="n">
        <v>292</v>
      </c>
    </row>
    <row r="23">
      <c r="A23" s="4" t="inlineStr">
        <is>
          <t>Other liabilities</t>
        </is>
      </c>
      <c r="B23" s="5" t="n">
        <v>10316</v>
      </c>
      <c r="C23" s="5" t="n">
        <v>11312</v>
      </c>
    </row>
    <row r="24">
      <c r="A24" s="4" t="inlineStr">
        <is>
          <t>Short-term borrowings</t>
        </is>
      </c>
      <c r="B24" s="5" t="n">
        <v>10017</v>
      </c>
      <c r="C24" s="5" t="n">
        <v>10017</v>
      </c>
    </row>
    <row r="25">
      <c r="A25" s="4" t="inlineStr">
        <is>
          <t>Total liabilities</t>
        </is>
      </c>
      <c r="B25" s="5" t="n">
        <v>838618</v>
      </c>
      <c r="C25" s="5" t="n">
        <v>803833</v>
      </c>
    </row>
    <row r="26">
      <c r="A26" s="3" t="inlineStr">
        <is>
          <t>Shareholders’ equity:</t>
        </is>
      </c>
    </row>
    <row r="27">
      <c r="A27" s="4" t="inlineStr">
        <is>
          <t>Common stock, par value $0.01 per share, 10,000,000 shares authorized; 7,634,281 and 7,596,351 shares issued, respectively; 6,213,641 and 6,176,556 shares outstanding, respectively</t>
        </is>
      </c>
      <c r="B27" s="5" t="n">
        <v>75</v>
      </c>
      <c r="C27" s="5" t="n">
        <v>75</v>
      </c>
    </row>
    <row r="28">
      <c r="A28" s="4" t="inlineStr">
        <is>
          <t>Additional paid-in capital</t>
        </is>
      </c>
      <c r="B28" s="5" t="n">
        <v>13889</v>
      </c>
      <c r="C28" s="5" t="n">
        <v>13786</v>
      </c>
    </row>
    <row r="29">
      <c r="A29" s="4" t="inlineStr">
        <is>
          <t>Accumulated other comprehensive income (loss), net of tax</t>
        </is>
      </c>
      <c r="B29" s="5" t="n">
        <v>327</v>
      </c>
      <c r="C29" s="5" t="n">
        <v>-52</v>
      </c>
    </row>
    <row r="30">
      <c r="A30" s="4" t="inlineStr">
        <is>
          <t>Retained earnings</t>
        </is>
      </c>
      <c r="B30" s="5" t="n">
        <v>95486</v>
      </c>
      <c r="C30" s="5" t="n">
        <v>94722</v>
      </c>
    </row>
    <row r="31">
      <c r="A31" s="4" t="inlineStr">
        <is>
          <t>Less treasury stock: 1,420,640 and 1,419,795 shares at cost, respectively</t>
        </is>
      </c>
      <c r="B31" s="5" t="n">
        <v>-21860</v>
      </c>
      <c r="C31" s="5" t="n">
        <v>-21853</v>
      </c>
    </row>
    <row r="32">
      <c r="A32" s="4" t="inlineStr">
        <is>
          <t>Total shareholders’ equity</t>
        </is>
      </c>
      <c r="B32" s="5" t="n">
        <v>87917</v>
      </c>
      <c r="C32" s="5" t="n">
        <v>86678</v>
      </c>
    </row>
    <row r="33">
      <c r="A33" s="4" t="inlineStr">
        <is>
          <t>Total liabilities and shareholders’ equity</t>
        </is>
      </c>
      <c r="B33" s="6" t="n">
        <v>926535</v>
      </c>
      <c r="C33" s="6" t="n">
        <v>890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1 1 .
LEASES The Bank and ALC are involved in a number of operating leases, primarily for branch locations. Branch leases have remaining lease terms ranging from less than one year to 13 years, some of which include options to extend the leases for up to five years, and some of which include an option to terminate the lease within one year. The Bank leases certain office facilities to third parties and classifies these leases as operating leases. The following table provides a summary of the components of lease income and expense, as well as the reporting location in the Condensed Consolidated Statements of Operations for the three months ended March 31, 2021 and 2020:
Location in the Condensed
Three Months Ended
Consolidated Statements of Operations
March 31, 2021
March 31, 2020
(Dollars in Thousands)
Operating lease expense (1)
Net occupancy and equipment
$
209
$
211
Operating lease income (2)
Lease income
$
209
$
212
(1)
Includes short-term lease costs. For the three-month periods ended March 31, 2021 and 2020, short-term lease costs were nominal in amount.
(2)
Operating lease income includes rental income from owned properties. The following table provides supplemental lease information for operating leases on the Condensed Consolidated Balance Sheet as of March 31, 2021:
Location in the Condensed
Consolidated Balance Sheet
March 31, 2021
(Dollars in Thousands)
Operating lease right-of-use assets
Other assets
$
2,913
Operating lease liabilities
Other liabilities
$
2,973
Weighted-average remaining lease term (in years)
5.74
Weighted-average discount rate
3.08
% The following table provides supplemental lease information for the Condensed Consolidated Statements of Cash Flows for the three months ended March 31, 2021 and 2020:
Three Months Ended
March 31, 2021
March 31, 2020
(Dollars in Thousands)
Cash paid for amounts included in the measurement of lease liabilities:
Operating cash flows from operating leases
$
176
$
188
The following table is a schedule of remaining future minimum lease payments for operating leases that had an initial or remaining non-cancellable lease term in excess of one year as of March 31, 2021:
Minimum Rental Payments
(Dollars in Thousands)
2021
$
504
2022
607
2023
472
2024
438
2025
339
2026 and thereafter
937
Total future minimum lease payments
$
3,297
Less: Imputed interest
324
Total operating lease liabilities
$
2,9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1 2 .
DERIVATIVE FINANCIAL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e relationship. The Company’s hedging strategies involving interest rate derivatives are classified as either cash flow hedges or fair value hedges, depending upon the rate characteristic of the hedged item. Cash Flow Hedges The Bank has entered into forward interest rate swap contracts on certain variable-rate money market deposit accounts (indexed to the Federal Funds effective rate’s daily weighted average). The money market account balances are expected to exceed the notional amount for the duration of the hedges and the rates on these deposits are anticipated to move closely with changes in one-month LIBOR, or a comparable benchmark interest rate. The Bank has also entered into a forward interest rate swap contract on a variable-rate FHLB advance (indexed to one-month LIBOR) that will be renewed on a monthly basis and will remain outstanding until the hedge expiration. These interest rate swaps were designated as derivative instruments in cash flow hedges with the objective of converting the floating interest payments to a fixed rate. Under the swap arrangements, the Bank pays a fixed interest rate and receives a variable interest rate based on one-month LIBOR, or a comparable benchmark interest rate, on the notional amount, with monthly net settlements. T here were no gains or losses reclassified from other comprehensive income (loss) for cash flow hedges for the three months ended March 31, 2021 and 2020. Fair Value Hedges The Bank has entered into forward interest rate swap contracts on fixed rate commercial real estate loans. The interest rate swaps were designated as derivative instruments in fair value hedges with the objective of effectively converting pools of fixed rate assets to variable rate throughout the hedge durations. Under the swap arrangements, the Bank pays a fixed interest rate and receives a variable interest rate based on one-month LIBOR, or a comparable benchmark interest rate, on the notional amount, with monthly net settlements. The Bank recognized no gains or losses on the fair value hedges for the three months ended March 31, 2021 and 2020. Presentation The Company has elected to offset derivative fair value amounts under master netting agreements, given that all of the Company’s hedges are with the same counterparty. The following table reflects the notional amount and fair value of derivative instruments included on the Company’s Consolidated Balance Sheets on a net basis.
As of March 31, 2021
As of December 31, 2020
Notional
Estimated Fair Value
Notional
Estimated Fair Value
Amount
Gain (Loss) (1)
Amount
Gain (Loss) (1)
(Dollars in Thousands)
Derivatives designated as hedging instruments:
Fair value hedges:
Interest rate swaps related to fixed rate commercial real estate loans
$
20,000
$
(574
)
$
20,000
$
(837
)
Total fair value hedges
(574
)
(837
)
Cash flow hedges:
Interest rate swaps related to variable-rate money market deposit accounts
20,000
(832
)
20,000
(1,337
)
Interest rate swaps related to FHLB advances
10,000
(295
)
10,000
(436
)
Total cash flow hedges
(1,127
)
(1,773
)
Total hedges designated as hedging instruments, net
$
(1,701
)
$
(2,610
)
(1)
Derivatives in a gain position are recorded as other assets and derivatives in a loss position are recorded as other liabilities on the consolidated balance sheets. The Company has elected the last-of-layer method with respect to both of its fair value hedges. This approach allows the Company to designate as the hedged item a stated amount of the assets that are not expected to be affected by prepayments, defaults and other factors affecting the timing and amount of cash flows. Relative to the identified pools of loans, this represents the last dollar amount of the designated commercial loans, which is equivalent to the notional amounts of the derivative instruments. The following amounts were recorded on the balance sheet related to cumulative basis adjustments for fair value hedges:
Location in the Condensed Consolidated Balance Sheet in Which the Hedged
Carrying Amount of the Hedged Assets
Cumulative Amount of Fair Value Hedging Adjustment Included in the Carrying Amount of the Hedged Assets
Item is Included
March 31, 2021
(Dollars in Thousands)
Loans and leases, net of allowance for loan and lease losses (1)
$
45,907
$
(574
)
(1)
These amounts include the amortized cost basis of closed portfolios used to designate hedging relationships in which the hedged item is the last layer expected to be remaining at the end of the hedging relationship. As of March 31, 2021, the amortized cost basis of the closed portfolios used in these hedging relationships was $45.3 million, the cumulative basis adjustments associated with these hedging relationships was $0.6 million, and the amounts of the designated hedged items were $20 million. The following table presents the effect of hedging derivative instruments on the Company’s Consolidated Statements of Income.
Location in the Condensed
Three Months Ended
Consolidated Statements of Operations
March 31, 2021
March 31, 2020
(Dollars in Thousands)
Interest income
Interest and fees on loans
$
(61
)
$
9
Interest expense
Interest on deposits
31
(6
)
Interest expense
Interest on short-term borrowings
81
11
Net interest income (expense)
$
(173
)
$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Disclosure Of Entitys Reportable Segments [Abstract]</t>
        </is>
      </c>
    </row>
    <row r="4">
      <c r="A4" s="4" t="inlineStr">
        <is>
          <t>Segment Reporting</t>
        </is>
      </c>
      <c r="B4" s="4" t="inlineStr">
        <is>
          <t>1 3 .
SEGMENT REPORTING Under ASC Topic 280, Segment Reporting
All
Bank
ALC
Other
Eliminations
Consolidated
(Dollars in Thousands)
As of and for the three months ended March 31, 2021:
Net interest income
$
7,088
$
1,973
$
3
$
—
$
9,064
Provision for loan and lease losses
305
96
—
—
401
Total non-interest income
824
150
1,296
(1,319
)
951
Total non-interest expense
6,277
1,838
409
(128
)
8,396
Income before income taxes
1,330
189
890
(1,191
)
1,218
Provision for income taxes
284
48
(64
)
—
268
Net income
$
1,046
$
141
$
954
$
(1,191
)
$
950
Other significant items:
Total assets
$
929,571
$
52,393
$
93,259
$
(148,688
)
$
926,535
Total investment securities
75,702
—
81
—
75,783
Total loans, net
653,688
49,825
—
(44,283
)
659,230
Goodwill and core deposit intangible, net
8,319
—
—
—
8,319
Investment in subsidiaries
—
—
87,345
(87,345
)
—
Fixed asset additions
118
4
—
—
122
Depreciation and amortization expense
421
24
—
—
445
Total interest income from external customers
7,442
2,403
—
—
9,845
Total interest income from affiliates
430
—
2
(432
)
—
All
Bank
ALC
Other
Eliminations
Consolidated
(Dollars in Thousands)
As of and for the three months ended March 31, 2020:
Net interest income
$
6,480
$
2,400
$
6
$
—
$
8,886
Provision for loan and lease losses
248
332
—
—
580
Total non-interest income
1,094
237
1,234
(1,268
)
1,297
Total non-interest expense
6,156
2,169
356
(187
)
8,494
Income before income taxes
1,170
136
884
(1,081
)
1,109
Provision for income taxes
274
51
(63
)
—
262
Net income
$
896
$
85
$
947
$
(1,081
)
$
847
Other significant items:
Total assets
$
791,302
$
61,503
$
89,897
$
(154,137
)
$
788,565
Total investment securities
109,998
—
81
—
110,079
Total loans, net
535,188
58,074
—
(53,577
)
539,685
Goodwill and core deposit intangible, net
8,715
—
—
—
8,715
Investment in subsidiaries
—
—
83,680
(83,680
)
—
Fixed asset additions
219
14
—
—
233
Depreciation and amortization expense
366
33
—
—
399
Total interest income from external customers
7,257
3,140
—
—
10,397
Total interest income from affiliates
740
—
6
(74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and Expense</t>
        </is>
      </c>
      <c r="B1" s="2" t="inlineStr">
        <is>
          <t>3 Months Ended</t>
        </is>
      </c>
    </row>
    <row r="2">
      <c r="B2" s="2" t="inlineStr">
        <is>
          <t>Mar. 31, 2021</t>
        </is>
      </c>
    </row>
    <row r="3">
      <c r="A3" s="3" t="inlineStr">
        <is>
          <t>Other Income And Expenses [Abstract]</t>
        </is>
      </c>
    </row>
    <row r="4">
      <c r="A4" s="4" t="inlineStr">
        <is>
          <t>Other Operating Income and Expense</t>
        </is>
      </c>
      <c r="B4" s="4" t="inlineStr">
        <is>
          <t>1 4 .
OTHER OPERATING INCOME AND EXPENSE Other Operating Income Other operating income for the three months ended March 31, 2021 and 2020 consisted of the following:
Three Months Ended
March 31,
2021
2020
(Dollars in Thousands, Except Per Share Data)
Bank-owned life insurance
$
108
$
108
Auto Club revenue
19
35
ATM fee income
136
100
Wire transfer fees
14
13
Gain on sales of premises and equipment and other assets
71
115
Other income
$
348
$
371
All of the Company’s revenue that is subject to ASU Revenue from Contracts with Customers Other Operating Expense Other operating expense for the three months ended March 31, 2021 and 2020 consisted of the following:
Three Months Ended
March 31,
2021
2020
(Dollars in Thousands, Except Per Share Data)
Postage, stationery and supplies
$
215
$
214
Telephone/data communication
232
223
Advertising and marketing
29
44
Travel and business development
28
126
Collection and recoveries
46
85
Other services
64
91
Insurance expense
163
162
FDIC insurance and state assessments
153
80
Loss on sales of premises and equipment and other assets
32
166
Core deposit intangible amortization
91
110
Other real estate/foreclosure expense, net
7
19
Other expense
561
342
Total
$
1,621
$
1,6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3 Months Ended</t>
        </is>
      </c>
    </row>
    <row r="2">
      <c r="B2" s="2" t="inlineStr">
        <is>
          <t>Mar. 31, 2021</t>
        </is>
      </c>
    </row>
    <row r="3">
      <c r="A3" s="3" t="inlineStr">
        <is>
          <t>Commitments And Contingencies Disclosure [Abstract]</t>
        </is>
      </c>
    </row>
    <row r="4">
      <c r="A4" s="4" t="inlineStr">
        <is>
          <t>Guarantees, Commitments and Contingencies</t>
        </is>
      </c>
      <c r="B4" s="4" t="inlineStr">
        <is>
          <t>1 5 .
GUARANTEES, COMMITMENTS AND CONTINGENCIES The Bank’s exposure to credit loss in the event of nonperformance by the other party for commitments to make loans and standby letters of credit is represented by the contractual amount of those instruments. The Bank uses the same credit policies in making these commitments as it does for on-balance sheet instruments. In the normal course of business, there are outstanding commitments and contingent liabilities, such as commitments to extend credit, letters of credit and others, that are not included in the consolidated financial statements. The financial instruments involve, to varying degrees, elements of credit and interest rate risk in excess of amounts recognized in the financial statements. A summary of these commitments and contingent liabilities is presented below:
March 31, 2021
December 31, 2020
(Dollars in Thousands)
Standby letters of credit
$
—
$
180
Standby performance letters of credit
$
580
$
580
Commitments to extend credit
$
139,842
$
118,699
Standby letters of credit and standby performance letters of credit are contingent commitments issued by the Bank generally to guarantee the performance of a customer to a third party. The Bank has recourse against the customer for any amount that it is required to pay to a third party under a standby letter of credit or standby performance letter of credit. Revenues are recognized over the lives of the standby letters of credit and standby performance letters of credit. As of March 31, 2021 and December 31, 2020, the potential amounts of future payments that the Bank could be required to make under its standby letters of credit and standby performance letters of credit, which represent the Bank’s total credit risk in these categories, are included in the table above. A commitment to extend credit is an agreement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the extension of credit, is based on management’s credit evaluation of the counterparty. Collateral held varies but may include accounts receivable, inventory, property, plant and equipment and income-producing commercial properties. The Company is self-insured for a significant portion of employee health benefits. However, the Company maintains stop-loss coverage with third-party insurers to limit the Company’s individual claim and total exposure related to self-insurance. The Company estimates accrued liability for the ultimate costs to settle known claims, as well as claims incurred but not yet reported, as of the balance sheet date. The Company’s recorded estimated liability for self-insurance is based on the insurance companies’ incurred loss estimates and management’s judgment, including assumptions and evaluation of factors related to the frequency and severity of claims, the Company’s claims development history and the Company’s claims settlement practices. The assessment of loss contingencies and self-insurance reserves is a highly subjective process that requires judgments about future events. Contingencies are reviewed at least quarterly to determine the adequacy of self-insurance accruals. Self-insurance accruals totaled $0.2 million as of both March 31, 2021 and December 31, 2020. The ultimate settlement of loss contingencies and self-insurance reserves may differ significantly from amounts accrued in the Company’s consolidated financial statements. Litigation The Company is party to certain ordinary course litigation from time to time, and the Company intends to vigorously defend itself in all such litigation. In the opinion of the Company, based on review and consultation with legal counsel, the outcome of such ordinary course litigation should not have a material adverse effect on the Company’s consolidated financial statements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1 6 .
FAIR VALUE OF FINANCIAL INSTRUMENTS The Company follows the provisions of ASC Topic 820, Fair Value Measurements and Disclosures Fair Value Hierarchy Fair value is the price that would be received to sell an asset or paid to transfer a liability in an orderly transaction between willing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 Assets and liabilities carried at fair value will be classified and disclosed in one of the following three categories:
•
Level 1 — Valuations for assets and liabilities traded in active exchange markets, such as the New York Stock Exchange or Nasdaq. Valuations are obtained from readily available pricing sources for market transactions involving identical assets or liabilities.
•
Level 2 — Valuations for assets and liabilities traded in less active dealer or broker markets. Valuations are obtained from third-party pricing services for identical or similar assets or liabilities.
•
Level 3 — 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assigned to such assets or liabilities. The Company rarely transfers assets and liabilities measured at fair value between Level 1 and Level 2 measurements. Trading account assets and securities available-for-sale may be periodically transferred to or from Level 3 valuation based on management’s conclusion regarding the best method of pricing for an individual security. Such transfers are accounted for as if they occurred at the beginning of a reporting period. There were no such transfers during the three months ended March 31, 2021 or the year ended December 31, 2020. Fair Value Measurements on a Recurring Basis Securities Available-for-Sale Where quoted market prices are available in an active market, securities are classified within Level 1 of the valuation hierarchy. Level 1 securities include exchange-traded equities. Level 2 securities include U.S. Treasury and agency securities, mortgage-backed agency securities, obligations of states and political subdivisions and certain corporate, asset-backed and other securities. Level 2 fair values are obtained from quoted prices of securities with similar characteristics. In certain cases, where Level 1 or Level 2 inputs are not available, securities are classified within Level 3 of the hierarchy. Interest Rate Derivative Agreements Interest rate derivative agreements are used by the Company to mitigate risk associated with changes in interest rates. The fair value of these agreements is based on information obtained from third-party financial institutions. This information is periodically evaluated by the Company and, as necessary, corroborated against other third-party valuations. The Company classifies these derivative assets within Level 2 of the valuation hierarchy. The following tables present assets and liabilities measured at fair value on a recurring basis as of March 31, 2021 and December 31, 2020.
Fair Value Measurements as of March 31, 2021 Using
Totals At March 31, 2021
Quoted Prices in Active Markets For Identical Assets (Level 1)
Significant Other Observable Inputs (Level 2)
Significant Unobservable Inputs (Level 3)
(Dollars in Thousands)
Investment securities, available-for-sale
Mortgage-backed securities:
Residential
$
26,541
$
—
$
26,541
$
—
Commercial
36,855
—
36,855
—
Obligations of states and political subdivisions
3,855
—
3,855
—
Corporate notes
2,772
—
2,772
—
U.S. Treasury securities
81
—
81
—
Other liabilities - derivatives
1,701
—
1,701
—
Fair Value Measurements as of December 31, 2020 Using
Totals At December 31, 2020
Quoted Prices in Active Markets For Identical Assets (Level 1)
Significant Other Observable Inputs (Level 2)
Significant Unobservable Inputs (Level 3)
(Dollars in Thousands)
Investment securities, available-for-sale
Mortgage-backed securities:
Residential
$
25,537
$
—
$
25,537
$
—
Commercial
41,487
—
41,487
—
Obligations of states and political subdivisions
5,108
—
5,108
—
Corporate notes
2,784
—
2,784
—
U.S. Treasury securities
10,077
—
10,077
—
Other liabilities - derivatives
2,610
—
2,610
—
Fair Value Measurements on a Non-recurring Basis Impaired Loans Loans that are considered impaired are loans for which, based on current information and events, it is probable that the Company will be unable to collect all principal and interest payments due under the contractual terms of the loan agreement. Impaired loans can be measured based on the present value of expected payments using the loan’s original effective rate as the discount rate, the loan’s observable market price or the fair value of the collateral less estimated selling cost if the loan is collateral-dependent. For the Company, the fair value of impaired loans is primarily measured based on the value of the collateral securing the loans (typically real estate). The Company determines the fair value of the collateral based on independent appraisals performed by qualified licensed appraisers. The appraisals may include a single valuation approach or a combination of approaches, including comparable sales and income approaches. Appraised values are discounted for estimated costs to sell and may be discounted further based on management’s knowledge of the collateral, changes in market conditions since the most recent appraisal and/or management’s knowledge of the borrower and the borrower’s business. Such discounts by management are subjective and are typically significant unobservable inputs for determining fair value. Impaired loans are evaluated by management for additional impairment at least quarterly and are adjusted accordingly. OREO and Other Assets Held-for-Sale OREO consists of properties obtained through foreclosure or in satisfaction of loans and is recorded at net realizable value,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significant unobservable inputs for determining fair value. As of March 31, 2021 and December 31, 2020, included within OREO were certain assets that were formerly included as premises and equipment but have been removed from service, and as of the balance sheet date, were designated as assets to be disposed of by sale. These include assets associated with branches of the Bank that have been closed. When an asset is designated as held-for-sale, the Company ceases depreciation of the asset, and the asset is recorded at the lower of its carrying amount or fair value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unobservable inputs for determining fair value. The following table presents the balances of impaired loans, OREO and other assets held-for-sale measured at fair value on a non-recurring basis as of March 31, 2021 and December 31, 2020:
Fair Value Measurements as of March 31, 2021 Using
Totals At March 31, 2021
Quoted Prices in Active Markets For Identical Assets (Level 1)
Significant Other Observable Inputs (Level 2)
Significant Unobservable Inputs (Level 3)
(Dollars in Thousands)
Impaired loans
$
28
$
—
$
—
$
28
OREO and other assets held-for-sale
942
—
—
942
Fair Value Measurements as of December 31, 2020 Using
Totals At December 31, 2020
Quoted Prices in Active Markets For Identical Assets (Level 1)
Significant Other Observable Inputs (Level 2)
Significant Unobservable Inputs (Level 3)
(Dollars in Thousands)
Impaired loans
$
28
$
—
$
—
$
28
OREO and other assets held-for-sale
949
—
—
$
949
Non-recurring Fair Value Measurements Using Significant Unobservable Inputs The following table presents information regarding assets and liabilities measured at fair value using significant unobservable inputs (Level 3) as of March 31, 2021. The table includes the valuation techniques and the significant unobservable inputs utilized. The range of each unobservable input and the weighted average within the range utilized as of March 31, 2021 are both included. Following the table is a description of the valuation technique and the sensitivity of the technique to changes in the significant unobservable input.
Level 3 Significant Unobservable Input Assumptions
Fair Value March 31, 2021
Valuation Technique
Unobservable Input
Quantitative Range of Unobservable Inputs (Weighted Average)
(Dollars in Thousands)
Non-recurring fair value measurements:
Impaired loans
$
28
Multiple data points, including discount to appraised value of collateral based on recent market activity
Appraisal comparability adjustment (discount)
9%-10%
(9.5%)
OREO and other assets held-for-sale
$
942
Discount to appraised value of property based on recent market activity for sales of similar properties
Appraisal comparability adjustment (discount)
9%-10%
(9.5%) Impaired Loans Impaired loans are valued based on multiple data points indicating the fair value for each loan. The primary data point is the appraisal value of the underlying collateral, to which a discount is applied. Management establishes this discount or comparability adjustment based on recent sales of similar property types. As liquidity in the market increases or decreases, the comparability adjustment and the resulting asset valuation are impacted. OREO OREO under a binding contract for sale is valued based on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Other Assets Held-for-Sale Assets designated as held-for-sale that are under a binding contract are valued based on the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Fair Value of Financial Instruments ASC Topic 825, Financial Instruments Cash, due from banks and federal funds sold: The carrying amount of cash, due from banks and federal funds sold approximates fair value. Federal Home Loan Bank stock: Based on the redemption provision of the FHLB, the stock has no quoted market value and is carried at cost. Investment securities: Fair values of investment securities are based on quoted market prices where available. If quoted market prices are not available, estimated fair values are based on market prices of comparable instruments. Derivative instruments: The fair value of derivative instruments is based on information obtained from a third-party financial institution. This information is periodically evaluated by the Company and, as necessary, corroborated against other third-party information. Accrued interest receivable and payable: The carrying amount of accrued interest approximates fair value. Loans, net: The fair value of loans is estimated on an exit price basis incorporating contractual cash flow, prepayment discount spreads, credit loss and liquidity premiums. Demand and savings deposits: The fair values of demand deposits are equal to the carrying value of such deposits. Demand deposits include non-interest-bearing demand deposits, savings accounts, NOW accounts and money market demand accounts. Time deposits: The fair values of relatively short-term time deposits are equal to their carrying values. Discounted cash flows are used to value long-term time deposits. The discount rate used is based on interest rates currently offered by the Company on comparable deposits as to amount and term. Short-term borrowings: These borrowings may consist of federal funds purchased, securities sold under agreements to repurchase and the floating rate borrowings from the FHLB account. Due to the short-term nature of these borrowings, fair values approximate carrying values. Long-term debt: The fair value of this debt is estimated using discounted cash flows based on the Company’s current incremental borrowing rate for similar types of borrowing arrangements as of the determination date. Off-balance sheet instruments: The carrying amount of commitments to extend credit and standby letters of credit approximates fair value. The carrying amount of the off-balance sheet financial instruments is based on fees currently charged to enter into such agreements. The estimated fair value and related carrying or notional amounts, as well as the level within the fair value hierarchy, of the Company’s financial instruments as of March 31, 2021 and December 31, 2020 were as follows:
March 31, 2021
Carrying Amount
Estimated Fair Value
Level 1
Level 2
Level 3
(Dollars in Thousands)
Assets:
Cash and cash equivalents
$
125,867
$
125,867
$
125,867
$
—
$
—
Investment securities available-for-sale
70,104
70,104
—
70,104
—
Investment securities held-to-maturity
5,679
5,795
—
5,795
—
Federal funds sold
84
84
—
84
—
Federal Home Loan Bank stock
870
870
—
—
870
Loans, net of allowance for loan and lease losses
659,230
666,431
—
—
666,431
Liabilities:
Deposits
818,043
819,341
—
819,341
—
Short-term borrowings
10,017
10,017
—
10,017
—
Other liabilities - derivatives
1,701
1,701
—
1,701
—
December 31, 2020
Carrying Amount
Estimated Fair Value
Level 1
Level 2
Level 3
(Dollars in Thousands)
Assets:
Cash and cash equivalents
$
94,415
$
94,415
$
94,415
$
—
$
—
Investment securities available-for-sale
84,993
84,993
—
84,993
—
Investment securities held-to-maturity
6,429
6,559
—
6,559
—
Federal funds sold
85
85
—
85
—
Federal Home Loan Bank stock
1,135
1,135
—
—
1,135
Loans, net of allowance for loan and lease losses
638,374
650,107
—
—
650,107
Liabilities:
Deposits
782,212
784,574
—
784,574
—
Short-term borrowings
10,017
10,017
—
10,017
—
Other liabilities - derivatives
2,610
2,610
—
2,6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Reclassification</t>
        </is>
      </c>
      <c r="B4" s="4" t="inlineStr">
        <is>
          <t>Reclassification Certain disclosures in the notes to the prior period consolidated financial statements have been reclassified to conform to the 2021 presentation. These reclassifications had no effect on the Company’s results of operations, financial position or net cash flow.</t>
        </is>
      </c>
    </row>
    <row r="5">
      <c r="A5" s="4" t="inlineStr">
        <is>
          <t>Net Income Per Share</t>
        </is>
      </c>
      <c r="B5" s="4" t="inlineStr">
        <is>
          <t>Net Income Per Share Basic net income per share is computed by dividing net income by the weighted average number of shares of common stock outstanding (basic shares). Included in basic shares are certain shares that have been accrued as of the balance sheet date as deferred compensation for members of Bancshares’ Board of Directors, as well as shares of restricted stock that have been granted pursuant to Bancshares’ 2013 Incentive Plan (as amended, the “2013 Incentive Plan”) previously approved by Bancshares’ shareholders. Diluted net income per share is computed by dividing net income by the weighted average number of shares of common stock outstanding, adjusted for the effect of potentially dilutive stock awards outstanding during the period (dilutive shares). The dilutive shares consist of nonqualified stock option grants issued to employees and members of Bancshares’ Board of Directors pursuant to the 2013 Incentive Plan. The following table reflects weighted average shares used to calculate basic and diluted net income per share for the periods presented.
Three Months Ended
March 31,
2021
2020
Basic shares
6,307,227
6,280,593
Dilutive shares
421,000
422,000
Diluted shares
6,728,227
6,702,593
Three Months Ended
March 31,
2021
2020
(Dollars in Thousands, Except Per Share Data)
Net income
$
950
$
847
Basic net income per share
$
0.15
$
0.13
Diluted net income per share
$
0.14
$
0.13</t>
        </is>
      </c>
    </row>
    <row r="6">
      <c r="A6" s="4" t="inlineStr">
        <is>
          <t>Comprehensive Income</t>
        </is>
      </c>
      <c r="B6" s="4" t="inlineStr">
        <is>
          <t xml:space="preserve">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settlement of derivative contracts or changes in the fair value of cash flow derivatives. Accounting Policies Recently Adopted ASU 2019-12, Issued in December 2019, ASU 2019-12 seeks to simplify the accounting for income taxes by removing certain exceptions to the general principles in Topic 740. The amendments also simplify GAAP for other areas of Topic 740 by clarifying and amending existing guidance. ASU 2019-12 became effective for the Company on January 1, 2021. The adoption of ASU 2019-12 did not have a material impact on the Company’s consolidated financial statements. Pending Accounting Pronouncements ASU 2020-04, Issued in March 2020, ASU 2020-04 seeks to provide guidance, for a limited time, to ease the potential burden in accounting for or recognizing the effects of reference rate reform on financial reporting. ASU 2020-04 was issued in response to concerns about the structural risks of interbank offered rates, and specifically, the risk that the London Interbank Offer Rate (LIBOR) will no longer be used. Regulators have begun reference rate reform initiatives to identify alternative reference rates that are more observable or transaction-based and less susceptible to manipulation. ASU 2020-04 provides temporary optional expedients to GAAP guidance on contract modifications, hedge accounting, and other transactions that reference LIBOR or another reference rate expected to be discontinued. As the guidance in ASU 2020-04 is intended to assist entities during the global market-wide reference rate transition period, it is in effect for a limited time, from March 12, 2020 through December 31, 2022. Management is currently evaluating the impact of the potential discontinuance of LIBOR, and a determination cannot be made at this time as to the impact that the amendments of ASU 2020-04 or the reference rate reform will have on the Company’s consolidated financial statements. </t>
        </is>
      </c>
    </row>
    <row r="7">
      <c r="A7" s="4" t="inlineStr">
        <is>
          <t>Accounting Policies Recently Adopted</t>
        </is>
      </c>
      <c r="B7" s="4" t="inlineStr">
        <is>
          <t>ASU 2017-04, 350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 originally issued, ASU 2017-04 was effective prospectively for annual, or any interim, goodwill impairment tests in fiscal years beginning after December 15, 2019. On October 16, 2019, the FASB approved a delay in the implementation of ASU 2017-04 by three years for smaller reporting companies, including the Company. Management is currently evaluating the impact that this ASU will have on the Company’s consolidated financial statements ASU 2016 13, .” Issued in June 2016, ASU 2016-13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removes all current recognition thresholds and requires companies to recognize an allowance for lifetime expected credit losses. Credit losses will be immediately recognized through net income; the amount recognized will be based on the current estimate of contractual cash flows not expected to be collected over the financial asset’s contractual term. ASU 2016-13 also amends the credit loss measurement guidance for available-for-sale debt securities. The standard will add new disclosures related to factors that influenced management’s estimate, including current expected credit losses, the changes in those factors and reasons for the changes, as well as the method applied to revert to historical credit loss experience. As originally issued, ASU 2016-13 was effective for financial statements issued for fiscal years and for interim periods within those fiscal years beginning after December 15, 2019, with institutions required to apply the changes through a cumulative-effect adjustment to their retained earnings balance as of the beginning of the first reporting period in which the guidance is effective. On October 16, 2019, the FASB approved a delay in the implementation of ASU 2016-13 by three years for smaller reporting companies, including the Company. Management has been in the process of developing a revised model to calculate the allowance for loan and lease losses upon implementation of ASU 2016-13 in order to determine the impact on the Company’s consolidated financial statements and, at this time, expects to recognize a one-time cumulative effect adjustment to the allowance for loan and lease losses as of the beginning of the first reporting period in which the new standard is effective. The magnitude of any such one-time adjustment is not yet know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Earnings Per Share, Basic and Diluted</t>
        </is>
      </c>
      <c r="B4" s="4" t="inlineStr">
        <is>
          <t>The following table reflects weighted average shares used to calculate basic and diluted net income per share for the periods presented.
Three Months Ended
March 31,
2021
2020
Basic shares
6,307,227
6,280,593
Dilutive shares
421,000
422,000
Diluted shares
6,728,227
6,702,593
Three Months Ended
March 31,
2021
2020
(Dollars in Thousands, Except Per Share Data)
Net income
$
950
$
847
Basic net income per share
$
0.15
$
0.13
Diluted net income per share
$
0.14
$
0.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Schedule of Investment Securities Available-for-Sale and Held-to-Maturity</t>
        </is>
      </c>
      <c r="B4" s="4" t="inlineStr">
        <is>
          <t>Details of investment securities available-for-sale and held-to-maturity as of March 31, 2021 and December 31, 2020 were as follows:
Available-for-Sale
March 31, 2021
Gross
Gross
Estimated
Amortized
Unrealized
Unrealized
Fair
Cost
Gains
Losses
Value
(Dollars in Thousands)
Mortgage-backed securities:
Residential
$
25,801
$
745
$
(5
)
$
26,541
Commercial
36,217
723
(85
)
36,855
Obligations of states and political subdivisions
3,729
126
—
3,855
Corporate notes
2,713
59
—
2,772
U.S. Treasury securities
82
—
(1
)
81
Total
$
68,542
$
1,653
$
(91
)
$
70,104
Held-to-Maturity
March 31, 2021
Gross
Gross
Estimated
Amortized
Unrealized
Unrealized
Fair
Cost
Gains
Losses
Value
(Dollars in Thousands)
Mortgage-backed securities:
Commercial
$
3,644
$
79
$
—
$
3,723
Obligations of U.S. government-sponsored agencies
1,054
21
—
1,075
Obligations of states and political subdivisions
981
16
—
997
Total
$
5,679
$
116
$
—
$
5,795
Available-for-Sale
December 31, 2020
Gross
Gross
Estimated
Amortized
Unrealized
Unrealized
Fair
Cost
Gains
Losses
Value
(Dollars in Thousands)
Mortgage-backed securities:
Residential
$
24,680
$
865
$
(8
)
$
25,537
Commercial
40,849
780
(142
)
41,487
Obligations of states and political subdivisions
4,971
137
—
5,108
Corporate notes
2,711
73
—
2,784
U.S. Treasury securities
10,078
—
(1
)
10,077
Total
$
83,289
$
1,855
$
(151
)
$
84,993
Held-to-Maturity
December 31, 2020
Amortized Cost
Gross Unrealized Gains
Gross Unrealized Losses
Estimated Fair Value
(Dollars in Thousands)
Mortgage-backed securities:
Commercial
$
4,302
$
75
$
—
$
4,377
Obligations of U.S. government-sponsored agencies
1,120
34
—
1,154
Obligations of states and political subdivisions
1,007
21
—
1,028
Total
$
6,429
$
130
$
—
$
6,559</t>
        </is>
      </c>
    </row>
    <row r="5">
      <c r="A5" s="4" t="inlineStr">
        <is>
          <t>Maturities of Investment Securities Available-for-Sale and Held-to-Maturity</t>
        </is>
      </c>
      <c r="B5" s="4" t="inlineStr">
        <is>
          <t>The scheduled maturities of investment securities available-for-sale and held-to-maturity as of March 31, 2021 are presented in the following table:
Available-for-Sale
Held-to-Maturity
Amortized Cost
Estimated Fair Value
Amortized Cost
Estimated Fair Value
(Dollars in Thousands)
Maturing within one year
$
89
$
89
$
402
$
409
Maturing after one to five years
6,759
6,943
360
363
Maturing after five to ten years
32,638
33,636
2,391
2,450
Maturing after ten years
29,056
29,436
2,526
2,573
Total
$
68,542
$
70,104
$
5,679
$
5,795</t>
        </is>
      </c>
    </row>
    <row r="6">
      <c r="A6" s="4" t="inlineStr">
        <is>
          <t>Schedule of Unrealized Loss on Investments</t>
        </is>
      </c>
      <c r="B6" s="4" t="inlineStr">
        <is>
          <t>The following tables reflect gross unrealized losses and fair value, aggregated by investment category and length of time that individual securities have been in a continuous unrealized loss position, as of March 31, 2021 and December 31, 2020. There were no investments held-to-maturity in an unrealized loss position as of March 31, 2021.
Available-for-Sale
March 31, 2021
Less than 12 Months
12 Months or More
Fair Value
Unrealized Losses
Fair Value
Unrealized Losses
(Dollars in Thousands)
Mortgage-backed securities:
Residential
$
196
$
—
$
952
$
(5
)
Commercial
—
—
3,282
(85
)
U.S. Treasury securities
81
(1
)
—
—
Total
$
277
$
(1
)
$
4,234
$
(90
)
Available-for-Sale
December 31, 2020
Less than 12 Months
12 Months or More
Fair Value
Unrealized Losses
Fair Value
Unrealized Losses
(Dollars in Thousands)
Mortgage-backed securities:
Residential
$
2,334
$
(1
)
$
1,019
$
(7
)
Commercial
2,630
(1
)
3,327
(141
)
U.S. Treasury securities
10,077
(1
)
—
—
Total
$
15,041
$
(3
)
$
4,346
$
(148
)
Held-to-Maturity
December 31, 2020
Less than 12 Months
12 Months or More
Fair Value
Unrealized Losses
Fair Value
Unrealized Losses
(Dollars in Thousands)
Mortgage-backed securities:
Commercial
$
412
$
—
$
—
$
—
Total
$
412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Loans and Allowance for Loan and Lease Losses (Tables)</t>
        </is>
      </c>
      <c r="B1" s="2" t="inlineStr">
        <is>
          <t>3 Months Ended</t>
        </is>
      </c>
    </row>
    <row r="2">
      <c r="B2" s="2" t="inlineStr">
        <is>
          <t>Mar. 31, 2021</t>
        </is>
      </c>
    </row>
    <row r="3">
      <c r="A3" s="3" t="inlineStr">
        <is>
          <t>Allowance For Loan And Lease Losses Writeoffs Net [Abstract]</t>
        </is>
      </c>
    </row>
    <row r="4">
      <c r="A4" s="4" t="inlineStr">
        <is>
          <t>Schedule of Loan Portfolio</t>
        </is>
      </c>
      <c r="B4" s="4" t="inlineStr">
        <is>
          <t>As of March 31, 2021 and December 31, 2020, the composition of the loan portfolio by reporting segment and portfolio segment was as follows:
March 31, 2021
Bank
ALC
Total
(Dollars in Thousands)
Real estate loans:
Construction, land development and other land loans
$
48,491
$
—
$
48,491
Secured by 1-4 family residential properties
79,090
3,259
82,349
Secured by multi-family residential properties
54,180
—
54,180
Secured by non-farm, non-residential properties
193,626
—
193,626
Commercial and industrial loans (1)
79,838
—
79,838
Consumer loans:
Direct consumer
6,153
20,845
26,998
Branch retail
—
31,075
31,075
Indirect sales
153,940
—
153,940
Total loans
615,318
55,179
670,497
Less: Unearned interest, fees and deferred cost
(186
)
3,978
3,792
Allowance for loan and lease losses
6,099
1,376
7,475
Net loans
$
609,405
$
49,825
$
659,230
December 31, 2020
Bank
ALC
Total
(Dollars in Thousands)
Real estate loans:
Construction, land development and other land loans
$
37,282
$
—
$
37,282
Secured by 1-4 family residential properties
85,271
3,585
88,856
Secured by multi-family residential properties
54,326
—
54,326
Secured by non-farm, non-residential properties
184,528
—
184,528
Commercial and industrial loans (1)
81,735
—
81,735
Consumer loans:
Direct consumer
6,344
23,444
29,788
Branch retail
—
32,094
32,094
Indirect sales
141,514
—
141,514
Total loans
591,000
59,123
650,123
Less: Unearned interest, fees and deferred cost
(213
)
4,492
4,279
Allowance for loan and lease losses
5,917
1,553
7,470
Net loans
$
585,296
$
53,078
$
638,374
(1)
Includes equipment financing leases and PPP loans. As of March 31, 2021 and December 31, 2020, equipment finance leases totaled $6.7 million and $7.0 million, respectively, and PPP loans totaled $14.8 million and $11.9 million, respectively.</t>
        </is>
      </c>
    </row>
    <row r="5">
      <c r="A5" s="4" t="inlineStr">
        <is>
          <t>Allowance for Loan Losses</t>
        </is>
      </c>
      <c r="B5" s="4" t="inlineStr">
        <is>
          <t>The following tables present changes in the allowance for loan and lease losses during the three months ended March 31, 2021 and 2020 and the related loan balances by loan type as of March 31, 2021 and 2020:
As of and for the Three Months Ended March 31, 2021
Construction, Land Development, and Other
1-4 Family
Real Estate Multi- Family
Non- Farm Non- Residential
Commercial and Industrial
Direct Consumer
Branch Retail
Indirect Sales
Total
(Dollars in Thousands)
Allowance for loan and lease losses:
Beginning balance
$
393
$
639
$
577
$
1,566
$
1,008
$
1,202
$
373
$
1,712
$
7,470
Charge-offs
(21
)
(9
)
—
—
—
(348
)
(130
)
(117
)
(625
)
Recoveries
2
3
—
1
—
170
42
11
229
Provision
70
112
(36
)
437
(412
)
13
72
145
401
Ending balance
$
444
$
745
$
541
$
2,004
$
596
$
1,037
$
357
$
1,751
$
7,475
Ending balance of allowance attributable to loans:
Individually evaluated for impairment
$
—
$
11
$
—
$
—
$
60
$
1
$
—
$
—
$
72
Collectively evaluated for impairment
444
734
541
2,004
536
1,036
357
1,751
7,403
Total allowance for loan and lease losses
$
444
$
745
$
541
$
2,004
$
596
$
1,037
$
357
$
1,751
$
7,475
Ending balance of loans receivable:
Individually evaluated for impairment
$
—
$
720
$
—
$
4,237
$
567
$
23
$
—
$
—
$
5,547
Collectively evaluated for impairment
48,491
81,468
54,180
189,389
79,271
26,975
31,075
153,940
664,789
Loans acquired with deteriorated credit quality
—
161
—
—
—
—
—
—
161
Total loans receivable
$
48,491
$
82,349
$
54,180
$
193,626
$
79,838
$
26,998
$
31,075
$
153,940
$
670,497
As of and for the Three Months Ended March 31, 2020
Construction, Land Development, and Other
1-4 Family
Real Estate Multi- Family
Non- Farm Non- Residential
Commercial and Industrial
Direct Consumer
Branch Retail
Indirect Sales
Total
(Dollars in Thousands)
Allowance for loan and lease losses:
Beginning balance
$
197
$
466
$
422
$
964
$
1,377
$
1,625
$
395
$
316
$
5,762
Charge-offs
—
(20
)
—
—
—
(492
)
(142
)
—
(654
)
Recoveries
—
12
—
5
—
205
44
—
266
Provision
68
67
16
217
(612
)
169
142
513
580
Ending balance
$
265
$
525
$
438
$
1,186
$
765
$
1,507
$
439
$
829
$
5,954
Ending balance of allowance attributable to loans:
Individually evaluated for impairment
$
—
$
14
$
—
$
—
$
63
$
3
$
—
$
—
$
80
Collectively evaluated for impairment
265
511
438
1,186
702
1,504
439
829
5,874
Total allowance for loan and lease losses
$
265
$
525
$
438
$
1,186
$
765
$
1,507
$
439
$
829
$
5,954
Ending balance of loans receivable:
Individually evaluated for impairment
$
—
$
789
$
—
$
2,754
$
63
$
26
$
—
$
—
$
3,632
Collectively evaluated for impairment
31,927
99,226
44,029
153,468
80,708
36,281
31,568
69,982
547,189
Loans acquired with deteriorated credit quality
—
171
—
—
—
—
—
—
171
Total loans receivable
$
31,927
$
100,186
$
44,029
$
156,222
$
80,771
$
36,307
$
31,568
$
69,982
$
550,992</t>
        </is>
      </c>
    </row>
    <row r="6">
      <c r="A6" s="4" t="inlineStr">
        <is>
          <t>Loans By Credit Quality Indicators</t>
        </is>
      </c>
      <c r="B6" s="4" t="inlineStr">
        <is>
          <t>The tables below illustrate the carrying amount of loans by credit quality indicator as of March 31, 2021:
March 31, 2021
Pass 1-5
Special Mention 6
Substandard 7
Total
(Dollars in Thousands)
Loans secured by real estate:
Construction, land development and other land loans
$
47,929
$
557
$
5
$
48,491
Secured by multi-family residential properties
51,639
2,541
—
54,180
Secured by non-farm, non-residential properties
180,533
8,852
4,241
193,626
Commercial and industrial loans
78,025
131
1,682
79,838
Total
$
358,126
$
12,081
$
5,928
$
376,135
As a percentage of total loans
95.22
%
3.21
%
1.58
%
100.00
%
March 31, 2021
Performing
Nonperforming
Total
(Dollars in Thousands)
Loans secured by real estate:
Secured by 1-4 family residential properties
$
80,448
$
1,901
$
82,349
Consumer loans:
Direct consumer
26,844
154
26,998
Branch retail
31,026
49
31,075
Indirect sales
153,940
—
153,940
Total
$
292,258
$
2,104
$
294,362
As a percentage of total loans
99.29
%
0.71
%
100.00
% The tables below illustrate the carrying amount of loans by credit quality indicator as of December 31, 2020:
December 31, 2020
Pass 1-5
Special Mention 6
Substandard 7
Total
(Dollars in Thousands)
Loans secured by real estate:
Construction, land development and other land loans
$
36,719
$
558
$
5
$
37,282
Secured by multi-family residential properties
54,326
—
—
54,326
Secured by non-farm, non-residential properties
170,338
8,572
5,618
184,528
Commercial and industrial loans
79,754
542
1,439
81,735
Total
$
341,137
$
9,672
$
7,062
$
357,871
As a percentage of total loans
95.33
%
2.70
%
1.97
%
100.00
%
December 31, 2020
Performing
Nonperforming
Total
(Dollars in Thousands)
Loans secured by real estate:
Secured by 1-4 family residential properties
$
86,665
$
2,191
$
88,856
Consumer loans:
Direct consumer
29,679
109
29,788
Branch retail
31,816
278
32,094
Indirect sales
141,514
—
141,514
Total
$
289,674
$
2,578
$
292,252
As a percentage of total loans
99.12
%
0.88
%
100.00
%</t>
        </is>
      </c>
    </row>
    <row r="7">
      <c r="A7" s="4" t="inlineStr">
        <is>
          <t>Aging Analysis of Past Due Loans</t>
        </is>
      </c>
      <c r="B7" s="4" t="inlineStr">
        <is>
          <t>The following table provides an aging analysis of past due loans by class as of March 31, 2021:
As of March 31, 2021
30-59 Days Past Due
60-89 Days Past Due
90 Days Or Greater
Total Past Due
Current
Total Loans
Recorded Investment &gt; 90 Days And Accruing
(Dollars in Thousands)
Loans secured by real estate:
Construction, land development and other land loans
$
—
$
—
$
—
$
—
$
48,491
$
48,491
$
—
Secured by 1-4 family residential properties
940
449
72
1,461
80,888
82,349
—
Secured by multi-family residential properties
—
—
—
—
54,180
54,180
—
Secured by non-farm, non-residential properties
412
—
—
412
193,214
193,626
—
Commercial and industrial loans
73
—
782
855
78,983
79,838
—
Consumer loans:
Direct consumer
173
111
133
417
26,581
26,998
—
Branch retail
81
49
48
178
30,897
31,075
—
Indirect sales
87
24
179
290
153,650
153,940
—
Total
$
1,766
$
633
$
1,214
$
3,613
$
666,884
$
670,497
$
—
As a percentage of total loans
0.26
%
0.09
%
0.18
%
0.54
%
99.46
%
100.00
%
The following table provides an aging analysis of past due loans by class as of December 31, 2020:
As of December 31, 2020
30-59 Days Past Due
60-89 Days Past Due
90 Days Or Greater
Total Past Due
Current
Total Loans
Recorded Investment &gt; 90 Days And Accruing
(Dollars in Thousands)
Loans secured by real estate:
Construction, land development and other land loans
$
—
$
—
$
—
$
—
$
37,282
$
37,282
$
—
Secured by 1-4 family residential properties
799
244
72
1,115
87,741
88,856
—
Secured by multi-family residential properties
—
—
—
—
54,326
54,326
—
Secured by non-farm, non-residential properties
287
—
1,337
1,624
182,904
184,528
—
Commercial and industrial loans
683
561
—
1,244
80,491
81,735
—
Consumer loans:
Direct consumer
257
191
214
662
29,126
29,788
—
Branch retail
176
61
144
381
31,713
32,094
—
Indirect sales
234
39
49
322
141,192
141,514
—
Total
$
2,436
$
1,096
$
1,816
$
5,348
$
644,775
$
650,123
$
—
As a percentage of total loans
0.37
%
0.17
%
0.28
%
0.82
%
99.18
%
100.00
%</t>
        </is>
      </c>
    </row>
    <row r="8">
      <c r="A8" s="4" t="inlineStr">
        <is>
          <t>Non-accruing Loans</t>
        </is>
      </c>
      <c r="B8" s="4" t="inlineStr">
        <is>
          <t>The following table provides an analysis of non-accruing loans by class as of March 31, 2021 and December 31, 2020:
Loans on Non-Accrual Status
March 31, 2021
December 31, 2020
(Dollars in Thousands)
Loans secured by real estate:
Construction, land development and other land loans
$
5
$
12
Secured by 1-4 family residential properties
1,055
1,248
Secured by multi-family residential properties
—
—
Secured by non-farm, non-residential properties
1
1,340
Commercial and industrial loans
1,085
74
Consumer loans:
Direct consumer
136
219
Branch retail
49
144
Indirect sales
178
49
Total loans
$
2,509
$
3,086</t>
        </is>
      </c>
    </row>
    <row r="9">
      <c r="A9" s="4" t="inlineStr">
        <is>
          <t>Impaired Loans</t>
        </is>
      </c>
      <c r="B9" s="4" t="inlineStr">
        <is>
          <t>As of March 31, 2021, the carrying amount of the Company’s impaired loans consisted of the following:
March 31, 2021
Carrying Amount
Unpaid Principal Balance
Related Allowances
(Dollars in Thousands)
Impaired loans with no related allowance recorded
Loans secured by real estate
Construction, land development and other land loans
$
—
$
—
$
—
Secured by 1-4 family residential properties
863
863
—
Secured by multi-family residential properties
—
—
—
Secured by non-farm, non-residential properties
4,237
4,237
—
Commercial and industrial
508
508
—
Direct consumer
—
—
—
Total loans with no related allowance recorded
$
5,608
$
5,608
$
—
Impaired loans with an allowance recorded
Loans secured by real estate
Construction, land development and other land loans
$
—
$
—
$
—
Secured by 1-4 family residential properties
18
18
11
Secured by multi-family residential properties
—
—
—
Secured by non-farm, non-residential properties
—
—
—
Commercial and industrial
59
59
60
Direct consumer
23
23
1
Total loans with an allowance recorded
$
100
$
100
$
72
Total impaired loans
Loans secured by real estate
Construction, land development and other land loans
$
—
$
—
$
—
Secured by 1-4 family residential properties
881
881
11
Secured by multi-family residential properties
—
—
—
Secured by non-farm, non-residential properties
4,237
4,237
—
Commercial and industrial
567
567
60
Direct consumer
23
23
1
Total impaired loans
$
5,708
$
5,708
$
72
As of December 31, 2020, the carrying amount of the Company’s impaired loans consisted of the following:
December 31, 2020
Carrying Amount
Unpaid Principal Balance
Related Allowances
(Dollars in Thousands)
Impaired loans with no related allowance recorded
Loans secured by real estate
Construction, land development and other land loans
$
—
$
—
$
—
Secured by 1-4 family residential properties
885
885
—
Secured by multi-family residential properties
—
—
—
Secured by non-farm, non-residential properties
5,594
5,594
—
Commercial and industrial
530
530
—
Direct consumer
—
—
—
Total loans with no related allowance recorded
$
7,009
$
7,009
$
—
Impaired loans with an allowance recorded
Loans secured by real estate
Construction, land development and other land loans
$
—
$
—
$
—
Secured by 1-4 family residential properties
18
18
12
Secured by multi-family residential properties
—
—
—
Secured by non-farm, non-residential properties
—
—
—
Commercial and industrial
60
60
61
Direct consumer
24
24
1
Total loans with an allowance recorded
$
102
$
102
$
74
Total impaired loans
Loans secured by real estate
Construction, land development and other land loans
$
—
$
—
$
—
Secured by 1-4 family residential properties
903
903
12
Secured by multi-family residential properties
—
—
—
Secured by non-farm, non-residential properties
5,594
5,594
—
Commercial and industrial
590
590
61
Direct consumer
24
24
1
Total impaired loans
$
7,111
$
7,111
$
74
The average net investment in impaired loans and interest income recognized and received on impaired loans during the three months ended March 31, 2021 and the year ended December 31, 2020 were as follows:
Three Months Ended March 31, 2021
Average Recorded Investment
Interest Income Recognized
Interest Income Received
(Dollars in Thousands)
Loans secured by real estate
Construction, land development and other land loans
$
—
$
—
$
—
Secured by 1-4 family residential properties
911
2
2
Secured by multi-family residential properties
—
—
—
Secured by non-farm, non-residential properties
4,270
101
68
Commercial and industrial
477
22
21
Direct consumer
23
1
1
Total
$
5,681
$
126
$
92
Year Ended December 31, 2020
Average Recorded Investment
Interest Income Recognized
Interest Income Received
(Dollars in Thousands)
Loans secured by real estate
Construction, land development and other land loans
$
—
$
—
$
—
Secured by 1-4 family residential properties
923
10
10
Secured by multi-family residential properties
—
—
—
Secured by non-farm, non-residential properties
2,467
28
28
Commercial and industrial
118
7
7
Direct consumer
25
1
2
Total
$
3,533
$
46
$
47</t>
        </is>
      </c>
    </row>
    <row r="10">
      <c r="A10" s="4" t="inlineStr">
        <is>
          <t>Loans Modified in a Troubled Debt Restructuring</t>
        </is>
      </c>
      <c r="B10" s="4" t="inlineStr">
        <is>
          <t>The following table provides, as of March 31, 2021 and December 31, 2020, the number of loans remaining in each loan category that the Company had previously modified in a troubled debt restructuring, as well as the pre- and post-modification principal balance as of each date.
March 31, 2021
December 31, 2020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1
$
107
$
—
1
$
107
$
—
Secured by 1-4 family residential properties
2
59
12
2
59
12
Commercial loans
2
116
37
2
116
39
Total
5
$
282
$
49
5
$
282
$
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Parenthetical) - USD ($) $ in Thousands</t>
        </is>
      </c>
      <c r="B1" s="2" t="inlineStr">
        <is>
          <t>Mar. 31, 2021</t>
        </is>
      </c>
      <c r="C1" s="2" t="inlineStr">
        <is>
          <t>Dec. 31, 2020</t>
        </is>
      </c>
    </row>
    <row r="2">
      <c r="A2" s="3" t="inlineStr">
        <is>
          <t>Statement Of Financial Position [Abstract]</t>
        </is>
      </c>
    </row>
    <row r="3">
      <c r="A3" s="4" t="inlineStr">
        <is>
          <t>Loans, allowance for loan losses</t>
        </is>
      </c>
      <c r="B3" s="6" t="n">
        <v>7475</v>
      </c>
      <c r="C3" s="6" t="n">
        <v>7470</v>
      </c>
    </row>
    <row r="4">
      <c r="A4" s="4" t="inlineStr">
        <is>
          <t>Accumulated depreciation</t>
        </is>
      </c>
      <c r="B4" s="6" t="n">
        <v>24041</v>
      </c>
      <c r="C4" s="6" t="n">
        <v>23774</v>
      </c>
    </row>
    <row r="5">
      <c r="A5" s="4" t="inlineStr">
        <is>
          <t>Common stock, par value (in dollars per share)</t>
        </is>
      </c>
      <c r="B5" s="7" t="n">
        <v>0.01</v>
      </c>
      <c r="C5" s="7" t="n">
        <v>0.01</v>
      </c>
    </row>
    <row r="6">
      <c r="A6" s="4" t="inlineStr">
        <is>
          <t>Common stock, shares authorized (in shares)</t>
        </is>
      </c>
      <c r="B6" s="5" t="n">
        <v>10000000</v>
      </c>
      <c r="C6" s="5" t="n">
        <v>10000000</v>
      </c>
    </row>
    <row r="7">
      <c r="A7" s="4" t="inlineStr">
        <is>
          <t>Common stock, shares issued (in shares)</t>
        </is>
      </c>
      <c r="B7" s="5" t="n">
        <v>7634281</v>
      </c>
      <c r="C7" s="5" t="n">
        <v>7596351</v>
      </c>
    </row>
    <row r="8">
      <c r="A8" s="4" t="inlineStr">
        <is>
          <t>Common stock, shares outstanding (in shares)</t>
        </is>
      </c>
      <c r="B8" s="5" t="n">
        <v>6213641</v>
      </c>
      <c r="C8" s="5" t="n">
        <v>6176556</v>
      </c>
    </row>
    <row r="9">
      <c r="A9" s="4" t="inlineStr">
        <is>
          <t>Treasury stock, shares (in shares)</t>
        </is>
      </c>
      <c r="B9" s="5" t="n">
        <v>1420640</v>
      </c>
      <c r="C9" s="5" t="n">
        <v>1419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Real Estate Owned and Repossessed Assets (Tables)</t>
        </is>
      </c>
      <c r="B1" s="2" t="inlineStr">
        <is>
          <t>3 Months Ended</t>
        </is>
      </c>
    </row>
    <row r="2">
      <c r="B2" s="2" t="inlineStr">
        <is>
          <t>Mar. 31, 2021</t>
        </is>
      </c>
    </row>
    <row r="3">
      <c r="A3" s="3" t="inlineStr">
        <is>
          <t>Other Real Estate [Abstract]</t>
        </is>
      </c>
    </row>
    <row r="4">
      <c r="A4" s="4" t="inlineStr">
        <is>
          <t>Summary of Foreclosed Property Activity</t>
        </is>
      </c>
      <c r="B4" s="4" t="inlineStr">
        <is>
          <t>Other real estate and certain other assets acquired in foreclosure are reported at the net realizable value of the property, less estimated costs to sell. The following table summarizes foreclosed property activity as of the three months ended March 31, 2021 and 2020:
March 31, 2021
March 31, 2020
(Dollars in Thousands)
Beginning balance
$
949
$
1,078
Additions (1)
—
18
Sales proceeds
—
(37
)
Gross gains
—
5
Gross losses
—
—
Net gains
—
5
Impairment
(7
)
(10
)
Ending balance
$
942
$
1,054
(1)
Additions to other real estate owned (“OREO”) include transfers from loans, other assets and capitalized improvements to existing OREO properties.</t>
        </is>
      </c>
    </row>
    <row r="5">
      <c r="A5" s="4" t="inlineStr">
        <is>
          <t>Summary of Repossessed Assets Activity</t>
        </is>
      </c>
      <c r="B5" s="4" t="inlineStr">
        <is>
          <t>The following table summarizes repossessed asset activity as of the three months ended March 31, 2021 and 2020:
March 31, 2021
March 31, 2020
(Dollars in Thousands)
Beginning balance
$
245
$
256
Transfers from loans
400
317
Sales proceeds
(262
)
(153
)
Gross gains
—
—
Gross losses
(45
)
(166
)
Net losses
(45
)
(166
)
Impairment
—
—
Ending balance
$
338
$
2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ummary of Goodwill and Other Intangible Assets</t>
        </is>
      </c>
      <c r="B4" s="4" t="inlineStr">
        <is>
          <t>The Company’s goodwill and other intangibles (carrying basis and accumulated amortization) as of March 31, 2021 were as follows:
March 31, 2021
(Dollars in Thousands)
Goodwill
$
7,435
Core deposit intangible:
Gross carrying amount
2,048
Accumulated amortization
(1,164
)
Core deposit intangible, net
884
Total
$
8,319</t>
        </is>
      </c>
    </row>
    <row r="5">
      <c r="A5" s="4" t="inlineStr">
        <is>
          <t>Schedule of Estimated Remaining Amortization Expense</t>
        </is>
      </c>
      <c r="B5" s="4" t="inlineStr">
        <is>
          <t>The Company’s estimated remaining amortization expense on intangibles as of March 31, 2021 was as follows:
Amortization Expense
(Dollars in Thousands)
2021
250
2022
268
2023
195
2024
122
2025
49
Total
$
8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3 Months Ended</t>
        </is>
      </c>
    </row>
    <row r="2">
      <c r="B2" s="2" t="inlineStr">
        <is>
          <t>Mar. 31, 2021</t>
        </is>
      </c>
    </row>
    <row r="3">
      <c r="A3" s="3" t="inlineStr">
        <is>
          <t>Debt Disclosure [Abstract]</t>
        </is>
      </c>
    </row>
    <row r="4">
      <c r="A4" s="4" t="inlineStr">
        <is>
          <t>Schedule of Available Unused Lines of Credit</t>
        </is>
      </c>
      <c r="B4" s="4" t="inlineStr">
        <is>
          <t xml:space="preserve">As of March 31, 2021 and December 31, 2020, the Company’s available unused lines of credit consisted of the following:
Available Lines of Credit
Collateral Requirements
March 31, 2021
December 31, 2020
Correspondent banks
None
$44.8 million
$44.8 million
Federal Reserve (discount window)
Subject to collateral
$1.4 million
$1.6 million
FHLB advances (1)
Subject to collateral
$217.1 million
$225.8 million
(1)
These amounts represent the total remaining credit the Company has from the FHLB, but this credit can only be utilized to the extent that underlying collateral exists. Assets pledged (including loans and investment securities) associated with FHLB advances and letters of credit totaled $59.0 million and $36.1 million as of March 31, 2021 and December 31, 2020, respectively. The Company’s collateral exposure with the FHLB in the form of advances and letters of credit was $40.0 million and $20.0 million as of March 31, 2021 and December 31, 2020, respectively, leaving an excess of collateral of $19.0 million and $16.1 million available to utilize for additional credit as of the respective dat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Awards (Tables)</t>
        </is>
      </c>
      <c r="B1" s="2" t="inlineStr">
        <is>
          <t>3 Months Ended</t>
        </is>
      </c>
    </row>
    <row r="2">
      <c r="B2" s="2" t="inlineStr">
        <is>
          <t>Mar. 31, 2021</t>
        </is>
      </c>
    </row>
    <row r="3">
      <c r="A3" s="3" t="inlineStr">
        <is>
          <t>Disclosure Of Compensation Related Costs Sharebased Payments [Abstract]</t>
        </is>
      </c>
    </row>
    <row r="4">
      <c r="A4" s="4" t="inlineStr">
        <is>
          <t>Schedule of Fair Value Assumptions</t>
        </is>
      </c>
      <c r="B4" s="4" t="inlineStr">
        <is>
          <t>The fair value of outstanding awards was determined using the Black-Scholes option pricing model based on the assumptions noted in the table below. Expected volatilities are based on historical volatilities of the Company’s common stock. The Company did not grant any stock option awards during the three months ended March 31, 2021.
2020
Risk-free interest rate
1.24
%
Expected term (in years)
7.5
Expected stock price volatility
28.9
%
Dividend yield
1.25
%
Fair value of stock option
3.34</t>
        </is>
      </c>
    </row>
    <row r="5">
      <c r="A5" s="4" t="inlineStr">
        <is>
          <t>Stock Option Activity</t>
        </is>
      </c>
      <c r="B5" s="4" t="inlineStr">
        <is>
          <t>The following table summarizes the Company’s stock option activity for the periods presented.
Three Months Ended
March 31, 2021
March 31, 2020
Number of Shares
Average Exercise Price
Number of Shares
Average Exercise Price
Options:
Outstanding, beginning of period
421,000
$
9.79
412,800
$
9.72
Granted
—
—
10,200
11.95
Exercised
—
—
666
10.75
Expired
—
—
—
—
Forfeited
—
—
334
10.75
Options outstanding, end of period
421,000
$
9.79
422,000
$
9.77
Options exercisable, end of period
396,095
$
9.74
352,517
$
9.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t>
        </is>
      </c>
      <c r="B4" s="4" t="inlineStr">
        <is>
          <t>Location in the Condensed
Three Months Ended
Consolidated Statements of Operations
March 31, 2021
March 31, 2020
(Dollars in Thousands)
Operating lease expense (1)
Net occupancy and equipment
$
209
$
211
Operating lease income (2)
Lease income
$
209
$
212
Location in the Condensed
Consolidated Balance Sheet
March 31, 2021
(Dollars in Thousands)
Operating lease right-of-use assets
Other assets
$
2,913
Operating lease liabilities
Other liabilities
$
2,973
Weighted-average remaining lease term (in years)
5.74
Weighted-average discount rate
3.08
%
Three Months Ended
March 31, 2021
March 31, 2020
(Dollars in Thousands)
Cash paid for amounts included in the measurement of lease liabilities:
Operating cash flows from operating leases
$
176
$
188</t>
        </is>
      </c>
    </row>
    <row r="5">
      <c r="A5" s="4" t="inlineStr">
        <is>
          <t>Future Minimum Operating Lease Payments</t>
        </is>
      </c>
      <c r="B5" s="4" t="inlineStr">
        <is>
          <t>Minimum Rental Payments
(Dollars in Thousands)
2021
$
504
2022
607
2023
472
2024
438
2025
339
2026 and thereafter
937
Total future minimum lease payments
$
3,297
Less: Imputed interest
324
Total operating lease liabilities
$
2,9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Notional Amount and Fair Value of Derivative Instruments Included on Company's Consolidated Balance Sheets on a net Basis</t>
        </is>
      </c>
      <c r="B4" s="4" t="inlineStr">
        <is>
          <t>The following table reflects the notional amount and fair value of derivative instruments included on the Company’s Consolidated Balance Sheets on a net basis.
As of March 31, 2021
As of December 31, 2020
Notional
Estimated Fair Value
Notional
Estimated Fair Value
Amount
Gain (Loss) (1)
Amount
Gain (Loss) (1)
(Dollars in Thousands)
Derivatives designated as hedging instruments:
Fair value hedges:
Interest rate swaps related to fixed rate commercial real estate loans
$
20,000
$
(574
)
$
20,000
$
(837
)
Total fair value hedges
(574
)
(837
)
Cash flow hedges:
Interest rate swaps related to variable-rate money market deposit accounts
20,000
(832
)
20,000
(1,337
)
Interest rate swaps related to FHLB advances
10,000
(295
)
10,000
(436
)
Total cash flow hedges
(1,127
)
(1,773
)
Total hedges designated as hedging instruments, net
$
(1,701
)
$
(2,610
)
(1)
Derivatives in a gain position are recorded as other assets and derivatives in a loss position are recorded as other liabilities on the consolidated balance sheets.</t>
        </is>
      </c>
    </row>
    <row r="5">
      <c r="A5" s="4" t="inlineStr">
        <is>
          <t>Schedule of Cumulative Basis Adjustments for Fair Value Hedges</t>
        </is>
      </c>
      <c r="B5" s="4" t="inlineStr">
        <is>
          <t>The following amounts were recorded on the balance sheet related to cumulative basis adjustments for fair value hedges:
Location in the Condensed Consolidated Balance Sheet in Which the Hedged
Carrying Amount of the Hedged Assets
Cumulative Amount of Fair Value Hedging Adjustment Included in the Carrying Amount of the Hedged Assets
Item is Included
March 31, 2021
(Dollars in Thousands)
Loans and leases, net of allowance for loan and lease losses (1)
$
45,907
$
(574
)
(1)
These amounts include the amortized cost basis of closed portfolios used to designate hedging relationships in which the hedged item is the last layer expected to be remaining at the end of the hedging relationship. As of March 31, 2021, the amortized cost basis of the closed portfolios used in these hedging relationships was $45.3 million, the cumulative basis adjustments associated with these hedging relationships was $0.6 million, and the amounts of the designated hedged items were $20 million.</t>
        </is>
      </c>
    </row>
    <row r="6">
      <c r="A6" s="4" t="inlineStr">
        <is>
          <t>Schedule of Hedging Derivative Instruments' Effect on Company's Consolidated Statement of Income</t>
        </is>
      </c>
      <c r="B6" s="4" t="inlineStr">
        <is>
          <t>The following table presents the effect of hedging derivative instruments on the Company’s Consolidated Statements of Income.
Location in the Condensed
Three Months Ended
Consolidated Statements of Operations
March 31, 2021
March 31, 2020
(Dollars in Thousands)
Interest income
Interest and fees on loans
$
(61
)
$
9
Interest expense
Interest on deposits
31
(6
)
Interest expense
Interest on short-term borrowings
81
11
Net interest income (expense)
$
(173
)
$
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Disclosure Of Entitys Reportable Segments [Abstract]</t>
        </is>
      </c>
    </row>
    <row r="4">
      <c r="A4" s="4" t="inlineStr">
        <is>
          <t>Schedule of Segment Reporting Information, by Segment</t>
        </is>
      </c>
      <c r="B4" s="4" t="inlineStr">
        <is>
          <t>The results for the two reportable segments of the Company are included in the tables below.
All
Bank
ALC
Other
Eliminations
Consolidated
(Dollars in Thousands)
As of and for the three months ended March 31, 2021:
Net interest income
$
7,088
$
1,973
$
3
$
—
$
9,064
Provision for loan and lease losses
305
96
—
—
401
Total non-interest income
824
150
1,296
(1,319
)
951
Total non-interest expense
6,277
1,838
409
(128
)
8,396
Income before income taxes
1,330
189
890
(1,191
)
1,218
Provision for income taxes
284
48
(64
)
—
268
Net income
$
1,046
$
141
$
954
$
(1,191
)
$
950
Other significant items:
Total assets
$
929,571
$
52,393
$
93,259
$
(148,688
)
$
926,535
Total investment securities
75,702
—
81
—
75,783
Total loans, net
653,688
49,825
—
(44,283
)
659,230
Goodwill and core deposit intangible, net
8,319
—
—
—
8,319
Investment in subsidiaries
—
—
87,345
(87,345
)
—
Fixed asset additions
118
4
—
—
122
Depreciation and amortization expense
421
24
—
—
445
Total interest income from external customers
7,442
2,403
—
—
9,845
Total interest income from affiliates
430
—
2
(432
)
—
All
Bank
ALC
Other
Eliminations
Consolidated
(Dollars in Thousands)
As of and for the three months ended March 31, 2020:
Net interest income
$
6,480
$
2,400
$
6
$
—
$
8,886
Provision for loan and lease losses
248
332
—
—
580
Total non-interest income
1,094
237
1,234
(1,268
)
1,297
Total non-interest expense
6,156
2,169
356
(187
)
8,494
Income before income taxes
1,170
136
884
(1,081
)
1,109
Provision for income taxes
274
51
(63
)
—
262
Net income
$
896
$
85
$
947
$
(1,081
)
$
847
Other significant items:
Total assets
$
791,302
$
61,503
$
89,897
$
(154,137
)
$
788,565
Total investment securities
109,998
—
81
—
110,079
Total loans, net
535,188
58,074
—
(53,577
)
539,685
Goodwill and core deposit intangible, net
8,715
—
—
—
8,715
Investment in subsidiaries
—
—
83,680
(83,680
)
—
Fixed asset additions
219
14
—
—
233
Depreciation and amortization expense
366
33
—
—
399
Total interest income from external customers
7,257
3,140
—
—
10,397
Total interest income from affiliates
740
—
6
(74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Operating Income and Expense (Tables)</t>
        </is>
      </c>
      <c r="B1" s="2" t="inlineStr">
        <is>
          <t>3 Months Ended</t>
        </is>
      </c>
    </row>
    <row r="2">
      <c r="B2" s="2" t="inlineStr">
        <is>
          <t>Mar. 31, 2021</t>
        </is>
      </c>
    </row>
    <row r="3">
      <c r="A3" s="3" t="inlineStr">
        <is>
          <t>Other Income And Expenses [Abstract]</t>
        </is>
      </c>
    </row>
    <row r="4">
      <c r="A4" s="4" t="inlineStr">
        <is>
          <t>Other Operating Income</t>
        </is>
      </c>
      <c r="B4" s="4" t="inlineStr">
        <is>
          <t>Other operating income for the three months ended March 31, 2021 and 2020 consisted of the following:
Three Months Ended
March 31,
2021
2020
(Dollars in Thousands, Except Per Share Data)
Bank-owned life insurance
$
108
$
108
Auto Club revenue
19
35
ATM fee income
136
100
Wire transfer fees
14
13
Gain on sales of premises and equipment and other assets
71
115
Other income
$
348
$
371</t>
        </is>
      </c>
    </row>
    <row r="5">
      <c r="A5" s="4" t="inlineStr">
        <is>
          <t>Other Operating Expense</t>
        </is>
      </c>
      <c r="B5" s="4" t="inlineStr">
        <is>
          <t>Other Operating Expense Other operating expense for the three months ended March 31, 2021 and 2020 consisted of the following:
Three Months Ended
March 31,
2021
2020
(Dollars in Thousands, Except Per Share Data)
Postage, stationery and supplies
$
215
$
214
Telephone/data communication
232
223
Advertising and marketing
29
44
Travel and business development
28
126
Collection and recoveries
46
85
Other services
64
91
Insurance expense
163
162
FDIC insurance and state assessments
153
80
Loss on sales of premises and equipment and other assets
32
166
Core deposit intangible amortization
91
110
Other real estate/foreclosure expense, net
7
19
Other expense
561
342
Total
$
1,621
$
1,6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 (Tables)</t>
        </is>
      </c>
      <c r="B1" s="2" t="inlineStr">
        <is>
          <t>3 Months Ended</t>
        </is>
      </c>
    </row>
    <row r="2">
      <c r="B2" s="2" t="inlineStr">
        <is>
          <t>Mar. 31, 2021</t>
        </is>
      </c>
    </row>
    <row r="3">
      <c r="A3" s="3" t="inlineStr">
        <is>
          <t>Commitments And Contingencies Disclosure [Abstract]</t>
        </is>
      </c>
    </row>
    <row r="4">
      <c r="A4" s="4" t="inlineStr">
        <is>
          <t>Summary of Commitment and Contingent Liabilities</t>
        </is>
      </c>
      <c r="B4" s="4" t="inlineStr">
        <is>
          <t>A summary of these commitments and contingent liabilities is presented below:
March 31, 2021
December 31, 2020
(Dollars in Thousands)
Standby letters of credit
$
—
$
180
Standby performance letters of credit
$
580
$
580
Commitments to extend credit
$
139,842
$
118,6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Fair Value, Assets Measured on Recurring Basis</t>
        </is>
      </c>
      <c r="B4" s="4" t="inlineStr">
        <is>
          <t>The following tables present assets and liabilities measured at fair value on a recurring basis as of March 31, 2021 and December 31, 2020.
Fair Value Measurements as of March 31, 2021 Using
Totals At March 31, 2021
Quoted Prices in Active Markets For Identical Assets (Level 1)
Significant Other Observable Inputs (Level 2)
Significant Unobservable Inputs (Level 3)
(Dollars in Thousands)
Investment securities, available-for-sale
Mortgage-backed securities:
Residential
$
26,541
$
—
$
26,541
$
—
Commercial
36,855
—
36,855
—
Obligations of states and political subdivisions
3,855
—
3,855
—
Corporate notes
2,772
—
2,772
—
U.S. Treasury securities
81
—
81
—
Other liabilities - derivatives
1,701
—
1,701
—
Fair Value Measurements as of December 31, 2020 Using
Totals At December 31, 2020
Quoted Prices in Active Markets For Identical Assets (Level 1)
Significant Other Observable Inputs (Level 2)
Significant Unobservable Inputs (Level 3)
(Dollars in Thousands)
Investment securities, available-for-sale
Mortgage-backed securities:
Residential
$
25,537
$
—
$
25,537
$
—
Commercial
41,487
—
41,487
—
Obligations of states and political subdivisions
5,108
—
5,108
—
Corporate notes
2,784
—
2,784
—
U.S. Treasury securities
10,077
—
10,077
—
Other liabilities - derivatives
2,610
—
2,610
—</t>
        </is>
      </c>
    </row>
    <row r="5">
      <c r="A5" s="4" t="inlineStr">
        <is>
          <t>Fair Value Assets Measured on Nonrecurring Basis</t>
        </is>
      </c>
      <c r="B5" s="4" t="inlineStr">
        <is>
          <t>The following table presents the balances of impaired loans, OREO and other assets held-for-sale measured at fair value on a non-recurring basis as of March 31, 2021 and December 31, 2020:
Fair Value Measurements as of March 31, 2021 Using
Totals At March 31, 2021
Quoted Prices in Active Markets For Identical Assets (Level 1)
Significant Other Observable Inputs (Level 2)
Significant Unobservable Inputs (Level 3)
(Dollars in Thousands)
Impaired loans
$
28
$
—
$
—
$
28
OREO and other assets held-for-sale
942
—
—
942
Fair Value Measurements as of December 31, 2020 Using
Totals At December 31, 2020
Quoted Prices in Active Markets For Identical Assets (Level 1)
Significant Other Observable Inputs (Level 2)
Significant Unobservable Inputs (Level 3)
(Dollars in Thousands)
Impaired loans
$
28
$
—
$
—
$
28
OREO and other assets held-for-sale
949
—
—
$
949</t>
        </is>
      </c>
    </row>
    <row r="6">
      <c r="A6" s="4" t="inlineStr">
        <is>
          <t>Fair Value, Assets and Liabilities Measured on Nonrecurring Basis, Valuation Techniques</t>
        </is>
      </c>
      <c r="B6" s="4" t="inlineStr">
        <is>
          <t>The following table presents information regarding assets and liabilities measured at fair value using significant unobservable inputs (Level 3) as of March 31, 2021. The table includes the valuation techniques and the significant unobservable inputs utilized. The range of each unobservable input and the weighted average within the range utilized as of March 31, 2021 are both included. Following the table is a description of the valuation technique and the sensitivity of the technique to changes in the significant unobservable input.
Level 3 Significant Unobservable Input Assumptions
Fair Value March 31, 2021
Valuation Technique
Unobservable Input
Quantitative Range of Unobservable Inputs (Weighted Average)
(Dollars in Thousands)
Non-recurring fair value measurements:
Impaired loans
$
28
Multiple data points, including discount to appraised value of collateral based on recent market activity
Appraisal comparability adjustment (discount)
9%-10%
(9.5%)
OREO and other assets held-for-sale
$
942
Discount to appraised value of property based on recent market activity for sales of similar properties
Appraisal comparability adjustment (discount)
9%-10%
(9.5%)</t>
        </is>
      </c>
    </row>
    <row r="7">
      <c r="A7" s="4" t="inlineStr">
        <is>
          <t>Fair Value, by Balance Sheet Grouping</t>
        </is>
      </c>
      <c r="B7" s="4" t="inlineStr">
        <is>
          <t>The estimated fair value and related carrying or notional amounts, as well as the level within the fair value hierarchy, of the Company’s financial instruments as of March 31, 2021 and December 31, 2020 were as follows:
March 31, 2021
Carrying Amount
Estimated Fair Value
Level 1
Level 2
Level 3
(Dollars in Thousands)
Assets:
Cash and cash equivalents
$
125,867
$
125,867
$
125,867
$
—
$
—
Investment securities available-for-sale
70,104
70,104
—
70,104
—
Investment securities held-to-maturity
5,679
5,795
—
5,795
—
Federal funds sold
84
84
—
84
—
Federal Home Loan Bank stock
870
870
—
—
870
Loans, net of allowance for loan and lease losses
659,230
666,431
—
—
666,431
Liabilities:
Deposits
818,043
819,341
—
819,341
—
Short-term borrowings
10,017
10,017
—
10,017
—
Other liabilities - derivatives
1,701
1,701
—
1,701
—
December 31, 2020
Carrying Amount
Estimated Fair Value
Level 1
Level 2
Level 3
(Dollars in Thousands)
Assets:
Cash and cash equivalents
$
94,415
$
94,415
$
94,415
$
—
$
—
Investment securities available-for-sale
84,993
84,993
—
84,993
—
Investment securities held-to-maturity
6,429
6,559
—
6,559
—
Federal funds sold
85
85
—
85
—
Federal Home Loan Bank stock
1,135
1,135
—
—
1,135
Loans, net of allowance for loan and lease losses
638,374
650,107
—
—
650,107
Liabilities:
Deposits
782,212
784,574
—
784,574
—
Short-term borrowings
10,017
10,017
—
10,017
—
Other liabilities - derivatives
2,610
2,610
—
2,6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Unaudited) - USD ($) $ in Thousands</t>
        </is>
      </c>
      <c r="B1" s="2" t="inlineStr">
        <is>
          <t>3 Months Ended</t>
        </is>
      </c>
    </row>
    <row r="2">
      <c r="B2" s="2" t="inlineStr">
        <is>
          <t>Mar. 31, 2021</t>
        </is>
      </c>
      <c r="C2" s="2" t="inlineStr">
        <is>
          <t>Mar. 31, 2020</t>
        </is>
      </c>
    </row>
    <row r="3">
      <c r="A3" s="3" t="inlineStr">
        <is>
          <t>Interest income:</t>
        </is>
      </c>
    </row>
    <row r="4">
      <c r="A4" s="4" t="inlineStr">
        <is>
          <t>Interest and fees on loans</t>
        </is>
      </c>
      <c r="B4" s="6" t="n">
        <v>9490</v>
      </c>
      <c r="C4" s="6" t="n">
        <v>9639</v>
      </c>
    </row>
    <row r="5">
      <c r="A5" s="4" t="inlineStr">
        <is>
          <t>Interest on investment securities</t>
        </is>
      </c>
      <c r="B5" s="5" t="n">
        <v>355</v>
      </c>
      <c r="C5" s="5" t="n">
        <v>758</v>
      </c>
    </row>
    <row r="6">
      <c r="A6" s="4" t="inlineStr">
        <is>
          <t>Total interest income</t>
        </is>
      </c>
      <c r="B6" s="5" t="n">
        <v>9845</v>
      </c>
      <c r="C6" s="5" t="n">
        <v>10397</v>
      </c>
    </row>
    <row r="7">
      <c r="A7" s="3" t="inlineStr">
        <is>
          <t>Interest expense:</t>
        </is>
      </c>
    </row>
    <row r="8">
      <c r="A8" s="4" t="inlineStr">
        <is>
          <t>Interest on deposits</t>
        </is>
      </c>
      <c r="B8" s="5" t="n">
        <v>743</v>
      </c>
      <c r="C8" s="5" t="n">
        <v>1475</v>
      </c>
    </row>
    <row r="9">
      <c r="A9" s="4" t="inlineStr">
        <is>
          <t>Interest on borrowings</t>
        </is>
      </c>
      <c r="B9" s="5" t="n">
        <v>38</v>
      </c>
      <c r="C9" s="5" t="n">
        <v>36</v>
      </c>
    </row>
    <row r="10">
      <c r="A10" s="4" t="inlineStr">
        <is>
          <t>Total interest expense</t>
        </is>
      </c>
      <c r="B10" s="5" t="n">
        <v>781</v>
      </c>
      <c r="C10" s="5" t="n">
        <v>1511</v>
      </c>
    </row>
    <row r="11">
      <c r="A11" s="4" t="inlineStr">
        <is>
          <t>Net interest income</t>
        </is>
      </c>
      <c r="B11" s="5" t="n">
        <v>9064</v>
      </c>
      <c r="C11" s="5" t="n">
        <v>8886</v>
      </c>
    </row>
    <row r="12">
      <c r="A12" s="4" t="inlineStr">
        <is>
          <t>Provision for loan and lease losses</t>
        </is>
      </c>
      <c r="B12" s="5" t="n">
        <v>401</v>
      </c>
      <c r="C12" s="5" t="n">
        <v>580</v>
      </c>
    </row>
    <row r="13">
      <c r="A13" s="4" t="inlineStr">
        <is>
          <t>Net interest income after provision for loan and lease losses</t>
        </is>
      </c>
      <c r="B13" s="5" t="n">
        <v>8663</v>
      </c>
      <c r="C13" s="5" t="n">
        <v>8306</v>
      </c>
    </row>
    <row r="14">
      <c r="A14" s="3" t="inlineStr">
        <is>
          <t>Non-interest income:</t>
        </is>
      </c>
    </row>
    <row r="15">
      <c r="A15" s="4" t="inlineStr">
        <is>
          <t>Credit insurance income</t>
        </is>
      </c>
      <c r="B15" s="5" t="n">
        <v>105</v>
      </c>
      <c r="C15" s="5" t="n">
        <v>153</v>
      </c>
    </row>
    <row r="16">
      <c r="A16" s="4" t="inlineStr">
        <is>
          <t>Lease income</t>
        </is>
      </c>
      <c r="B16" s="5" t="n">
        <v>209</v>
      </c>
      <c r="C16" s="5" t="n">
        <v>212</v>
      </c>
    </row>
    <row r="17">
      <c r="A17" s="4" t="inlineStr">
        <is>
          <t>Other income, net</t>
        </is>
      </c>
      <c r="B17" s="5" t="n">
        <v>348</v>
      </c>
      <c r="C17" s="5" t="n">
        <v>371</v>
      </c>
    </row>
    <row r="18">
      <c r="A18" s="4" t="inlineStr">
        <is>
          <t>Total non-interest income</t>
        </is>
      </c>
      <c r="B18" s="5" t="n">
        <v>951</v>
      </c>
      <c r="C18" s="5" t="n">
        <v>1297</v>
      </c>
    </row>
    <row r="19">
      <c r="A19" s="3" t="inlineStr">
        <is>
          <t>Non-interest expense:</t>
        </is>
      </c>
    </row>
    <row r="20">
      <c r="A20" s="4" t="inlineStr">
        <is>
          <t>Salaries and employee benefits</t>
        </is>
      </c>
      <c r="B20" s="5" t="n">
        <v>4914</v>
      </c>
      <c r="C20" s="5" t="n">
        <v>5136</v>
      </c>
    </row>
    <row r="21">
      <c r="A21" s="4" t="inlineStr">
        <is>
          <t>Net occupancy and equipment</t>
        </is>
      </c>
      <c r="B21" s="5" t="n">
        <v>1039</v>
      </c>
      <c r="C21" s="5" t="n">
        <v>1001</v>
      </c>
    </row>
    <row r="22">
      <c r="A22" s="4" t="inlineStr">
        <is>
          <t>Computer services</t>
        </is>
      </c>
      <c r="B22" s="5" t="n">
        <v>465</v>
      </c>
      <c r="C22" s="5" t="n">
        <v>417</v>
      </c>
    </row>
    <row r="23">
      <c r="A23" s="4" t="inlineStr">
        <is>
          <t>Fees for professional services</t>
        </is>
      </c>
      <c r="B23" s="5" t="n">
        <v>357</v>
      </c>
      <c r="C23" s="5" t="n">
        <v>278</v>
      </c>
    </row>
    <row r="24">
      <c r="A24" s="4" t="inlineStr">
        <is>
          <t>Other expense</t>
        </is>
      </c>
      <c r="B24" s="5" t="n">
        <v>1621</v>
      </c>
      <c r="C24" s="5" t="n">
        <v>1662</v>
      </c>
    </row>
    <row r="25">
      <c r="A25" s="4" t="inlineStr">
        <is>
          <t>Total non-interest expense</t>
        </is>
      </c>
      <c r="B25" s="5" t="n">
        <v>8396</v>
      </c>
      <c r="C25" s="5" t="n">
        <v>8494</v>
      </c>
    </row>
    <row r="26">
      <c r="A26" s="4" t="inlineStr">
        <is>
          <t>Income before income taxes</t>
        </is>
      </c>
      <c r="B26" s="5" t="n">
        <v>1218</v>
      </c>
      <c r="C26" s="5" t="n">
        <v>1109</v>
      </c>
    </row>
    <row r="27">
      <c r="A27" s="4" t="inlineStr">
        <is>
          <t>Provision for income taxes</t>
        </is>
      </c>
      <c r="B27" s="5" t="n">
        <v>268</v>
      </c>
      <c r="C27" s="5" t="n">
        <v>262</v>
      </c>
    </row>
    <row r="28">
      <c r="A28" s="4" t="inlineStr">
        <is>
          <t>Net income</t>
        </is>
      </c>
      <c r="B28" s="6" t="n">
        <v>950</v>
      </c>
      <c r="C28" s="6" t="n">
        <v>847</v>
      </c>
    </row>
    <row r="29">
      <c r="A29" s="4" t="inlineStr">
        <is>
          <t>Basic net income per share</t>
        </is>
      </c>
      <c r="B29" s="7" t="n">
        <v>0.15</v>
      </c>
      <c r="C29" s="7" t="n">
        <v>0.13</v>
      </c>
    </row>
    <row r="30">
      <c r="A30" s="4" t="inlineStr">
        <is>
          <t>Diluted net income per share</t>
        </is>
      </c>
      <c r="B30" s="8" t="n">
        <v>0.14</v>
      </c>
      <c r="C30" s="8" t="n">
        <v>0.13</v>
      </c>
    </row>
    <row r="31">
      <c r="A31" s="4" t="inlineStr">
        <is>
          <t>Dividends per share</t>
        </is>
      </c>
      <c r="B31" s="7" t="n">
        <v>0.03</v>
      </c>
      <c r="C31" s="7" t="n">
        <v>0.03</v>
      </c>
    </row>
    <row r="32">
      <c r="A32" s="4" t="inlineStr">
        <is>
          <t>Service [Member]</t>
        </is>
      </c>
    </row>
    <row r="33">
      <c r="A33" s="3" t="inlineStr">
        <is>
          <t>Non-interest income:</t>
        </is>
      </c>
    </row>
    <row r="34">
      <c r="A34" s="4" t="inlineStr">
        <is>
          <t>Revenue from Contract with Customer, Including Assessed Tax</t>
        </is>
      </c>
      <c r="B34" s="6" t="n">
        <v>266</v>
      </c>
      <c r="C34" s="6" t="n">
        <v>434</v>
      </c>
    </row>
    <row r="35">
      <c r="A35" s="4" t="inlineStr">
        <is>
          <t>Mortgage Banking [Member]</t>
        </is>
      </c>
    </row>
    <row r="36">
      <c r="A36" s="3" t="inlineStr">
        <is>
          <t>Non-interest income:</t>
        </is>
      </c>
    </row>
    <row r="37">
      <c r="A37" s="4" t="inlineStr">
        <is>
          <t>Revenue from Contract with Customer, Including Assessed Tax</t>
        </is>
      </c>
      <c r="B37" s="6" t="n">
        <v>23</v>
      </c>
      <c r="C37" s="6" t="n">
        <v>1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General - Additional Information (Details)</t>
        </is>
      </c>
      <c r="B1" s="2" t="inlineStr">
        <is>
          <t>3 Months Ended</t>
        </is>
      </c>
    </row>
    <row r="2">
      <c r="B2" s="2" t="inlineStr">
        <is>
          <t>Mar. 31, 2021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Basic and Diluted Net Income Per Share (Details) - USD ($) $ / shares in Units, $ in Thousands</t>
        </is>
      </c>
      <c r="B1" s="2" t="inlineStr">
        <is>
          <t>3 Months Ended</t>
        </is>
      </c>
    </row>
    <row r="2">
      <c r="B2" s="2" t="inlineStr">
        <is>
          <t>Mar. 31, 2021</t>
        </is>
      </c>
      <c r="C2" s="2" t="inlineStr">
        <is>
          <t>Mar. 31, 2020</t>
        </is>
      </c>
    </row>
    <row r="3">
      <c r="A3" s="3" t="inlineStr">
        <is>
          <t>Earnings Per Share Basic And Diluted [Abstract]</t>
        </is>
      </c>
    </row>
    <row r="4">
      <c r="A4" s="4" t="inlineStr">
        <is>
          <t>Basic shares</t>
        </is>
      </c>
      <c r="B4" s="5" t="n">
        <v>6307227</v>
      </c>
      <c r="C4" s="5" t="n">
        <v>6280593</v>
      </c>
    </row>
    <row r="5">
      <c r="A5" s="4" t="inlineStr">
        <is>
          <t>Dilutive shares</t>
        </is>
      </c>
      <c r="B5" s="5" t="n">
        <v>421000</v>
      </c>
      <c r="C5" s="5" t="n">
        <v>422000</v>
      </c>
    </row>
    <row r="6">
      <c r="A6" s="4" t="inlineStr">
        <is>
          <t>Diluted shares</t>
        </is>
      </c>
      <c r="B6" s="5" t="n">
        <v>6728227</v>
      </c>
      <c r="C6" s="5" t="n">
        <v>6702593</v>
      </c>
    </row>
    <row r="7">
      <c r="A7" s="4" t="inlineStr">
        <is>
          <t>Net income</t>
        </is>
      </c>
      <c r="B7" s="6" t="n">
        <v>950</v>
      </c>
      <c r="C7" s="6" t="n">
        <v>847</v>
      </c>
    </row>
    <row r="8">
      <c r="A8" s="4" t="inlineStr">
        <is>
          <t>Basic net income per share</t>
        </is>
      </c>
      <c r="B8" s="7" t="n">
        <v>0.15</v>
      </c>
      <c r="C8" s="7" t="n">
        <v>0.13</v>
      </c>
    </row>
    <row r="9">
      <c r="A9" s="4" t="inlineStr">
        <is>
          <t>Diluted net income per share</t>
        </is>
      </c>
      <c r="B9" s="7" t="n">
        <v>0.14</v>
      </c>
      <c r="C9" s="7" t="n">
        <v>0.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and Held-to-Maturity (Details) - USD ($) $ in Thousands</t>
        </is>
      </c>
      <c r="B1" s="2" t="inlineStr">
        <is>
          <t>Mar. 31, 2021</t>
        </is>
      </c>
      <c r="C1" s="2" t="inlineStr">
        <is>
          <t>Dec. 31, 2020</t>
        </is>
      </c>
    </row>
    <row r="2">
      <c r="A2" s="3" t="inlineStr">
        <is>
          <t>Schedule Of Investments [Line Items]</t>
        </is>
      </c>
    </row>
    <row r="3">
      <c r="A3" s="4" t="inlineStr">
        <is>
          <t>Available-for-sale, amortized cost</t>
        </is>
      </c>
      <c r="B3" s="6" t="n">
        <v>68542</v>
      </c>
      <c r="C3" s="6" t="n">
        <v>83289</v>
      </c>
    </row>
    <row r="4">
      <c r="A4" s="4" t="inlineStr">
        <is>
          <t>Available-for-sale, gross unrealized gains</t>
        </is>
      </c>
      <c r="B4" s="5" t="n">
        <v>1653</v>
      </c>
      <c r="C4" s="5" t="n">
        <v>1855</v>
      </c>
    </row>
    <row r="5">
      <c r="A5" s="4" t="inlineStr">
        <is>
          <t>Available-for-sale, gross unrealized losses</t>
        </is>
      </c>
      <c r="B5" s="5" t="n">
        <v>-91</v>
      </c>
      <c r="C5" s="5" t="n">
        <v>-151</v>
      </c>
    </row>
    <row r="6">
      <c r="A6" s="4" t="inlineStr">
        <is>
          <t>Investment securities available-for-sale, at fair value</t>
        </is>
      </c>
      <c r="B6" s="5" t="n">
        <v>70104</v>
      </c>
      <c r="C6" s="5" t="n">
        <v>84993</v>
      </c>
    </row>
    <row r="7">
      <c r="A7" s="4" t="inlineStr">
        <is>
          <t>Held-to-maturity, amortized cost</t>
        </is>
      </c>
      <c r="B7" s="5" t="n">
        <v>5679</v>
      </c>
      <c r="C7" s="5" t="n">
        <v>6429</v>
      </c>
    </row>
    <row r="8">
      <c r="A8" s="4" t="inlineStr">
        <is>
          <t>Held-to-maturity, gross unrealized gains</t>
        </is>
      </c>
      <c r="B8" s="5" t="n">
        <v>116</v>
      </c>
      <c r="C8" s="5" t="n">
        <v>130</v>
      </c>
    </row>
    <row r="9">
      <c r="A9" s="4" t="inlineStr">
        <is>
          <t>Held-to-maturity, estimated fair value</t>
        </is>
      </c>
      <c r="B9" s="5" t="n">
        <v>5795</v>
      </c>
      <c r="C9" s="5" t="n">
        <v>6559</v>
      </c>
    </row>
    <row r="10">
      <c r="A10" s="4" t="inlineStr">
        <is>
          <t>Corporate Note Securities</t>
        </is>
      </c>
    </row>
    <row r="11">
      <c r="A11" s="3" t="inlineStr">
        <is>
          <t>Schedule Of Investments [Line Items]</t>
        </is>
      </c>
    </row>
    <row r="12">
      <c r="A12" s="4" t="inlineStr">
        <is>
          <t>Available-for-sale, amortized cost</t>
        </is>
      </c>
      <c r="B12" s="5" t="n">
        <v>2713</v>
      </c>
      <c r="C12" s="5" t="n">
        <v>2711</v>
      </c>
    </row>
    <row r="13">
      <c r="A13" s="4" t="inlineStr">
        <is>
          <t>Available-for-sale, gross unrealized gains</t>
        </is>
      </c>
      <c r="B13" s="5" t="n">
        <v>59</v>
      </c>
      <c r="C13" s="5" t="n">
        <v>73</v>
      </c>
    </row>
    <row r="14">
      <c r="A14" s="4" t="inlineStr">
        <is>
          <t>Investment securities available-for-sale, at fair value</t>
        </is>
      </c>
      <c r="B14" s="5" t="n">
        <v>2772</v>
      </c>
      <c r="C14" s="5" t="n">
        <v>2784</v>
      </c>
    </row>
    <row r="15">
      <c r="A15" s="4" t="inlineStr">
        <is>
          <t>Residential Mortgage Backed Securities [Member]</t>
        </is>
      </c>
    </row>
    <row r="16">
      <c r="A16" s="3" t="inlineStr">
        <is>
          <t>Schedule Of Investments [Line Items]</t>
        </is>
      </c>
    </row>
    <row r="17">
      <c r="A17" s="4" t="inlineStr">
        <is>
          <t>Available-for-sale, amortized cost</t>
        </is>
      </c>
      <c r="B17" s="5" t="n">
        <v>25801</v>
      </c>
      <c r="C17" s="5" t="n">
        <v>24680</v>
      </c>
    </row>
    <row r="18">
      <c r="A18" s="4" t="inlineStr">
        <is>
          <t>Available-for-sale, gross unrealized gains</t>
        </is>
      </c>
      <c r="B18" s="5" t="n">
        <v>745</v>
      </c>
      <c r="C18" s="5" t="n">
        <v>865</v>
      </c>
    </row>
    <row r="19">
      <c r="A19" s="4" t="inlineStr">
        <is>
          <t>Available-for-sale, gross unrealized losses</t>
        </is>
      </c>
      <c r="B19" s="5" t="n">
        <v>-5</v>
      </c>
      <c r="C19" s="5" t="n">
        <v>-8</v>
      </c>
    </row>
    <row r="20">
      <c r="A20" s="4" t="inlineStr">
        <is>
          <t>Investment securities available-for-sale, at fair value</t>
        </is>
      </c>
      <c r="B20" s="5" t="n">
        <v>26541</v>
      </c>
      <c r="C20" s="5" t="n">
        <v>25537</v>
      </c>
    </row>
    <row r="21">
      <c r="A21" s="4" t="inlineStr">
        <is>
          <t>Commercial Mortgage Backed Securities [Member]</t>
        </is>
      </c>
    </row>
    <row r="22">
      <c r="A22" s="3" t="inlineStr">
        <is>
          <t>Schedule Of Investments [Line Items]</t>
        </is>
      </c>
    </row>
    <row r="23">
      <c r="A23" s="4" t="inlineStr">
        <is>
          <t>Available-for-sale, amortized cost</t>
        </is>
      </c>
      <c r="B23" s="5" t="n">
        <v>36217</v>
      </c>
      <c r="C23" s="5" t="n">
        <v>40849</v>
      </c>
    </row>
    <row r="24">
      <c r="A24" s="4" t="inlineStr">
        <is>
          <t>Available-for-sale, gross unrealized gains</t>
        </is>
      </c>
      <c r="B24" s="5" t="n">
        <v>723</v>
      </c>
      <c r="C24" s="5" t="n">
        <v>780</v>
      </c>
    </row>
    <row r="25">
      <c r="A25" s="4" t="inlineStr">
        <is>
          <t>Available-for-sale, gross unrealized losses</t>
        </is>
      </c>
      <c r="B25" s="5" t="n">
        <v>-85</v>
      </c>
      <c r="C25" s="5" t="n">
        <v>-142</v>
      </c>
    </row>
    <row r="26">
      <c r="A26" s="4" t="inlineStr">
        <is>
          <t>Investment securities available-for-sale, at fair value</t>
        </is>
      </c>
      <c r="B26" s="5" t="n">
        <v>36855</v>
      </c>
      <c r="C26" s="5" t="n">
        <v>41487</v>
      </c>
    </row>
    <row r="27">
      <c r="A27" s="4" t="inlineStr">
        <is>
          <t>Held-to-maturity, amortized cost</t>
        </is>
      </c>
      <c r="B27" s="5" t="n">
        <v>3644</v>
      </c>
      <c r="C27" s="5" t="n">
        <v>4302</v>
      </c>
    </row>
    <row r="28">
      <c r="A28" s="4" t="inlineStr">
        <is>
          <t>Held-to-maturity, gross unrealized gains</t>
        </is>
      </c>
      <c r="B28" s="5" t="n">
        <v>79</v>
      </c>
      <c r="C28" s="5" t="n">
        <v>75</v>
      </c>
    </row>
    <row r="29">
      <c r="A29" s="4" t="inlineStr">
        <is>
          <t>Held-to-maturity, estimated fair value</t>
        </is>
      </c>
      <c r="B29" s="5" t="n">
        <v>3723</v>
      </c>
      <c r="C29" s="5" t="n">
        <v>4377</v>
      </c>
    </row>
    <row r="30">
      <c r="A30" s="4" t="inlineStr">
        <is>
          <t>US States and Political Subdivisions Debt Securities [Member]</t>
        </is>
      </c>
    </row>
    <row r="31">
      <c r="A31" s="3" t="inlineStr">
        <is>
          <t>Schedule Of Investments [Line Items]</t>
        </is>
      </c>
    </row>
    <row r="32">
      <c r="A32" s="4" t="inlineStr">
        <is>
          <t>Available-for-sale, amortized cost</t>
        </is>
      </c>
      <c r="B32" s="5" t="n">
        <v>3729</v>
      </c>
      <c r="C32" s="5" t="n">
        <v>4971</v>
      </c>
    </row>
    <row r="33">
      <c r="A33" s="4" t="inlineStr">
        <is>
          <t>Available-for-sale, gross unrealized gains</t>
        </is>
      </c>
      <c r="B33" s="5" t="n">
        <v>126</v>
      </c>
      <c r="C33" s="5" t="n">
        <v>137</v>
      </c>
    </row>
    <row r="34">
      <c r="A34" s="4" t="inlineStr">
        <is>
          <t>Investment securities available-for-sale, at fair value</t>
        </is>
      </c>
      <c r="B34" s="5" t="n">
        <v>3855</v>
      </c>
      <c r="C34" s="5" t="n">
        <v>5108</v>
      </c>
    </row>
    <row r="35">
      <c r="A35" s="4" t="inlineStr">
        <is>
          <t>Held-to-maturity, amortized cost</t>
        </is>
      </c>
      <c r="B35" s="5" t="n">
        <v>981</v>
      </c>
      <c r="C35" s="5" t="n">
        <v>1007</v>
      </c>
    </row>
    <row r="36">
      <c r="A36" s="4" t="inlineStr">
        <is>
          <t>Held-to-maturity, gross unrealized gains</t>
        </is>
      </c>
      <c r="B36" s="5" t="n">
        <v>16</v>
      </c>
      <c r="C36" s="5" t="n">
        <v>21</v>
      </c>
    </row>
    <row r="37">
      <c r="A37" s="4" t="inlineStr">
        <is>
          <t>Held-to-maturity, estimated fair value</t>
        </is>
      </c>
      <c r="B37" s="5" t="n">
        <v>997</v>
      </c>
      <c r="C37" s="5" t="n">
        <v>1028</v>
      </c>
    </row>
    <row r="38">
      <c r="A38" s="4" t="inlineStr">
        <is>
          <t>US Treasury Securities [Member]</t>
        </is>
      </c>
    </row>
    <row r="39">
      <c r="A39" s="3" t="inlineStr">
        <is>
          <t>Schedule Of Investments [Line Items]</t>
        </is>
      </c>
    </row>
    <row r="40">
      <c r="A40" s="4" t="inlineStr">
        <is>
          <t>Available-for-sale, amortized cost</t>
        </is>
      </c>
      <c r="B40" s="5" t="n">
        <v>82</v>
      </c>
      <c r="C40" s="5" t="n">
        <v>10078</v>
      </c>
    </row>
    <row r="41">
      <c r="A41" s="4" t="inlineStr">
        <is>
          <t>Available-for-sale, gross unrealized losses</t>
        </is>
      </c>
      <c r="B41" s="5" t="n">
        <v>-1</v>
      </c>
      <c r="C41" s="5" t="n">
        <v>-1</v>
      </c>
    </row>
    <row r="42">
      <c r="A42" s="4" t="inlineStr">
        <is>
          <t>Investment securities available-for-sale, at fair value</t>
        </is>
      </c>
      <c r="B42" s="5" t="n">
        <v>81</v>
      </c>
      <c r="C42" s="5" t="n">
        <v>10077</v>
      </c>
    </row>
    <row r="43">
      <c r="A43" s="4" t="inlineStr">
        <is>
          <t>US Government Agencies Debt Securities [Member]</t>
        </is>
      </c>
    </row>
    <row r="44">
      <c r="A44" s="3" t="inlineStr">
        <is>
          <t>Schedule Of Investments [Line Items]</t>
        </is>
      </c>
    </row>
    <row r="45">
      <c r="A45" s="4" t="inlineStr">
        <is>
          <t>Held-to-maturity, amortized cost</t>
        </is>
      </c>
      <c r="B45" s="5" t="n">
        <v>1054</v>
      </c>
      <c r="C45" s="5" t="n">
        <v>1120</v>
      </c>
    </row>
    <row r="46">
      <c r="A46" s="4" t="inlineStr">
        <is>
          <t>Held-to-maturity, gross unrealized gains</t>
        </is>
      </c>
      <c r="B46" s="5" t="n">
        <v>21</v>
      </c>
      <c r="C46" s="5" t="n">
        <v>34</v>
      </c>
    </row>
    <row r="47">
      <c r="A47" s="4" t="inlineStr">
        <is>
          <t>Held-to-maturity, estimated fair value</t>
        </is>
      </c>
      <c r="B47" s="6" t="n">
        <v>1075</v>
      </c>
      <c r="C47" s="6" t="n">
        <v>11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d Maturities of Investment Securities Available-for-Sale and Held-to-Maturity (Details) - USD ($) $ in Thousands</t>
        </is>
      </c>
      <c r="B1" s="2" t="inlineStr">
        <is>
          <t>Mar. 31, 2021</t>
        </is>
      </c>
      <c r="C1" s="2" t="inlineStr">
        <is>
          <t>Dec. 31, 2020</t>
        </is>
      </c>
    </row>
    <row r="2">
      <c r="A2" s="3" t="inlineStr">
        <is>
          <t>Investments Debt And Equity Securities [Abstract]</t>
        </is>
      </c>
    </row>
    <row r="3">
      <c r="A3" s="4" t="inlineStr">
        <is>
          <t>Available-for-sale, maturing within one year, amortized cost</t>
        </is>
      </c>
      <c r="B3" s="6" t="n">
        <v>89</v>
      </c>
    </row>
    <row r="4">
      <c r="A4" s="4" t="inlineStr">
        <is>
          <t>Available-for-sale, maturing after one to five years, amortized cost</t>
        </is>
      </c>
      <c r="B4" s="5" t="n">
        <v>6759</v>
      </c>
    </row>
    <row r="5">
      <c r="A5" s="4" t="inlineStr">
        <is>
          <t>Available-for-sale, maturing after five to ten years, amortized cost</t>
        </is>
      </c>
      <c r="B5" s="5" t="n">
        <v>32638</v>
      </c>
    </row>
    <row r="6">
      <c r="A6" s="4" t="inlineStr">
        <is>
          <t>Available-for-sale, maturing after ten years, amortized cost</t>
        </is>
      </c>
      <c r="B6" s="5" t="n">
        <v>29056</v>
      </c>
    </row>
    <row r="7">
      <c r="A7" s="4" t="inlineStr">
        <is>
          <t>Available-for-sale, amortized cost</t>
        </is>
      </c>
      <c r="B7" s="5" t="n">
        <v>68542</v>
      </c>
      <c r="C7" s="6" t="n">
        <v>83289</v>
      </c>
    </row>
    <row r="8">
      <c r="A8" s="4" t="inlineStr">
        <is>
          <t>Available-for-sale, maturing within one year, estimated fair value</t>
        </is>
      </c>
      <c r="B8" s="5" t="n">
        <v>89</v>
      </c>
    </row>
    <row r="9">
      <c r="A9" s="4" t="inlineStr">
        <is>
          <t>Available-for-sale, maturing after one to five years, estimated fair value</t>
        </is>
      </c>
      <c r="B9" s="5" t="n">
        <v>6943</v>
      </c>
    </row>
    <row r="10">
      <c r="A10" s="4" t="inlineStr">
        <is>
          <t>Available-for-sale, maturing after five to ten years, estimated fair value</t>
        </is>
      </c>
      <c r="B10" s="5" t="n">
        <v>33636</v>
      </c>
    </row>
    <row r="11">
      <c r="A11" s="4" t="inlineStr">
        <is>
          <t>Available-for-sale, maturing after ten years, estimated fair value</t>
        </is>
      </c>
      <c r="B11" s="5" t="n">
        <v>29436</v>
      </c>
    </row>
    <row r="12">
      <c r="A12" s="4" t="inlineStr">
        <is>
          <t>Available-for-sale, amortized cost</t>
        </is>
      </c>
      <c r="B12" s="5" t="n">
        <v>70104</v>
      </c>
      <c r="C12" s="5" t="n">
        <v>84993</v>
      </c>
    </row>
    <row r="13">
      <c r="A13" s="4" t="inlineStr">
        <is>
          <t>Held-to-maturity, maturing within one year, amortized cost</t>
        </is>
      </c>
      <c r="B13" s="5" t="n">
        <v>402</v>
      </c>
    </row>
    <row r="14">
      <c r="A14" s="4" t="inlineStr">
        <is>
          <t>Held-to-maturity, maturing after one to five years, amortized cost</t>
        </is>
      </c>
      <c r="B14" s="5" t="n">
        <v>360</v>
      </c>
    </row>
    <row r="15">
      <c r="A15" s="4" t="inlineStr">
        <is>
          <t>Held-to-maturity, maturing after five to ten years, amortized cost</t>
        </is>
      </c>
      <c r="B15" s="5" t="n">
        <v>2391</v>
      </c>
    </row>
    <row r="16">
      <c r="A16" s="4" t="inlineStr">
        <is>
          <t>Held-to-maturity, maturing after ten years, amortized cost</t>
        </is>
      </c>
      <c r="B16" s="5" t="n">
        <v>2526</v>
      </c>
    </row>
    <row r="17">
      <c r="A17" s="4" t="inlineStr">
        <is>
          <t>Held-to-maturity, amortized cost</t>
        </is>
      </c>
      <c r="B17" s="5" t="n">
        <v>5679</v>
      </c>
      <c r="C17" s="5" t="n">
        <v>6429</v>
      </c>
    </row>
    <row r="18">
      <c r="A18" s="4" t="inlineStr">
        <is>
          <t>Held-to-maturity, maturing within one year, estimated fair value</t>
        </is>
      </c>
      <c r="B18" s="5" t="n">
        <v>409</v>
      </c>
    </row>
    <row r="19">
      <c r="A19" s="4" t="inlineStr">
        <is>
          <t>Held-to-maturity, maturing after one to five years, estimated fair value</t>
        </is>
      </c>
      <c r="B19" s="5" t="n">
        <v>363</v>
      </c>
    </row>
    <row r="20">
      <c r="A20" s="4" t="inlineStr">
        <is>
          <t>Held-to-maturity, maturity after five to ten years, estimated fair value</t>
        </is>
      </c>
      <c r="B20" s="5" t="n">
        <v>2450</v>
      </c>
    </row>
    <row r="21">
      <c r="A21" s="4" t="inlineStr">
        <is>
          <t>Held-to-maturity, maturing after ten years, estimated fair value</t>
        </is>
      </c>
      <c r="B21" s="5" t="n">
        <v>2573</v>
      </c>
    </row>
    <row r="22">
      <c r="A22" s="4" t="inlineStr">
        <is>
          <t>Held-to-maturity, amortized cost</t>
        </is>
      </c>
      <c r="B22" s="6" t="n">
        <v>5795</v>
      </c>
      <c r="C22" s="6" t="n">
        <v>65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in Continuous Unrealized Loss Position (Details) - USD ($) $ in Thousands</t>
        </is>
      </c>
      <c r="B1" s="2" t="inlineStr">
        <is>
          <t>Mar. 31, 2021</t>
        </is>
      </c>
      <c r="C1" s="2" t="inlineStr">
        <is>
          <t>Dec. 31, 2020</t>
        </is>
      </c>
    </row>
    <row r="2">
      <c r="A2" s="3" t="inlineStr">
        <is>
          <t>Schedule Of Investments [Line Items]</t>
        </is>
      </c>
    </row>
    <row r="3">
      <c r="A3" s="4" t="inlineStr">
        <is>
          <t>Available-for-sale, less than 12 months, fair value</t>
        </is>
      </c>
      <c r="B3" s="6" t="n">
        <v>277</v>
      </c>
      <c r="C3" s="6" t="n">
        <v>15041</v>
      </c>
    </row>
    <row r="4">
      <c r="A4" s="4" t="inlineStr">
        <is>
          <t>Available-for-sale, less than 12 months, unrealized losses</t>
        </is>
      </c>
      <c r="B4" s="5" t="n">
        <v>-1</v>
      </c>
      <c r="C4" s="5" t="n">
        <v>-3</v>
      </c>
    </row>
    <row r="5">
      <c r="A5" s="4" t="inlineStr">
        <is>
          <t>Available-for-sale, 12 months or more, fair value</t>
        </is>
      </c>
      <c r="B5" s="5" t="n">
        <v>4234</v>
      </c>
      <c r="C5" s="5" t="n">
        <v>4346</v>
      </c>
    </row>
    <row r="6">
      <c r="A6" s="4" t="inlineStr">
        <is>
          <t>Available-for-sale, 12 months or more, unrealized losses</t>
        </is>
      </c>
      <c r="B6" s="5" t="n">
        <v>-90</v>
      </c>
      <c r="C6" s="5" t="n">
        <v>-148</v>
      </c>
    </row>
    <row r="7">
      <c r="A7" s="4" t="inlineStr">
        <is>
          <t>Held-to-maturity, less than 12 months, fair value</t>
        </is>
      </c>
      <c r="C7" s="5" t="n">
        <v>412</v>
      </c>
    </row>
    <row r="8">
      <c r="A8" s="4" t="inlineStr">
        <is>
          <t>Residential Mortgage Backed Securities [Member]</t>
        </is>
      </c>
    </row>
    <row r="9">
      <c r="A9" s="3" t="inlineStr">
        <is>
          <t>Schedule Of Investments [Line Items]</t>
        </is>
      </c>
    </row>
    <row r="10">
      <c r="A10" s="4" t="inlineStr">
        <is>
          <t>Available-for-sale, less than 12 months, fair value</t>
        </is>
      </c>
      <c r="B10" s="5" t="n">
        <v>196</v>
      </c>
      <c r="C10" s="5" t="n">
        <v>2334</v>
      </c>
    </row>
    <row r="11">
      <c r="A11" s="4" t="inlineStr">
        <is>
          <t>Available-for-sale, less than 12 months, unrealized losses</t>
        </is>
      </c>
      <c r="C11" s="5" t="n">
        <v>-1</v>
      </c>
    </row>
    <row r="12">
      <c r="A12" s="4" t="inlineStr">
        <is>
          <t>Available-for-sale, 12 months or more, fair value</t>
        </is>
      </c>
      <c r="B12" s="5" t="n">
        <v>952</v>
      </c>
      <c r="C12" s="5" t="n">
        <v>1019</v>
      </c>
    </row>
    <row r="13">
      <c r="A13" s="4" t="inlineStr">
        <is>
          <t>Available-for-sale, 12 months or more, unrealized losses</t>
        </is>
      </c>
      <c r="B13" s="5" t="n">
        <v>-5</v>
      </c>
      <c r="C13" s="5" t="n">
        <v>-7</v>
      </c>
    </row>
    <row r="14">
      <c r="A14" s="4" t="inlineStr">
        <is>
          <t>Commercial Mortgage Backed Securities [Member]</t>
        </is>
      </c>
    </row>
    <row r="15">
      <c r="A15" s="3" t="inlineStr">
        <is>
          <t>Schedule Of Investments [Line Items]</t>
        </is>
      </c>
    </row>
    <row r="16">
      <c r="A16" s="4" t="inlineStr">
        <is>
          <t>Available-for-sale, less than 12 months, fair value</t>
        </is>
      </c>
      <c r="C16" s="5" t="n">
        <v>2630</v>
      </c>
    </row>
    <row r="17">
      <c r="A17" s="4" t="inlineStr">
        <is>
          <t>Available-for-sale, less than 12 months, unrealized losses</t>
        </is>
      </c>
      <c r="C17" s="5" t="n">
        <v>-1</v>
      </c>
    </row>
    <row r="18">
      <c r="A18" s="4" t="inlineStr">
        <is>
          <t>Available-for-sale, 12 months or more, fair value</t>
        </is>
      </c>
      <c r="B18" s="5" t="n">
        <v>3282</v>
      </c>
      <c r="C18" s="5" t="n">
        <v>3327</v>
      </c>
    </row>
    <row r="19">
      <c r="A19" s="4" t="inlineStr">
        <is>
          <t>Available-for-sale, 12 months or more, unrealized losses</t>
        </is>
      </c>
      <c r="B19" s="5" t="n">
        <v>-85</v>
      </c>
      <c r="C19" s="5" t="n">
        <v>-141</v>
      </c>
    </row>
    <row r="20">
      <c r="A20" s="4" t="inlineStr">
        <is>
          <t>Held-to-maturity, less than 12 months, fair value</t>
        </is>
      </c>
      <c r="C20" s="5" t="n">
        <v>412</v>
      </c>
    </row>
    <row r="21">
      <c r="A21" s="4" t="inlineStr">
        <is>
          <t>US Treasury Securities [Member]</t>
        </is>
      </c>
    </row>
    <row r="22">
      <c r="A22" s="3" t="inlineStr">
        <is>
          <t>Schedule Of Investments [Line Items]</t>
        </is>
      </c>
    </row>
    <row r="23">
      <c r="A23" s="4" t="inlineStr">
        <is>
          <t>Available-for-sale, less than 12 months, fair value</t>
        </is>
      </c>
      <c r="B23" s="5" t="n">
        <v>81</v>
      </c>
      <c r="C23" s="5" t="n">
        <v>10077</v>
      </c>
    </row>
    <row r="24">
      <c r="A24" s="4" t="inlineStr">
        <is>
          <t>Available-for-sale, less than 12 months, unrealized losses</t>
        </is>
      </c>
      <c r="B24" s="6" t="n">
        <v>-1</v>
      </c>
      <c r="C24"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 Securities - Additional Information (Details)</t>
        </is>
      </c>
      <c r="B1" s="2" t="inlineStr">
        <is>
          <t>3 Months Ended</t>
        </is>
      </c>
      <c r="C1" s="2" t="inlineStr">
        <is>
          <t>12 Months Ended</t>
        </is>
      </c>
    </row>
    <row r="2">
      <c r="B2" s="2" t="inlineStr">
        <is>
          <t>Mar. 31, 2021USD ($)</t>
        </is>
      </c>
      <c r="C2" s="2" t="inlineStr">
        <is>
          <t>Dec. 31, 2020USD ($)</t>
        </is>
      </c>
    </row>
    <row r="3">
      <c r="A3" s="3" t="inlineStr">
        <is>
          <t>Investments Debt And Equity Securities [Abstract]</t>
        </is>
      </c>
    </row>
    <row r="4">
      <c r="A4" s="4" t="inlineStr">
        <is>
          <t>Available-for-sale, Securities in Unrealized Loss Positions, Qualitative Disclosure, Number of Positions, Greater than or Equal to One Year</t>
        </is>
      </c>
      <c r="B4" s="5" t="n">
        <v>10</v>
      </c>
      <c r="C4" s="5" t="n">
        <v>9</v>
      </c>
    </row>
    <row r="5">
      <c r="A5" s="4" t="inlineStr">
        <is>
          <t>Available-for-sale, Securities in Unrealized Loss Positions, Qualitative Disclosure, Number of Positions, Less than One Year</t>
        </is>
      </c>
      <c r="B5" s="5" t="n">
        <v>4</v>
      </c>
      <c r="C5" s="5" t="n">
        <v>11</v>
      </c>
    </row>
    <row r="6">
      <c r="A6" s="4" t="inlineStr">
        <is>
          <t>Other than temporary impairment loss debt securities available for sale interest rate</t>
        </is>
      </c>
      <c r="B6" s="4" t="inlineStr">
        <is>
          <t>1.50%</t>
        </is>
      </c>
    </row>
    <row r="7">
      <c r="A7" s="4" t="inlineStr">
        <is>
          <t>Other than Temporary Impairment Losses, Investments, Portion Recognized in Earnings, Net, Total</t>
        </is>
      </c>
      <c r="B7" s="6" t="n">
        <v>0</v>
      </c>
      <c r="C7" s="6" t="n">
        <v>0</v>
      </c>
    </row>
    <row r="8">
      <c r="A8" s="4" t="inlineStr">
        <is>
          <t>Debt Securities, Available-for-sale, Restricted</t>
        </is>
      </c>
      <c r="B8" s="6" t="n">
        <v>55700000</v>
      </c>
      <c r="C8" s="6" t="n">
        <v>729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Loans and Allowance for Loan and Lease Losses - Schedule of Loan Portfolio (Details) - USD ($) $ in Thousands</t>
        </is>
      </c>
      <c r="C1" s="2" t="inlineStr">
        <is>
          <t>Mar. 31, 2021</t>
        </is>
      </c>
      <c r="E1" s="2" t="inlineStr">
        <is>
          <t>Dec. 31, 2020</t>
        </is>
      </c>
      <c r="G1" s="2" t="inlineStr">
        <is>
          <t>Mar. 31, 2020</t>
        </is>
      </c>
      <c r="H1" s="2" t="inlineStr">
        <is>
          <t>Dec. 31, 2019</t>
        </is>
      </c>
    </row>
    <row r="2">
      <c r="A2" s="4" t="inlineStr">
        <is>
          <t>Loans</t>
        </is>
      </c>
      <c r="C2" s="6" t="n">
        <v>670497</v>
      </c>
      <c r="E2" s="6" t="n">
        <v>650123</v>
      </c>
      <c r="G2" s="6" t="n">
        <v>550992</v>
      </c>
    </row>
    <row r="3">
      <c r="A3" s="4" t="inlineStr">
        <is>
          <t>Less: Unearned interest, fees and deferred cost</t>
        </is>
      </c>
      <c r="C3" s="5" t="n">
        <v>3792</v>
      </c>
      <c r="E3" s="5" t="n">
        <v>4279</v>
      </c>
    </row>
    <row r="4">
      <c r="A4" s="4" t="inlineStr">
        <is>
          <t>Loans, allowance for loan losses</t>
        </is>
      </c>
      <c r="C4" s="5" t="n">
        <v>7475</v>
      </c>
      <c r="E4" s="5" t="n">
        <v>7470</v>
      </c>
      <c r="G4" s="5" t="n">
        <v>5954</v>
      </c>
      <c r="H4" s="6" t="n">
        <v>5762</v>
      </c>
    </row>
    <row r="5">
      <c r="A5" s="4" t="inlineStr">
        <is>
          <t>Net loans</t>
        </is>
      </c>
      <c r="C5" s="5" t="n">
        <v>659230</v>
      </c>
      <c r="E5" s="5" t="n">
        <v>638374</v>
      </c>
      <c r="G5" s="5" t="n">
        <v>539685</v>
      </c>
    </row>
    <row r="6">
      <c r="A6" s="4" t="inlineStr">
        <is>
          <t>Construction, Land Development and Other Land Loans [Member]</t>
        </is>
      </c>
    </row>
    <row r="7">
      <c r="A7" s="4" t="inlineStr">
        <is>
          <t>Loans</t>
        </is>
      </c>
      <c r="C7" s="5" t="n">
        <v>48491</v>
      </c>
      <c r="G7" s="5" t="n">
        <v>31927</v>
      </c>
    </row>
    <row r="8">
      <c r="A8" s="4" t="inlineStr">
        <is>
          <t>Loans, allowance for loan losses</t>
        </is>
      </c>
      <c r="C8" s="5" t="n">
        <v>444</v>
      </c>
      <c r="E8" s="5" t="n">
        <v>393</v>
      </c>
      <c r="G8" s="5" t="n">
        <v>265</v>
      </c>
      <c r="H8" s="5" t="n">
        <v>197</v>
      </c>
    </row>
    <row r="9">
      <c r="A9" s="4" t="inlineStr">
        <is>
          <t>Secured by 1-4 Family Residential Properties [Member]</t>
        </is>
      </c>
    </row>
    <row r="10">
      <c r="A10" s="4" t="inlineStr">
        <is>
          <t>Loans</t>
        </is>
      </c>
      <c r="C10" s="5" t="n">
        <v>82349</v>
      </c>
      <c r="G10" s="5" t="n">
        <v>100186</v>
      </c>
    </row>
    <row r="11">
      <c r="A11" s="4" t="inlineStr">
        <is>
          <t>Loans, allowance for loan losses</t>
        </is>
      </c>
      <c r="C11" s="5" t="n">
        <v>745</v>
      </c>
      <c r="E11" s="5" t="n">
        <v>639</v>
      </c>
      <c r="G11" s="5" t="n">
        <v>525</v>
      </c>
      <c r="H11" s="5" t="n">
        <v>466</v>
      </c>
    </row>
    <row r="12">
      <c r="A12" s="4" t="inlineStr">
        <is>
          <t>Secured By Multi family Residential Properties [Member]</t>
        </is>
      </c>
    </row>
    <row r="13">
      <c r="A13" s="4" t="inlineStr">
        <is>
          <t>Loans</t>
        </is>
      </c>
      <c r="C13" s="5" t="n">
        <v>54180</v>
      </c>
      <c r="G13" s="5" t="n">
        <v>44029</v>
      </c>
    </row>
    <row r="14">
      <c r="A14" s="4" t="inlineStr">
        <is>
          <t>Loans, allowance for loan losses</t>
        </is>
      </c>
      <c r="C14" s="5" t="n">
        <v>541</v>
      </c>
      <c r="E14" s="5" t="n">
        <v>577</v>
      </c>
      <c r="G14" s="5" t="n">
        <v>438</v>
      </c>
      <c r="H14" s="5" t="n">
        <v>422</v>
      </c>
    </row>
    <row r="15">
      <c r="A15" s="4" t="inlineStr">
        <is>
          <t>Secured By Non-farm Non residential Properties [Member]</t>
        </is>
      </c>
    </row>
    <row r="16">
      <c r="A16" s="4" t="inlineStr">
        <is>
          <t>Loans</t>
        </is>
      </c>
      <c r="C16" s="5" t="n">
        <v>193626</v>
      </c>
      <c r="G16" s="5" t="n">
        <v>156222</v>
      </c>
    </row>
    <row r="17">
      <c r="A17" s="4" t="inlineStr">
        <is>
          <t>Loans, allowance for loan losses</t>
        </is>
      </c>
      <c r="C17" s="5" t="n">
        <v>2004</v>
      </c>
      <c r="E17" s="5" t="n">
        <v>1566</v>
      </c>
      <c r="G17" s="5" t="n">
        <v>1186</v>
      </c>
      <c r="H17" s="5" t="n">
        <v>964</v>
      </c>
    </row>
    <row r="18">
      <c r="A18" s="4" t="inlineStr">
        <is>
          <t>FUSB [Member]</t>
        </is>
      </c>
    </row>
    <row r="19">
      <c r="A19" s="4" t="inlineStr">
        <is>
          <t>Loans</t>
        </is>
      </c>
      <c r="C19" s="5" t="n">
        <v>615318</v>
      </c>
      <c r="E19" s="5" t="n">
        <v>591000</v>
      </c>
    </row>
    <row r="20">
      <c r="A20" s="4" t="inlineStr">
        <is>
          <t>Less: Unearned interest, fees and deferred cost</t>
        </is>
      </c>
      <c r="C20" s="5" t="n">
        <v>-186</v>
      </c>
      <c r="E20" s="5" t="n">
        <v>-213</v>
      </c>
    </row>
    <row r="21">
      <c r="A21" s="4" t="inlineStr">
        <is>
          <t>Loans, allowance for loan losses</t>
        </is>
      </c>
      <c r="C21" s="5" t="n">
        <v>6099</v>
      </c>
      <c r="E21" s="5" t="n">
        <v>5917</v>
      </c>
    </row>
    <row r="22">
      <c r="A22" s="4" t="inlineStr">
        <is>
          <t>Net loans</t>
        </is>
      </c>
      <c r="C22" s="5" t="n">
        <v>609405</v>
      </c>
      <c r="E22" s="5" t="n">
        <v>585296</v>
      </c>
    </row>
    <row r="23">
      <c r="A23" s="4" t="inlineStr">
        <is>
          <t>ALC [Member]</t>
        </is>
      </c>
    </row>
    <row r="24">
      <c r="A24" s="4" t="inlineStr">
        <is>
          <t>Loans</t>
        </is>
      </c>
      <c r="C24" s="5" t="n">
        <v>55179</v>
      </c>
      <c r="E24" s="5" t="n">
        <v>59123</v>
      </c>
    </row>
    <row r="25">
      <c r="A25" s="4" t="inlineStr">
        <is>
          <t>Less: Unearned interest, fees and deferred cost</t>
        </is>
      </c>
      <c r="C25" s="5" t="n">
        <v>3978</v>
      </c>
      <c r="E25" s="5" t="n">
        <v>4492</v>
      </c>
    </row>
    <row r="26">
      <c r="A26" s="4" t="inlineStr">
        <is>
          <t>Loans, allowance for loan losses</t>
        </is>
      </c>
      <c r="C26" s="5" t="n">
        <v>1376</v>
      </c>
      <c r="E26" s="5" t="n">
        <v>1553</v>
      </c>
    </row>
    <row r="27">
      <c r="A27" s="4" t="inlineStr">
        <is>
          <t>Net loans</t>
        </is>
      </c>
      <c r="C27" s="5" t="n">
        <v>49825</v>
      </c>
      <c r="E27" s="5" t="n">
        <v>53078</v>
      </c>
    </row>
    <row r="28">
      <c r="A28" s="4" t="inlineStr">
        <is>
          <t>Real Estate [Member] | Construction, Land Development and Other Land Loans [Member]</t>
        </is>
      </c>
    </row>
    <row r="29">
      <c r="A29" s="4" t="inlineStr">
        <is>
          <t>Loans</t>
        </is>
      </c>
      <c r="C29" s="5" t="n">
        <v>48491</v>
      </c>
      <c r="E29" s="5" t="n">
        <v>37282</v>
      </c>
    </row>
    <row r="30">
      <c r="A30" s="4" t="inlineStr">
        <is>
          <t>Real Estate [Member] | Secured by 1-4 Family Residential Properties [Member]</t>
        </is>
      </c>
    </row>
    <row r="31">
      <c r="A31" s="4" t="inlineStr">
        <is>
          <t>Loans</t>
        </is>
      </c>
      <c r="C31" s="5" t="n">
        <v>82349</v>
      </c>
      <c r="E31" s="5" t="n">
        <v>88856</v>
      </c>
    </row>
    <row r="32">
      <c r="A32" s="4" t="inlineStr">
        <is>
          <t>Real Estate [Member] | Secured By Multi family Residential Properties [Member]</t>
        </is>
      </c>
    </row>
    <row r="33">
      <c r="A33" s="4" t="inlineStr">
        <is>
          <t>Loans</t>
        </is>
      </c>
      <c r="C33" s="5" t="n">
        <v>54180</v>
      </c>
      <c r="E33" s="5" t="n">
        <v>54326</v>
      </c>
    </row>
    <row r="34">
      <c r="A34" s="4" t="inlineStr">
        <is>
          <t>Real Estate [Member] | Secured By Non-farm Non residential Properties [Member]</t>
        </is>
      </c>
    </row>
    <row r="35">
      <c r="A35" s="4" t="inlineStr">
        <is>
          <t>Loans</t>
        </is>
      </c>
      <c r="C35" s="5" t="n">
        <v>193626</v>
      </c>
      <c r="E35" s="5" t="n">
        <v>184528</v>
      </c>
    </row>
    <row r="36">
      <c r="A36" s="4" t="inlineStr">
        <is>
          <t>Real Estate [Member] | FUSB [Member] | Construction, Land Development and Other Land Loans [Member]</t>
        </is>
      </c>
    </row>
    <row r="37">
      <c r="A37" s="4" t="inlineStr">
        <is>
          <t>Loans</t>
        </is>
      </c>
      <c r="C37" s="5" t="n">
        <v>48491</v>
      </c>
      <c r="E37" s="5" t="n">
        <v>37282</v>
      </c>
    </row>
    <row r="38">
      <c r="A38" s="4" t="inlineStr">
        <is>
          <t>Real Estate [Member] | FUSB [Member] | Secured by 1-4 Family Residential Properties [Member]</t>
        </is>
      </c>
    </row>
    <row r="39">
      <c r="A39" s="4" t="inlineStr">
        <is>
          <t>Loans</t>
        </is>
      </c>
      <c r="C39" s="5" t="n">
        <v>79090</v>
      </c>
      <c r="E39" s="5" t="n">
        <v>85271</v>
      </c>
    </row>
    <row r="40">
      <c r="A40" s="4" t="inlineStr">
        <is>
          <t>Real Estate [Member] | FUSB [Member] | Secured By Multi family Residential Properties [Member]</t>
        </is>
      </c>
    </row>
    <row r="41">
      <c r="A41" s="4" t="inlineStr">
        <is>
          <t>Loans</t>
        </is>
      </c>
      <c r="C41" s="5" t="n">
        <v>54180</v>
      </c>
      <c r="E41" s="5" t="n">
        <v>54326</v>
      </c>
    </row>
    <row r="42">
      <c r="A42" s="4" t="inlineStr">
        <is>
          <t>Real Estate [Member] | FUSB [Member] | Secured By Non-farm Non residential Properties [Member]</t>
        </is>
      </c>
    </row>
    <row r="43">
      <c r="A43" s="4" t="inlineStr">
        <is>
          <t>Loans</t>
        </is>
      </c>
      <c r="C43" s="5" t="n">
        <v>193626</v>
      </c>
      <c r="E43" s="5" t="n">
        <v>184528</v>
      </c>
    </row>
    <row r="44">
      <c r="A44" s="4" t="inlineStr">
        <is>
          <t>Real Estate [Member] | ALC [Member] | Secured by 1-4 Family Residential Properties [Member]</t>
        </is>
      </c>
    </row>
    <row r="45">
      <c r="A45" s="4" t="inlineStr">
        <is>
          <t>Loans</t>
        </is>
      </c>
      <c r="C45" s="5" t="n">
        <v>3259</v>
      </c>
      <c r="E45" s="5" t="n">
        <v>3585</v>
      </c>
    </row>
    <row r="46">
      <c r="A46" s="4" t="inlineStr">
        <is>
          <t>Commercial and Industrial Loans [Member]</t>
        </is>
      </c>
    </row>
    <row r="47">
      <c r="A47" s="4" t="inlineStr">
        <is>
          <t>Loans</t>
        </is>
      </c>
      <c r="C47" s="5" t="n">
        <v>79838</v>
      </c>
      <c r="D47" s="4" t="inlineStr">
        <is>
          <t>[1]</t>
        </is>
      </c>
      <c r="E47" s="5" t="n">
        <v>81735</v>
      </c>
      <c r="F47" s="4" t="inlineStr">
        <is>
          <t>[1]</t>
        </is>
      </c>
      <c r="G47" s="5" t="n">
        <v>80771</v>
      </c>
    </row>
    <row r="48">
      <c r="A48" s="4" t="inlineStr">
        <is>
          <t>Loans, allowance for loan losses</t>
        </is>
      </c>
      <c r="C48" s="5" t="n">
        <v>596</v>
      </c>
      <c r="E48" s="5" t="n">
        <v>1008</v>
      </c>
      <c r="G48" s="5" t="n">
        <v>765</v>
      </c>
      <c r="H48" s="5" t="n">
        <v>1377</v>
      </c>
    </row>
    <row r="49">
      <c r="A49" s="4" t="inlineStr">
        <is>
          <t>Commercial and Industrial Loans [Member] | FUSB [Member]</t>
        </is>
      </c>
    </row>
    <row r="50">
      <c r="A50" s="4" t="inlineStr">
        <is>
          <t>Loans</t>
        </is>
      </c>
      <c r="B50" s="4" t="inlineStr">
        <is>
          <t>[1]</t>
        </is>
      </c>
      <c r="C50" s="5" t="n">
        <v>79838</v>
      </c>
      <c r="E50" s="5" t="n">
        <v>81735</v>
      </c>
    </row>
    <row r="51">
      <c r="A51" s="4" t="inlineStr">
        <is>
          <t>Consumer Portfolio Segment [Member]</t>
        </is>
      </c>
    </row>
    <row r="52">
      <c r="A52" s="4" t="inlineStr">
        <is>
          <t>Loans</t>
        </is>
      </c>
      <c r="C52" s="5" t="n">
        <v>670497</v>
      </c>
    </row>
    <row r="53">
      <c r="A53" s="4" t="inlineStr">
        <is>
          <t>Consumer Portfolio Segment [Member] | Direct Consumer [Member]</t>
        </is>
      </c>
    </row>
    <row r="54">
      <c r="A54" s="4" t="inlineStr">
        <is>
          <t>Loans</t>
        </is>
      </c>
      <c r="C54" s="5" t="n">
        <v>26998</v>
      </c>
      <c r="E54" s="5" t="n">
        <v>29788</v>
      </c>
      <c r="G54" s="5" t="n">
        <v>36307</v>
      </c>
    </row>
    <row r="55">
      <c r="A55" s="4" t="inlineStr">
        <is>
          <t>Loans, allowance for loan losses</t>
        </is>
      </c>
      <c r="C55" s="5" t="n">
        <v>1037</v>
      </c>
      <c r="E55" s="5" t="n">
        <v>1202</v>
      </c>
      <c r="G55" s="5" t="n">
        <v>1507</v>
      </c>
      <c r="H55" s="5" t="n">
        <v>1625</v>
      </c>
    </row>
    <row r="56">
      <c r="A56" s="4" t="inlineStr">
        <is>
          <t>Consumer Portfolio Segment [Member] | Branch Retail [Member]</t>
        </is>
      </c>
    </row>
    <row r="57">
      <c r="A57" s="4" t="inlineStr">
        <is>
          <t>Loans</t>
        </is>
      </c>
      <c r="C57" s="5" t="n">
        <v>31075</v>
      </c>
      <c r="E57" s="5" t="n">
        <v>32094</v>
      </c>
      <c r="G57" s="5" t="n">
        <v>31568</v>
      </c>
    </row>
    <row r="58">
      <c r="A58" s="4" t="inlineStr">
        <is>
          <t>Loans, allowance for loan losses</t>
        </is>
      </c>
      <c r="C58" s="5" t="n">
        <v>357</v>
      </c>
      <c r="E58" s="5" t="n">
        <v>373</v>
      </c>
      <c r="G58" s="5" t="n">
        <v>439</v>
      </c>
      <c r="H58" s="5" t="n">
        <v>395</v>
      </c>
    </row>
    <row r="59">
      <c r="A59" s="4" t="inlineStr">
        <is>
          <t>Consumer Portfolio Segment [Member] | Indirect Sales [Member]</t>
        </is>
      </c>
    </row>
    <row r="60">
      <c r="A60" s="4" t="inlineStr">
        <is>
          <t>Loans</t>
        </is>
      </c>
      <c r="C60" s="5" t="n">
        <v>153940</v>
      </c>
      <c r="E60" s="5" t="n">
        <v>141514</v>
      </c>
      <c r="G60" s="5" t="n">
        <v>69982</v>
      </c>
    </row>
    <row r="61">
      <c r="A61" s="4" t="inlineStr">
        <is>
          <t>Loans, allowance for loan losses</t>
        </is>
      </c>
      <c r="C61" s="5" t="n">
        <v>1751</v>
      </c>
      <c r="E61" s="5" t="n">
        <v>1712</v>
      </c>
      <c r="G61" s="6" t="n">
        <v>829</v>
      </c>
      <c r="H61" s="6" t="n">
        <v>316</v>
      </c>
    </row>
    <row r="62">
      <c r="A62" s="4" t="inlineStr">
        <is>
          <t>Consumer Portfolio Segment [Member] | FUSB [Member] | Direct Consumer [Member]</t>
        </is>
      </c>
    </row>
    <row r="63">
      <c r="A63" s="4" t="inlineStr">
        <is>
          <t>Loans</t>
        </is>
      </c>
      <c r="C63" s="5" t="n">
        <v>6153</v>
      </c>
      <c r="E63" s="5" t="n">
        <v>6344</v>
      </c>
    </row>
    <row r="64">
      <c r="A64" s="4" t="inlineStr">
        <is>
          <t>Consumer Portfolio Segment [Member] | FUSB [Member] | Indirect Sales [Member]</t>
        </is>
      </c>
    </row>
    <row r="65">
      <c r="A65" s="4" t="inlineStr">
        <is>
          <t>Loans</t>
        </is>
      </c>
      <c r="C65" s="5" t="n">
        <v>153940</v>
      </c>
      <c r="E65" s="5" t="n">
        <v>141514</v>
      </c>
    </row>
    <row r="66">
      <c r="A66" s="4" t="inlineStr">
        <is>
          <t>Consumer Portfolio Segment [Member] | ALC [Member] | Direct Consumer [Member]</t>
        </is>
      </c>
    </row>
    <row r="67">
      <c r="A67" s="4" t="inlineStr">
        <is>
          <t>Loans</t>
        </is>
      </c>
      <c r="C67" s="5" t="n">
        <v>20845</v>
      </c>
      <c r="E67" s="5" t="n">
        <v>23444</v>
      </c>
    </row>
    <row r="68">
      <c r="A68" s="4" t="inlineStr">
        <is>
          <t>Consumer Portfolio Segment [Member] | ALC [Member] | Branch Retail [Member]</t>
        </is>
      </c>
    </row>
    <row r="69">
      <c r="A69" s="4" t="inlineStr">
        <is>
          <t>Loans</t>
        </is>
      </c>
      <c r="C69" s="6" t="n">
        <v>31075</v>
      </c>
      <c r="E69" s="6" t="n">
        <v>32094</v>
      </c>
    </row>
    <row r="70"/>
    <row r="71">
      <c r="A71" s="4" t="inlineStr">
        <is>
          <t>[1]</t>
        </is>
      </c>
      <c r="B71" s="4" t="inlineStr">
        <is>
          <t>Includes equipment financing leases and PPP loans. As of March 31, 2021 and December 31, 2020, equipment finance leases totaled $6.7 million and $7.0 million, respectively, and PPP loans totaled $14.8 million and $11.9 million, respectively.</t>
        </is>
      </c>
    </row>
  </sheetData>
  <mergeCells count="5">
    <mergeCell ref="A1:B1"/>
    <mergeCell ref="C1:D1"/>
    <mergeCell ref="E1:F1"/>
    <mergeCell ref="A70:G70"/>
    <mergeCell ref="B71:G7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and Lease Losses - Schedule of Loan Portfolio (Parenthetical) (Details) - USD ($) $ in Thousands</t>
        </is>
      </c>
      <c r="B1" s="2" t="inlineStr">
        <is>
          <t>Mar. 31, 2021</t>
        </is>
      </c>
      <c r="C1" s="2" t="inlineStr">
        <is>
          <t>Dec. 31, 2020</t>
        </is>
      </c>
      <c r="D1" s="2" t="inlineStr">
        <is>
          <t>Mar. 31, 2020</t>
        </is>
      </c>
    </row>
    <row r="2">
      <c r="A2" s="4" t="inlineStr">
        <is>
          <t>Loans</t>
        </is>
      </c>
      <c r="B2" s="6" t="n">
        <v>670497</v>
      </c>
      <c r="C2" s="6" t="n">
        <v>650123</v>
      </c>
      <c r="D2" s="6" t="n">
        <v>550992</v>
      </c>
    </row>
    <row r="3">
      <c r="A3" s="4" t="inlineStr">
        <is>
          <t>Equipment Financing Leases [Member]</t>
        </is>
      </c>
    </row>
    <row r="4">
      <c r="A4" s="4" t="inlineStr">
        <is>
          <t>Loans</t>
        </is>
      </c>
      <c r="B4" s="5" t="n">
        <v>6700</v>
      </c>
      <c r="C4" s="5" t="n">
        <v>7000</v>
      </c>
    </row>
    <row r="5">
      <c r="A5" s="4" t="inlineStr">
        <is>
          <t>PPP Loans [Member]</t>
        </is>
      </c>
    </row>
    <row r="6">
      <c r="A6" s="4" t="inlineStr">
        <is>
          <t>Loans</t>
        </is>
      </c>
      <c r="B6" s="6" t="n">
        <v>14800</v>
      </c>
      <c r="C6" s="6" t="n">
        <v>11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41" customWidth="1" min="2" max="2"/>
    <col width="29" customWidth="1" min="3" max="3"/>
    <col width="21" customWidth="1" min="4" max="4"/>
    <col width="21" customWidth="1" min="5" max="5"/>
  </cols>
  <sheetData>
    <row r="1">
      <c r="A1" s="1" t="inlineStr">
        <is>
          <t>Loans and Allowance for Loan and Lease Losses - Additional Information (Details) $ in Thousands</t>
        </is>
      </c>
      <c r="B1" s="2" t="inlineStr">
        <is>
          <t>3 Months Ended</t>
        </is>
      </c>
      <c r="C1" s="2" t="inlineStr">
        <is>
          <t>12 Months Ended</t>
        </is>
      </c>
    </row>
    <row r="2">
      <c r="B2" s="2" t="inlineStr">
        <is>
          <t>Mar. 31, 2021USD ($)LoanBorrowerContract</t>
        </is>
      </c>
      <c r="C2" s="2" t="inlineStr">
        <is>
          <t>Dec. 31, 2020USD ($)Contract</t>
        </is>
      </c>
      <c r="D2" s="2" t="inlineStr">
        <is>
          <t>Mar. 31, 2020USD ($)</t>
        </is>
      </c>
      <c r="E2" s="2" t="inlineStr">
        <is>
          <t>Dec. 31, 2019USD ($)</t>
        </is>
      </c>
    </row>
    <row r="3">
      <c r="A3" s="3" t="inlineStr">
        <is>
          <t>Debt Securities Heldtomaturity Allowance For Credit Loss [Line Items]</t>
        </is>
      </c>
    </row>
    <row r="4">
      <c r="A4" s="4" t="inlineStr">
        <is>
          <t>Loans Pledged as Collateral</t>
        </is>
      </c>
      <c r="B4" s="6" t="n">
        <v>59000</v>
      </c>
      <c r="C4" s="6" t="n">
        <v>36100</v>
      </c>
    </row>
    <row r="5">
      <c r="A5" s="4" t="inlineStr">
        <is>
          <t>Loans and Leases Receivable, Related Parties, Ending Balance</t>
        </is>
      </c>
      <c r="B5" s="5" t="n">
        <v>300</v>
      </c>
      <c r="C5" s="5" t="n">
        <v>400</v>
      </c>
    </row>
    <row r="6">
      <c r="A6" s="4" t="inlineStr">
        <is>
          <t>Loans and Leases Receivable, Related Parties, Additions</t>
        </is>
      </c>
      <c r="B6" s="5" t="n">
        <v>0</v>
      </c>
      <c r="C6" s="5" t="n">
        <v>100</v>
      </c>
    </row>
    <row r="7">
      <c r="A7" s="4" t="inlineStr">
        <is>
          <t>Loans and Leases Receivable, Related Parties, Proceeds</t>
        </is>
      </c>
      <c r="B7" s="5" t="n">
        <v>0</v>
      </c>
      <c r="C7" s="5" t="n">
        <v>500</v>
      </c>
    </row>
    <row r="8">
      <c r="A8" s="4" t="inlineStr">
        <is>
          <t>Loans and Leases Receivable, Nonperforming, Nonaccrual of Interest</t>
        </is>
      </c>
      <c r="B8" s="5" t="n">
        <v>2500</v>
      </c>
      <c r="C8" s="5" t="n">
        <v>3100</v>
      </c>
    </row>
    <row r="9">
      <c r="A9" s="4" t="inlineStr">
        <is>
          <t>Financing Receivable, Troubled Debt Restructuring</t>
        </is>
      </c>
      <c r="B9" s="5" t="n">
        <v>100</v>
      </c>
      <c r="C9" s="5" t="n">
        <v>100</v>
      </c>
    </row>
    <row r="10">
      <c r="A10" s="4" t="inlineStr">
        <is>
          <t>Loans and Leases Receivable, Impaired, Interest Lost on Nonaccrual Loans</t>
        </is>
      </c>
      <c r="B10" s="5" t="n">
        <v>28</v>
      </c>
      <c r="C10" s="5" t="n">
        <v>161</v>
      </c>
    </row>
    <row r="11">
      <c r="A11" s="4" t="inlineStr">
        <is>
          <t>Interest Income Recorded</t>
        </is>
      </c>
      <c r="B11" s="5" t="n">
        <v>5</v>
      </c>
      <c r="C11" s="5" t="n">
        <v>42</v>
      </c>
    </row>
    <row r="12">
      <c r="A12" s="4" t="inlineStr">
        <is>
          <t>Financing Receivable, Restructuring Recorded Investment With Nonaccrual Status</t>
        </is>
      </c>
      <c r="B12" s="5" t="n">
        <v>0</v>
      </c>
      <c r="C12" s="5" t="n">
        <v>0</v>
      </c>
    </row>
    <row r="13">
      <c r="A13" s="4" t="inlineStr">
        <is>
          <t>Certain Loans Acquired in Transfer Not Accounted for as Debt Securities, Acquired During Period, Cash Flows Expected to be Collected at Acquisition</t>
        </is>
      </c>
      <c r="B13" s="6" t="n">
        <v>0</v>
      </c>
      <c r="C13" s="6" t="n">
        <v>0</v>
      </c>
    </row>
    <row r="14">
      <c r="A14" s="4" t="inlineStr">
        <is>
          <t>Financing Receivable, Troubled Debt Restructuring, Subsequent Default, Number of Contracts | Contract</t>
        </is>
      </c>
      <c r="B14" s="5" t="n">
        <v>0</v>
      </c>
      <c r="C14" s="5" t="n">
        <v>0</v>
      </c>
    </row>
    <row r="15">
      <c r="A15" s="4" t="inlineStr">
        <is>
          <t>Loans, allowance for loan losses</t>
        </is>
      </c>
      <c r="B15" s="6" t="n">
        <v>7475</v>
      </c>
      <c r="C15" s="6" t="n">
        <v>7470</v>
      </c>
      <c r="D15" s="6" t="n">
        <v>5954</v>
      </c>
      <c r="E15" s="6" t="n">
        <v>5762</v>
      </c>
    </row>
    <row r="16">
      <c r="A16" s="4" t="inlineStr">
        <is>
          <t>Restructured Loan Modified through Extended Maturity and Payment Schedule Modification [Member]</t>
        </is>
      </c>
    </row>
    <row r="17">
      <c r="A17" s="3" t="inlineStr">
        <is>
          <t>Debt Securities Heldtomaturity Allowance For Credit Loss [Line Items]</t>
        </is>
      </c>
    </row>
    <row r="18">
      <c r="A18" s="4" t="inlineStr">
        <is>
          <t>Financing Receivable, Restructuring Recorded Investment With Nonaccrual Status</t>
        </is>
      </c>
      <c r="B18" s="5" t="n">
        <v>500</v>
      </c>
    </row>
    <row r="19">
      <c r="A19" s="4" t="inlineStr">
        <is>
          <t>Loans, allowance for loan losses</t>
        </is>
      </c>
      <c r="B19" s="5" t="n">
        <v>1</v>
      </c>
      <c r="C19" s="5" t="n">
        <v>1</v>
      </c>
    </row>
    <row r="20">
      <c r="A20" s="4" t="inlineStr">
        <is>
          <t>Minimum [Member]</t>
        </is>
      </c>
    </row>
    <row r="21">
      <c r="A21" s="3" t="inlineStr">
        <is>
          <t>Debt Securities Heldtomaturity Allowance For Credit Loss [Line Items]</t>
        </is>
      </c>
    </row>
    <row r="22">
      <c r="A22" s="4" t="inlineStr">
        <is>
          <t>Loans Modified in a Troubled Debt Restructuring, Individually Evaluated for Impairment, Principal Balance, Threshold</t>
        </is>
      </c>
      <c r="B22" s="6" t="n">
        <v>500</v>
      </c>
    </row>
    <row r="23">
      <c r="A23" s="4" t="inlineStr">
        <is>
          <t>Minimum [Member] | ALC [Member]</t>
        </is>
      </c>
    </row>
    <row r="24">
      <c r="A24" s="3" t="inlineStr">
        <is>
          <t>Debt Securities Heldtomaturity Allowance For Credit Loss [Line Items]</t>
        </is>
      </c>
    </row>
    <row r="25">
      <c r="A25" s="4" t="inlineStr">
        <is>
          <t>Loans and Leases Receivable, Nonperforming, Nonaccrual of Interest</t>
        </is>
      </c>
      <c r="C25" s="5" t="n">
        <v>50</v>
      </c>
    </row>
    <row r="26">
      <c r="A26" s="4" t="inlineStr">
        <is>
          <t>Paycheck Protection Program [Member]</t>
        </is>
      </c>
    </row>
    <row r="27">
      <c r="A27" s="3" t="inlineStr">
        <is>
          <t>Debt Securities Heldtomaturity Allowance For Credit Loss [Line Items]</t>
        </is>
      </c>
    </row>
    <row r="28">
      <c r="A28" s="4" t="inlineStr">
        <is>
          <t>Loan, fixed interest rate</t>
        </is>
      </c>
      <c r="B28" s="4" t="inlineStr">
        <is>
          <t>1.00%</t>
        </is>
      </c>
    </row>
    <row r="29">
      <c r="A29" s="4" t="inlineStr">
        <is>
          <t>Loan, aggregate principal balance</t>
        </is>
      </c>
      <c r="B29" s="6" t="n">
        <v>14800</v>
      </c>
    </row>
    <row r="30">
      <c r="A30" s="4" t="inlineStr">
        <is>
          <t>Number of loans to small businesses | Loan</t>
        </is>
      </c>
      <c r="B30" s="5" t="n">
        <v>154</v>
      </c>
    </row>
    <row r="31">
      <c r="A31" s="4" t="inlineStr">
        <is>
          <t>Remaining Loan balance</t>
        </is>
      </c>
      <c r="B31" s="6" t="n">
        <v>5200</v>
      </c>
    </row>
    <row r="32">
      <c r="A32" s="4" t="inlineStr">
        <is>
          <t>Number of companies | Borrower</t>
        </is>
      </c>
      <c r="B32" s="5" t="n">
        <v>76</v>
      </c>
    </row>
    <row r="33">
      <c r="A33" s="4" t="inlineStr">
        <is>
          <t>Amortized loan fees</t>
        </is>
      </c>
      <c r="B33" s="6" t="n">
        <v>93</v>
      </c>
      <c r="C33" s="5" t="n">
        <v>161</v>
      </c>
    </row>
    <row r="34">
      <c r="A34" s="4" t="inlineStr">
        <is>
          <t>Net deferred loan fee</t>
        </is>
      </c>
      <c r="B34" s="5" t="n">
        <v>387</v>
      </c>
    </row>
    <row r="35">
      <c r="A35" s="4" t="inlineStr">
        <is>
          <t>Paycheck Protection Program [Member] | Two Year Term Loan [Member]</t>
        </is>
      </c>
    </row>
    <row r="36">
      <c r="A36" s="3" t="inlineStr">
        <is>
          <t>Debt Securities Heldtomaturity Allowance For Credit Loss [Line Items]</t>
        </is>
      </c>
    </row>
    <row r="37">
      <c r="A37" s="4" t="inlineStr">
        <is>
          <t>Loan, aggregate principal balance</t>
        </is>
      </c>
      <c r="B37" s="6" t="n">
        <v>9600</v>
      </c>
    </row>
    <row r="38">
      <c r="A38" s="4" t="inlineStr">
        <is>
          <t>Loan payment term</t>
        </is>
      </c>
      <c r="B38" s="4" t="inlineStr">
        <is>
          <t>two years</t>
        </is>
      </c>
    </row>
    <row r="39">
      <c r="A39" s="4" t="inlineStr">
        <is>
          <t>Paycheck Protection Program [Member] | Five Year Term Loan [Member]</t>
        </is>
      </c>
    </row>
    <row r="40">
      <c r="A40" s="3" t="inlineStr">
        <is>
          <t>Debt Securities Heldtomaturity Allowance For Credit Loss [Line Items]</t>
        </is>
      </c>
    </row>
    <row r="41">
      <c r="A41" s="4" t="inlineStr">
        <is>
          <t>Loan, aggregate principal balance</t>
        </is>
      </c>
      <c r="B41" s="6" t="n">
        <v>9600</v>
      </c>
    </row>
    <row r="42">
      <c r="A42" s="4" t="inlineStr">
        <is>
          <t>Loan payment term</t>
        </is>
      </c>
      <c r="B42" s="4" t="inlineStr">
        <is>
          <t>five-year</t>
        </is>
      </c>
    </row>
    <row r="43">
      <c r="A43" s="4" t="inlineStr">
        <is>
          <t>Paycheck Protection Program [Member] | Minimum [Member]</t>
        </is>
      </c>
    </row>
    <row r="44">
      <c r="A44" s="3" t="inlineStr">
        <is>
          <t>Debt Securities Heldtomaturity Allowance For Credit Loss [Line Items]</t>
        </is>
      </c>
    </row>
    <row r="45">
      <c r="A45" s="4" t="inlineStr">
        <is>
          <t>Loan fee percentage</t>
        </is>
      </c>
      <c r="B45" s="4" t="inlineStr">
        <is>
          <t>1.00%</t>
        </is>
      </c>
    </row>
    <row r="46">
      <c r="A46" s="4" t="inlineStr">
        <is>
          <t>Paycheck Protection Program [Member] | Maximum [Member]</t>
        </is>
      </c>
    </row>
    <row r="47">
      <c r="A47" s="3" t="inlineStr">
        <is>
          <t>Debt Securities Heldtomaturity Allowance For Credit Loss [Line Items]</t>
        </is>
      </c>
    </row>
    <row r="48">
      <c r="A48" s="4" t="inlineStr">
        <is>
          <t>Loan fee percentage</t>
        </is>
      </c>
      <c r="B48" s="4" t="inlineStr">
        <is>
          <t>5.00%</t>
        </is>
      </c>
    </row>
    <row r="49">
      <c r="A49" s="4" t="inlineStr">
        <is>
          <t>Financial Asset Acquired With Credit Deterioration [Member]</t>
        </is>
      </c>
    </row>
    <row r="50">
      <c r="A50" s="3" t="inlineStr">
        <is>
          <t>Debt Securities Heldtomaturity Allowance For Credit Loss [Line Items]</t>
        </is>
      </c>
    </row>
    <row r="51">
      <c r="A51" s="4" t="inlineStr">
        <is>
          <t>Financing Receivable, Nonaccrual</t>
        </is>
      </c>
      <c r="B51" s="6" t="n">
        <v>1200</v>
      </c>
      <c r="C51" s="5" t="n">
        <v>8100</v>
      </c>
    </row>
    <row r="52">
      <c r="A52" s="4" t="inlineStr">
        <is>
          <t>Deferred principal balance of loan reduced</t>
        </is>
      </c>
      <c r="B52" s="6" t="n">
        <v>12100</v>
      </c>
      <c r="C52" s="6" t="n">
        <v>13500</v>
      </c>
    </row>
    <row r="53">
      <c r="A53" s="4" t="inlineStr">
        <is>
          <t>Deferred principal balance of loan reduced percentage</t>
        </is>
      </c>
      <c r="B53" s="4" t="inlineStr">
        <is>
          <t>1.80%</t>
        </is>
      </c>
      <c r="C53" s="4" t="inlineStr">
        <is>
          <t>2.10%</t>
        </is>
      </c>
    </row>
    <row r="54">
      <c r="A54" s="4" t="inlineStr">
        <is>
          <t>Real Estate [Member]</t>
        </is>
      </c>
    </row>
    <row r="55">
      <c r="A55" s="3" t="inlineStr">
        <is>
          <t>Debt Securities Heldtomaturity Allowance For Credit Loss [Line Items]</t>
        </is>
      </c>
    </row>
    <row r="56">
      <c r="A56" s="4" t="inlineStr">
        <is>
          <t>Percentage of Loan Portfolio</t>
        </is>
      </c>
      <c r="B56" s="4" t="inlineStr">
        <is>
          <t>56.50%</t>
        </is>
      </c>
      <c r="C56" s="4" t="inlineStr">
        <is>
          <t>56.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Loans and Allowance for Loan and Lease Losses - Allowance for Loan Losses (Details) - USD ($) $ in Thousands</t>
        </is>
      </c>
      <c r="B1" s="2" t="inlineStr">
        <is>
          <t>3 Months Ended</t>
        </is>
      </c>
    </row>
    <row r="2">
      <c r="B2" s="2" t="inlineStr">
        <is>
          <t>Mar. 31, 2021</t>
        </is>
      </c>
      <c r="D2" s="2" t="inlineStr">
        <is>
          <t>Mar. 31, 2020</t>
        </is>
      </c>
      <c r="E2" s="2" t="inlineStr">
        <is>
          <t>Dec. 31, 2020</t>
        </is>
      </c>
    </row>
    <row r="3">
      <c r="A3" s="4" t="inlineStr">
        <is>
          <t>Beginning balance</t>
        </is>
      </c>
      <c r="B3" s="6" t="n">
        <v>7470</v>
      </c>
      <c r="D3" s="6" t="n">
        <v>5762</v>
      </c>
    </row>
    <row r="4">
      <c r="A4" s="4" t="inlineStr">
        <is>
          <t>Charge-offs</t>
        </is>
      </c>
      <c r="B4" s="5" t="n">
        <v>-625</v>
      </c>
      <c r="D4" s="5" t="n">
        <v>-654</v>
      </c>
    </row>
    <row r="5">
      <c r="A5" s="4" t="inlineStr">
        <is>
          <t>Recoveries</t>
        </is>
      </c>
      <c r="B5" s="5" t="n">
        <v>229</v>
      </c>
      <c r="D5" s="5" t="n">
        <v>266</v>
      </c>
    </row>
    <row r="6">
      <c r="A6" s="4" t="inlineStr">
        <is>
          <t>Provision</t>
        </is>
      </c>
      <c r="B6" s="5" t="n">
        <v>401</v>
      </c>
      <c r="D6" s="5" t="n">
        <v>580</v>
      </c>
    </row>
    <row r="7">
      <c r="A7" s="4" t="inlineStr">
        <is>
          <t>Ending balance</t>
        </is>
      </c>
      <c r="B7" s="5" t="n">
        <v>7475</v>
      </c>
      <c r="D7" s="5" t="n">
        <v>5954</v>
      </c>
    </row>
    <row r="8">
      <c r="A8" s="4" t="inlineStr">
        <is>
          <t>Individually evaluated for impairment</t>
        </is>
      </c>
      <c r="B8" s="5" t="n">
        <v>72</v>
      </c>
      <c r="D8" s="5" t="n">
        <v>80</v>
      </c>
    </row>
    <row r="9">
      <c r="A9" s="4" t="inlineStr">
        <is>
          <t>Collectively evaluated for impairment</t>
        </is>
      </c>
      <c r="B9" s="5" t="n">
        <v>7403</v>
      </c>
      <c r="D9" s="5" t="n">
        <v>5874</v>
      </c>
    </row>
    <row r="10">
      <c r="A10" s="4" t="inlineStr">
        <is>
          <t>Individually evaluated for impairment</t>
        </is>
      </c>
      <c r="B10" s="5" t="n">
        <v>5547</v>
      </c>
      <c r="D10" s="5" t="n">
        <v>3632</v>
      </c>
    </row>
    <row r="11">
      <c r="A11" s="4" t="inlineStr">
        <is>
          <t>Collectively evaluated for impairment</t>
        </is>
      </c>
      <c r="B11" s="5" t="n">
        <v>664789</v>
      </c>
      <c r="D11" s="5" t="n">
        <v>547189</v>
      </c>
    </row>
    <row r="12">
      <c r="A12" s="4" t="inlineStr">
        <is>
          <t>Loans</t>
        </is>
      </c>
      <c r="B12" s="5" t="n">
        <v>670497</v>
      </c>
      <c r="D12" s="5" t="n">
        <v>550992</v>
      </c>
      <c r="E12" s="6" t="n">
        <v>650123</v>
      </c>
    </row>
    <row r="13">
      <c r="A13" s="4" t="inlineStr">
        <is>
          <t>Financial Asset Acquired With Credit Deterioration [Member]</t>
        </is>
      </c>
    </row>
    <row r="14">
      <c r="A14" s="4" t="inlineStr">
        <is>
          <t>Loans</t>
        </is>
      </c>
      <c r="B14" s="5" t="n">
        <v>161</v>
      </c>
      <c r="D14" s="5" t="n">
        <v>171</v>
      </c>
    </row>
    <row r="15">
      <c r="A15" s="4" t="inlineStr">
        <is>
          <t>Construction, Land Development and Other Land Loans [Member]</t>
        </is>
      </c>
    </row>
    <row r="16">
      <c r="A16" s="4" t="inlineStr">
        <is>
          <t>Beginning balance</t>
        </is>
      </c>
      <c r="B16" s="5" t="n">
        <v>393</v>
      </c>
      <c r="D16" s="5" t="n">
        <v>197</v>
      </c>
    </row>
    <row r="17">
      <c r="A17" s="4" t="inlineStr">
        <is>
          <t>Charge-offs</t>
        </is>
      </c>
      <c r="B17" s="5" t="n">
        <v>-21</v>
      </c>
    </row>
    <row r="18">
      <c r="A18" s="4" t="inlineStr">
        <is>
          <t>Recoveries</t>
        </is>
      </c>
      <c r="B18" s="5" t="n">
        <v>2</v>
      </c>
    </row>
    <row r="19">
      <c r="A19" s="4" t="inlineStr">
        <is>
          <t>Provision</t>
        </is>
      </c>
      <c r="B19" s="5" t="n">
        <v>70</v>
      </c>
      <c r="D19" s="5" t="n">
        <v>68</v>
      </c>
    </row>
    <row r="20">
      <c r="A20" s="4" t="inlineStr">
        <is>
          <t>Ending balance</t>
        </is>
      </c>
      <c r="B20" s="5" t="n">
        <v>444</v>
      </c>
      <c r="D20" s="5" t="n">
        <v>265</v>
      </c>
    </row>
    <row r="21">
      <c r="A21" s="4" t="inlineStr">
        <is>
          <t>Collectively evaluated for impairment</t>
        </is>
      </c>
      <c r="B21" s="5" t="n">
        <v>444</v>
      </c>
      <c r="D21" s="5" t="n">
        <v>265</v>
      </c>
    </row>
    <row r="22">
      <c r="A22" s="4" t="inlineStr">
        <is>
          <t>Collectively evaluated for impairment</t>
        </is>
      </c>
      <c r="B22" s="5" t="n">
        <v>48491</v>
      </c>
      <c r="D22" s="5" t="n">
        <v>31927</v>
      </c>
    </row>
    <row r="23">
      <c r="A23" s="4" t="inlineStr">
        <is>
          <t>Loans</t>
        </is>
      </c>
      <c r="B23" s="5" t="n">
        <v>48491</v>
      </c>
      <c r="D23" s="5" t="n">
        <v>31927</v>
      </c>
    </row>
    <row r="24">
      <c r="A24" s="4" t="inlineStr">
        <is>
          <t>Secured by 1-4 Family Residential Properties [Member]</t>
        </is>
      </c>
    </row>
    <row r="25">
      <c r="A25" s="4" t="inlineStr">
        <is>
          <t>Beginning balance</t>
        </is>
      </c>
      <c r="B25" s="5" t="n">
        <v>639</v>
      </c>
      <c r="D25" s="5" t="n">
        <v>466</v>
      </c>
    </row>
    <row r="26">
      <c r="A26" s="4" t="inlineStr">
        <is>
          <t>Charge-offs</t>
        </is>
      </c>
      <c r="B26" s="5" t="n">
        <v>-9</v>
      </c>
      <c r="D26" s="5" t="n">
        <v>-20</v>
      </c>
    </row>
    <row r="27">
      <c r="A27" s="4" t="inlineStr">
        <is>
          <t>Recoveries</t>
        </is>
      </c>
      <c r="B27" s="5" t="n">
        <v>3</v>
      </c>
      <c r="D27" s="5" t="n">
        <v>12</v>
      </c>
    </row>
    <row r="28">
      <c r="A28" s="4" t="inlineStr">
        <is>
          <t>Provision</t>
        </is>
      </c>
      <c r="B28" s="5" t="n">
        <v>112</v>
      </c>
      <c r="D28" s="5" t="n">
        <v>67</v>
      </c>
    </row>
    <row r="29">
      <c r="A29" s="4" t="inlineStr">
        <is>
          <t>Ending balance</t>
        </is>
      </c>
      <c r="B29" s="5" t="n">
        <v>745</v>
      </c>
      <c r="D29" s="5" t="n">
        <v>525</v>
      </c>
    </row>
    <row r="30">
      <c r="A30" s="4" t="inlineStr">
        <is>
          <t>Individually evaluated for impairment</t>
        </is>
      </c>
      <c r="B30" s="5" t="n">
        <v>11</v>
      </c>
      <c r="D30" s="5" t="n">
        <v>14</v>
      </c>
    </row>
    <row r="31">
      <c r="A31" s="4" t="inlineStr">
        <is>
          <t>Collectively evaluated for impairment</t>
        </is>
      </c>
      <c r="B31" s="5" t="n">
        <v>734</v>
      </c>
      <c r="D31" s="5" t="n">
        <v>511</v>
      </c>
    </row>
    <row r="32">
      <c r="A32" s="4" t="inlineStr">
        <is>
          <t>Individually evaluated for impairment</t>
        </is>
      </c>
      <c r="B32" s="5" t="n">
        <v>720</v>
      </c>
      <c r="D32" s="5" t="n">
        <v>789</v>
      </c>
    </row>
    <row r="33">
      <c r="A33" s="4" t="inlineStr">
        <is>
          <t>Collectively evaluated for impairment</t>
        </is>
      </c>
      <c r="B33" s="5" t="n">
        <v>81468</v>
      </c>
      <c r="D33" s="5" t="n">
        <v>99226</v>
      </c>
    </row>
    <row r="34">
      <c r="A34" s="4" t="inlineStr">
        <is>
          <t>Loans</t>
        </is>
      </c>
      <c r="B34" s="5" t="n">
        <v>82349</v>
      </c>
      <c r="D34" s="5" t="n">
        <v>100186</v>
      </c>
    </row>
    <row r="35">
      <c r="A35" s="4" t="inlineStr">
        <is>
          <t>Secured by 1-4 Family Residential Properties [Member] | Financial Asset Acquired With Credit Deterioration [Member]</t>
        </is>
      </c>
    </row>
    <row r="36">
      <c r="A36" s="4" t="inlineStr">
        <is>
          <t>Loans</t>
        </is>
      </c>
      <c r="B36" s="5" t="n">
        <v>161</v>
      </c>
      <c r="D36" s="5" t="n">
        <v>171</v>
      </c>
    </row>
    <row r="37">
      <c r="A37" s="4" t="inlineStr">
        <is>
          <t>Secured By Multi family Residential Properties [Member]</t>
        </is>
      </c>
    </row>
    <row r="38">
      <c r="A38" s="4" t="inlineStr">
        <is>
          <t>Beginning balance</t>
        </is>
      </c>
      <c r="B38" s="5" t="n">
        <v>577</v>
      </c>
      <c r="D38" s="5" t="n">
        <v>422</v>
      </c>
    </row>
    <row r="39">
      <c r="A39" s="4" t="inlineStr">
        <is>
          <t>Provision</t>
        </is>
      </c>
      <c r="B39" s="5" t="n">
        <v>-36</v>
      </c>
      <c r="D39" s="5" t="n">
        <v>16</v>
      </c>
    </row>
    <row r="40">
      <c r="A40" s="4" t="inlineStr">
        <is>
          <t>Ending balance</t>
        </is>
      </c>
      <c r="B40" s="5" t="n">
        <v>541</v>
      </c>
      <c r="D40" s="5" t="n">
        <v>438</v>
      </c>
    </row>
    <row r="41">
      <c r="A41" s="4" t="inlineStr">
        <is>
          <t>Collectively evaluated for impairment</t>
        </is>
      </c>
      <c r="B41" s="5" t="n">
        <v>541</v>
      </c>
      <c r="D41" s="5" t="n">
        <v>438</v>
      </c>
    </row>
    <row r="42">
      <c r="A42" s="4" t="inlineStr">
        <is>
          <t>Collectively evaluated for impairment</t>
        </is>
      </c>
      <c r="B42" s="5" t="n">
        <v>54180</v>
      </c>
      <c r="D42" s="5" t="n">
        <v>44029</v>
      </c>
    </row>
    <row r="43">
      <c r="A43" s="4" t="inlineStr">
        <is>
          <t>Loans</t>
        </is>
      </c>
      <c r="B43" s="5" t="n">
        <v>54180</v>
      </c>
      <c r="D43" s="5" t="n">
        <v>44029</v>
      </c>
    </row>
    <row r="44">
      <c r="A44" s="4" t="inlineStr">
        <is>
          <t>Secured By Non-farm Non residential Properties [Member]</t>
        </is>
      </c>
    </row>
    <row r="45">
      <c r="A45" s="4" t="inlineStr">
        <is>
          <t>Beginning balance</t>
        </is>
      </c>
      <c r="B45" s="5" t="n">
        <v>1566</v>
      </c>
      <c r="D45" s="5" t="n">
        <v>964</v>
      </c>
    </row>
    <row r="46">
      <c r="A46" s="4" t="inlineStr">
        <is>
          <t>Recoveries</t>
        </is>
      </c>
      <c r="B46" s="5" t="n">
        <v>1</v>
      </c>
      <c r="D46" s="5" t="n">
        <v>5</v>
      </c>
    </row>
    <row r="47">
      <c r="A47" s="4" t="inlineStr">
        <is>
          <t>Provision</t>
        </is>
      </c>
      <c r="B47" s="5" t="n">
        <v>437</v>
      </c>
      <c r="D47" s="5" t="n">
        <v>217</v>
      </c>
    </row>
    <row r="48">
      <c r="A48" s="4" t="inlineStr">
        <is>
          <t>Ending balance</t>
        </is>
      </c>
      <c r="B48" s="5" t="n">
        <v>2004</v>
      </c>
      <c r="D48" s="5" t="n">
        <v>1186</v>
      </c>
    </row>
    <row r="49">
      <c r="A49" s="4" t="inlineStr">
        <is>
          <t>Collectively evaluated for impairment</t>
        </is>
      </c>
      <c r="B49" s="5" t="n">
        <v>2004</v>
      </c>
      <c r="D49" s="5" t="n">
        <v>1186</v>
      </c>
    </row>
    <row r="50">
      <c r="A50" s="4" t="inlineStr">
        <is>
          <t>Individually evaluated for impairment</t>
        </is>
      </c>
      <c r="B50" s="5" t="n">
        <v>4237</v>
      </c>
      <c r="D50" s="5" t="n">
        <v>2754</v>
      </c>
    </row>
    <row r="51">
      <c r="A51" s="4" t="inlineStr">
        <is>
          <t>Collectively evaluated for impairment</t>
        </is>
      </c>
      <c r="B51" s="5" t="n">
        <v>189389</v>
      </c>
      <c r="D51" s="5" t="n">
        <v>153468</v>
      </c>
    </row>
    <row r="52">
      <c r="A52" s="4" t="inlineStr">
        <is>
          <t>Loans</t>
        </is>
      </c>
      <c r="B52" s="5" t="n">
        <v>193626</v>
      </c>
      <c r="D52" s="5" t="n">
        <v>156222</v>
      </c>
    </row>
    <row r="53">
      <c r="A53" s="4" t="inlineStr">
        <is>
          <t>Commercial and Industrial Loans [Member]</t>
        </is>
      </c>
    </row>
    <row r="54">
      <c r="A54" s="4" t="inlineStr">
        <is>
          <t>Beginning balance</t>
        </is>
      </c>
      <c r="B54" s="5" t="n">
        <v>1008</v>
      </c>
      <c r="D54" s="5" t="n">
        <v>1377</v>
      </c>
    </row>
    <row r="55">
      <c r="A55" s="4" t="inlineStr">
        <is>
          <t>Provision</t>
        </is>
      </c>
      <c r="B55" s="5" t="n">
        <v>-412</v>
      </c>
      <c r="D55" s="5" t="n">
        <v>-612</v>
      </c>
    </row>
    <row r="56">
      <c r="A56" s="4" t="inlineStr">
        <is>
          <t>Ending balance</t>
        </is>
      </c>
      <c r="B56" s="5" t="n">
        <v>596</v>
      </c>
      <c r="D56" s="5" t="n">
        <v>765</v>
      </c>
    </row>
    <row r="57">
      <c r="A57" s="4" t="inlineStr">
        <is>
          <t>Individually evaluated for impairment</t>
        </is>
      </c>
      <c r="B57" s="5" t="n">
        <v>60</v>
      </c>
      <c r="D57" s="5" t="n">
        <v>63</v>
      </c>
    </row>
    <row r="58">
      <c r="A58" s="4" t="inlineStr">
        <is>
          <t>Collectively evaluated for impairment</t>
        </is>
      </c>
      <c r="B58" s="5" t="n">
        <v>536</v>
      </c>
      <c r="D58" s="5" t="n">
        <v>702</v>
      </c>
    </row>
    <row r="59">
      <c r="A59" s="4" t="inlineStr">
        <is>
          <t>Individually evaluated for impairment</t>
        </is>
      </c>
      <c r="B59" s="5" t="n">
        <v>567</v>
      </c>
      <c r="D59" s="5" t="n">
        <v>63</v>
      </c>
    </row>
    <row r="60">
      <c r="A60" s="4" t="inlineStr">
        <is>
          <t>Collectively evaluated for impairment</t>
        </is>
      </c>
      <c r="B60" s="5" t="n">
        <v>79271</v>
      </c>
      <c r="D60" s="5" t="n">
        <v>80708</v>
      </c>
    </row>
    <row r="61">
      <c r="A61" s="4" t="inlineStr">
        <is>
          <t>Loans</t>
        </is>
      </c>
      <c r="B61" s="5" t="n">
        <v>79838</v>
      </c>
      <c r="C61" s="4" t="inlineStr">
        <is>
          <t>[1]</t>
        </is>
      </c>
      <c r="D61" s="5" t="n">
        <v>80771</v>
      </c>
      <c r="E61" s="5" t="n">
        <v>81735</v>
      </c>
      <c r="F61" s="4" t="inlineStr">
        <is>
          <t>[1]</t>
        </is>
      </c>
    </row>
    <row r="62">
      <c r="A62" s="4" t="inlineStr">
        <is>
          <t>Consumer Portfolio Segment [Member]</t>
        </is>
      </c>
    </row>
    <row r="63">
      <c r="A63" s="4" t="inlineStr">
        <is>
          <t>Loans</t>
        </is>
      </c>
      <c r="B63" s="5" t="n">
        <v>670497</v>
      </c>
    </row>
    <row r="64">
      <c r="A64" s="4" t="inlineStr">
        <is>
          <t>Consumer Portfolio Segment [Member] | Direct Consumer [Member]</t>
        </is>
      </c>
    </row>
    <row r="65">
      <c r="A65" s="4" t="inlineStr">
        <is>
          <t>Beginning balance</t>
        </is>
      </c>
      <c r="B65" s="5" t="n">
        <v>1202</v>
      </c>
      <c r="D65" s="5" t="n">
        <v>1625</v>
      </c>
    </row>
    <row r="66">
      <c r="A66" s="4" t="inlineStr">
        <is>
          <t>Charge-offs</t>
        </is>
      </c>
      <c r="B66" s="5" t="n">
        <v>-348</v>
      </c>
      <c r="D66" s="5" t="n">
        <v>-492</v>
      </c>
    </row>
    <row r="67">
      <c r="A67" s="4" t="inlineStr">
        <is>
          <t>Recoveries</t>
        </is>
      </c>
      <c r="B67" s="5" t="n">
        <v>170</v>
      </c>
      <c r="D67" s="5" t="n">
        <v>205</v>
      </c>
    </row>
    <row r="68">
      <c r="A68" s="4" t="inlineStr">
        <is>
          <t>Provision</t>
        </is>
      </c>
      <c r="B68" s="5" t="n">
        <v>13</v>
      </c>
      <c r="D68" s="5" t="n">
        <v>169</v>
      </c>
    </row>
    <row r="69">
      <c r="A69" s="4" t="inlineStr">
        <is>
          <t>Ending balance</t>
        </is>
      </c>
      <c r="B69" s="5" t="n">
        <v>1037</v>
      </c>
      <c r="D69" s="5" t="n">
        <v>1507</v>
      </c>
    </row>
    <row r="70">
      <c r="A70" s="4" t="inlineStr">
        <is>
          <t>Individually evaluated for impairment</t>
        </is>
      </c>
      <c r="B70" s="5" t="n">
        <v>1</v>
      </c>
      <c r="D70" s="5" t="n">
        <v>3</v>
      </c>
    </row>
    <row r="71">
      <c r="A71" s="4" t="inlineStr">
        <is>
          <t>Collectively evaluated for impairment</t>
        </is>
      </c>
      <c r="B71" s="5" t="n">
        <v>1036</v>
      </c>
      <c r="D71" s="5" t="n">
        <v>1504</v>
      </c>
    </row>
    <row r="72">
      <c r="A72" s="4" t="inlineStr">
        <is>
          <t>Individually evaluated for impairment</t>
        </is>
      </c>
      <c r="B72" s="5" t="n">
        <v>23</v>
      </c>
      <c r="D72" s="5" t="n">
        <v>26</v>
      </c>
    </row>
    <row r="73">
      <c r="A73" s="4" t="inlineStr">
        <is>
          <t>Collectively evaluated for impairment</t>
        </is>
      </c>
      <c r="B73" s="5" t="n">
        <v>26975</v>
      </c>
      <c r="D73" s="5" t="n">
        <v>36281</v>
      </c>
    </row>
    <row r="74">
      <c r="A74" s="4" t="inlineStr">
        <is>
          <t>Loans</t>
        </is>
      </c>
      <c r="B74" s="5" t="n">
        <v>26998</v>
      </c>
      <c r="D74" s="5" t="n">
        <v>36307</v>
      </c>
      <c r="E74" s="5" t="n">
        <v>29788</v>
      </c>
    </row>
    <row r="75">
      <c r="A75" s="4" t="inlineStr">
        <is>
          <t>Consumer Portfolio Segment [Member] | Branch Retail [Member]</t>
        </is>
      </c>
    </row>
    <row r="76">
      <c r="A76" s="4" t="inlineStr">
        <is>
          <t>Beginning balance</t>
        </is>
      </c>
      <c r="B76" s="5" t="n">
        <v>373</v>
      </c>
      <c r="D76" s="5" t="n">
        <v>395</v>
      </c>
    </row>
    <row r="77">
      <c r="A77" s="4" t="inlineStr">
        <is>
          <t>Charge-offs</t>
        </is>
      </c>
      <c r="B77" s="5" t="n">
        <v>-130</v>
      </c>
      <c r="D77" s="5" t="n">
        <v>-142</v>
      </c>
    </row>
    <row r="78">
      <c r="A78" s="4" t="inlineStr">
        <is>
          <t>Recoveries</t>
        </is>
      </c>
      <c r="B78" s="5" t="n">
        <v>42</v>
      </c>
      <c r="D78" s="5" t="n">
        <v>44</v>
      </c>
    </row>
    <row r="79">
      <c r="A79" s="4" t="inlineStr">
        <is>
          <t>Provision</t>
        </is>
      </c>
      <c r="B79" s="5" t="n">
        <v>72</v>
      </c>
      <c r="D79" s="5" t="n">
        <v>142</v>
      </c>
    </row>
    <row r="80">
      <c r="A80" s="4" t="inlineStr">
        <is>
          <t>Ending balance</t>
        </is>
      </c>
      <c r="B80" s="5" t="n">
        <v>357</v>
      </c>
      <c r="D80" s="5" t="n">
        <v>439</v>
      </c>
    </row>
    <row r="81">
      <c r="A81" s="4" t="inlineStr">
        <is>
          <t>Collectively evaluated for impairment</t>
        </is>
      </c>
      <c r="B81" s="5" t="n">
        <v>357</v>
      </c>
      <c r="D81" s="5" t="n">
        <v>439</v>
      </c>
    </row>
    <row r="82">
      <c r="A82" s="4" t="inlineStr">
        <is>
          <t>Collectively evaluated for impairment</t>
        </is>
      </c>
      <c r="B82" s="5" t="n">
        <v>31075</v>
      </c>
      <c r="D82" s="5" t="n">
        <v>31568</v>
      </c>
    </row>
    <row r="83">
      <c r="A83" s="4" t="inlineStr">
        <is>
          <t>Loans</t>
        </is>
      </c>
      <c r="B83" s="5" t="n">
        <v>31075</v>
      </c>
      <c r="D83" s="5" t="n">
        <v>31568</v>
      </c>
      <c r="E83" s="5" t="n">
        <v>32094</v>
      </c>
    </row>
    <row r="84">
      <c r="A84" s="4" t="inlineStr">
        <is>
          <t>Consumer Portfolio Segment [Member] | Indirect Sales [Member]</t>
        </is>
      </c>
    </row>
    <row r="85">
      <c r="A85" s="4" t="inlineStr">
        <is>
          <t>Beginning balance</t>
        </is>
      </c>
      <c r="B85" s="5" t="n">
        <v>1712</v>
      </c>
      <c r="D85" s="5" t="n">
        <v>316</v>
      </c>
    </row>
    <row r="86">
      <c r="A86" s="4" t="inlineStr">
        <is>
          <t>Charge-offs</t>
        </is>
      </c>
      <c r="B86" s="5" t="n">
        <v>-117</v>
      </c>
    </row>
    <row r="87">
      <c r="A87" s="4" t="inlineStr">
        <is>
          <t>Recoveries</t>
        </is>
      </c>
      <c r="B87" s="5" t="n">
        <v>11</v>
      </c>
    </row>
    <row r="88">
      <c r="A88" s="4" t="inlineStr">
        <is>
          <t>Provision</t>
        </is>
      </c>
      <c r="B88" s="5" t="n">
        <v>145</v>
      </c>
      <c r="D88" s="5" t="n">
        <v>513</v>
      </c>
    </row>
    <row r="89">
      <c r="A89" s="4" t="inlineStr">
        <is>
          <t>Ending balance</t>
        </is>
      </c>
      <c r="B89" s="5" t="n">
        <v>1751</v>
      </c>
      <c r="D89" s="5" t="n">
        <v>829</v>
      </c>
    </row>
    <row r="90">
      <c r="A90" s="4" t="inlineStr">
        <is>
          <t>Collectively evaluated for impairment</t>
        </is>
      </c>
      <c r="B90" s="5" t="n">
        <v>1751</v>
      </c>
      <c r="D90" s="5" t="n">
        <v>829</v>
      </c>
    </row>
    <row r="91">
      <c r="A91" s="4" t="inlineStr">
        <is>
          <t>Collectively evaluated for impairment</t>
        </is>
      </c>
      <c r="B91" s="5" t="n">
        <v>153940</v>
      </c>
      <c r="D91" s="5" t="n">
        <v>69982</v>
      </c>
    </row>
    <row r="92">
      <c r="A92" s="4" t="inlineStr">
        <is>
          <t>Loans</t>
        </is>
      </c>
      <c r="B92" s="6" t="n">
        <v>153940</v>
      </c>
      <c r="D92" s="6" t="n">
        <v>69982</v>
      </c>
      <c r="E92" s="6" t="n">
        <v>141514</v>
      </c>
    </row>
    <row r="93"/>
    <row r="94">
      <c r="A94" s="4" t="inlineStr">
        <is>
          <t>[1]</t>
        </is>
      </c>
      <c r="B94" s="4" t="inlineStr">
        <is>
          <t>Includes equipment financing leases and PPP loans. As of March 31, 2021 and December 31, 2020, equipment finance leases totaled $6.7 million and $7.0 million, respectively, and PPP loans totaled $14.8 million and $11.9 million, respectively.</t>
        </is>
      </c>
    </row>
  </sheetData>
  <mergeCells count="7">
    <mergeCell ref="A1:A2"/>
    <mergeCell ref="B1:D1"/>
    <mergeCell ref="E1:F1"/>
    <mergeCell ref="B2:C2"/>
    <mergeCell ref="E2:F2"/>
    <mergeCell ref="A93:F93"/>
    <mergeCell ref="B94:F9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950</v>
      </c>
      <c r="C4" s="6" t="n">
        <v>847</v>
      </c>
    </row>
    <row r="5">
      <c r="A5" s="3" t="inlineStr">
        <is>
          <t>Other comprehensive income (loss):</t>
        </is>
      </c>
    </row>
    <row r="6">
      <c r="A6" s="4" t="inlineStr">
        <is>
          <t>Unrealized holding (losses) gains on securities available-for-sale arising during period, net of tax (benefit) expense of ($36) and $207, respectively</t>
        </is>
      </c>
      <c r="B6" s="5" t="n">
        <v>-106</v>
      </c>
      <c r="C6" s="5" t="n">
        <v>622</v>
      </c>
    </row>
    <row r="7">
      <c r="A7" s="4" t="inlineStr">
        <is>
          <t>Unrealized holding gains (losses) arising during the period on effective cash flow hedge derivatives, net of tax expense (benefit) of $161 and ($447), respectively</t>
        </is>
      </c>
      <c r="B7" s="5" t="n">
        <v>485</v>
      </c>
      <c r="C7" s="5" t="n">
        <v>-1339</v>
      </c>
    </row>
    <row r="8">
      <c r="A8" s="4" t="inlineStr">
        <is>
          <t>Other comprehensive income (loss)</t>
        </is>
      </c>
      <c r="B8" s="5" t="n">
        <v>379</v>
      </c>
      <c r="C8" s="5" t="n">
        <v>-717</v>
      </c>
    </row>
    <row r="9">
      <c r="A9" s="4" t="inlineStr">
        <is>
          <t>Total comprehensive income</t>
        </is>
      </c>
      <c r="B9" s="6" t="n">
        <v>1329</v>
      </c>
      <c r="C9" s="6" t="n">
        <v>1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9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Loans and Allowance for Loan and Lease Losses - Loans By Credit Quality Indicators (Details) - USD ($) $ in Thousands</t>
        </is>
      </c>
      <c r="C1" s="2" t="inlineStr">
        <is>
          <t>Mar. 31, 2021</t>
        </is>
      </c>
      <c r="E1" s="2" t="inlineStr">
        <is>
          <t>Dec. 31, 2020</t>
        </is>
      </c>
      <c r="G1" s="2" t="inlineStr">
        <is>
          <t>Mar. 31, 2020</t>
        </is>
      </c>
    </row>
    <row r="2">
      <c r="A2" s="3" t="inlineStr">
        <is>
          <t>Financing Receivable Recorded Investment [Line Items]</t>
        </is>
      </c>
    </row>
    <row r="3">
      <c r="A3" s="4" t="inlineStr">
        <is>
          <t>Loans</t>
        </is>
      </c>
      <c r="C3" s="6" t="n">
        <v>670497</v>
      </c>
      <c r="E3" s="6" t="n">
        <v>650123</v>
      </c>
      <c r="G3" s="6" t="n">
        <v>550992</v>
      </c>
    </row>
    <row r="4">
      <c r="A4" s="4" t="inlineStr">
        <is>
          <t>As a percentage of total loans</t>
        </is>
      </c>
      <c r="C4" s="4" t="inlineStr">
        <is>
          <t>100.00%</t>
        </is>
      </c>
      <c r="E4" s="4" t="inlineStr">
        <is>
          <t>100.00%</t>
        </is>
      </c>
    </row>
    <row r="5">
      <c r="A5" s="4" t="inlineStr">
        <is>
          <t>FUSB [Member]</t>
        </is>
      </c>
    </row>
    <row r="6">
      <c r="A6" s="3" t="inlineStr">
        <is>
          <t>Financing Receivable Recorded Investment [Line Items]</t>
        </is>
      </c>
    </row>
    <row r="7">
      <c r="A7" s="4" t="inlineStr">
        <is>
          <t>Loans</t>
        </is>
      </c>
      <c r="C7" s="6" t="n">
        <v>615318</v>
      </c>
      <c r="E7" s="6" t="n">
        <v>591000</v>
      </c>
    </row>
    <row r="8">
      <c r="A8" s="4" t="inlineStr">
        <is>
          <t>ALC [Member]</t>
        </is>
      </c>
    </row>
    <row r="9">
      <c r="A9" s="3" t="inlineStr">
        <is>
          <t>Financing Receivable Recorded Investment [Line Items]</t>
        </is>
      </c>
    </row>
    <row r="10">
      <c r="A10" s="4" t="inlineStr">
        <is>
          <t>Loans</t>
        </is>
      </c>
      <c r="C10" s="5" t="n">
        <v>55179</v>
      </c>
      <c r="E10" s="5" t="n">
        <v>59123</v>
      </c>
    </row>
    <row r="11">
      <c r="A11" s="4" t="inlineStr">
        <is>
          <t>ALC [Member] | Performing [Member]</t>
        </is>
      </c>
    </row>
    <row r="12">
      <c r="A12" s="3" t="inlineStr">
        <is>
          <t>Financing Receivable Recorded Investment [Line Items]</t>
        </is>
      </c>
    </row>
    <row r="13">
      <c r="A13" s="4" t="inlineStr">
        <is>
          <t>Loans</t>
        </is>
      </c>
      <c r="C13" s="6" t="n">
        <v>292258</v>
      </c>
      <c r="E13" s="6" t="n">
        <v>289674</v>
      </c>
    </row>
    <row r="14">
      <c r="A14" s="4" t="inlineStr">
        <is>
          <t>As a percentage of total loans</t>
        </is>
      </c>
      <c r="C14" s="4" t="inlineStr">
        <is>
          <t>99.29%</t>
        </is>
      </c>
      <c r="E14" s="4" t="inlineStr">
        <is>
          <t>99.12%</t>
        </is>
      </c>
    </row>
    <row r="15">
      <c r="A15" s="4" t="inlineStr">
        <is>
          <t>ALC [Member] | Non Performing [Member]</t>
        </is>
      </c>
    </row>
    <row r="16">
      <c r="A16" s="3" t="inlineStr">
        <is>
          <t>Financing Receivable Recorded Investment [Line Items]</t>
        </is>
      </c>
    </row>
    <row r="17">
      <c r="A17" s="4" t="inlineStr">
        <is>
          <t>Loans</t>
        </is>
      </c>
      <c r="C17" s="6" t="n">
        <v>2104</v>
      </c>
      <c r="E17" s="6" t="n">
        <v>2578</v>
      </c>
    </row>
    <row r="18">
      <c r="A18" s="4" t="inlineStr">
        <is>
          <t>As a percentage of total loans</t>
        </is>
      </c>
      <c r="C18" s="4" t="inlineStr">
        <is>
          <t>0.71%</t>
        </is>
      </c>
      <c r="E18" s="4" t="inlineStr">
        <is>
          <t>0.88%</t>
        </is>
      </c>
    </row>
    <row r="19">
      <c r="A19" s="4" t="inlineStr">
        <is>
          <t>ALC [Member] | Performing and Non Performing [Member]</t>
        </is>
      </c>
    </row>
    <row r="20">
      <c r="A20" s="3" t="inlineStr">
        <is>
          <t>Financing Receivable Recorded Investment [Line Items]</t>
        </is>
      </c>
    </row>
    <row r="21">
      <c r="A21" s="4" t="inlineStr">
        <is>
          <t>Loans</t>
        </is>
      </c>
      <c r="C21" s="6" t="n">
        <v>294362</v>
      </c>
      <c r="E21" s="6" t="n">
        <v>292252</v>
      </c>
    </row>
    <row r="22">
      <c r="A22" s="4" t="inlineStr">
        <is>
          <t>As a percentage of total loans</t>
        </is>
      </c>
      <c r="C22" s="4" t="inlineStr">
        <is>
          <t>100.00%</t>
        </is>
      </c>
      <c r="E22" s="4" t="inlineStr">
        <is>
          <t>100.00%</t>
        </is>
      </c>
    </row>
    <row r="23">
      <c r="A23" s="4" t="inlineStr">
        <is>
          <t>Construction, Land Development and Other Land Loans [Member]</t>
        </is>
      </c>
    </row>
    <row r="24">
      <c r="A24" s="3" t="inlineStr">
        <is>
          <t>Financing Receivable Recorded Investment [Line Items]</t>
        </is>
      </c>
    </row>
    <row r="25">
      <c r="A25" s="4" t="inlineStr">
        <is>
          <t>Loans</t>
        </is>
      </c>
      <c r="C25" s="6" t="n">
        <v>48491</v>
      </c>
      <c r="G25" s="5" t="n">
        <v>31927</v>
      </c>
    </row>
    <row r="26">
      <c r="A26" s="4" t="inlineStr">
        <is>
          <t>Secured By Multi family Residential Properties [Member]</t>
        </is>
      </c>
    </row>
    <row r="27">
      <c r="A27" s="3" t="inlineStr">
        <is>
          <t>Financing Receivable Recorded Investment [Line Items]</t>
        </is>
      </c>
    </row>
    <row r="28">
      <c r="A28" s="4" t="inlineStr">
        <is>
          <t>Loans</t>
        </is>
      </c>
      <c r="C28" s="5" t="n">
        <v>54180</v>
      </c>
      <c r="G28" s="5" t="n">
        <v>44029</v>
      </c>
    </row>
    <row r="29">
      <c r="A29" s="4" t="inlineStr">
        <is>
          <t>Secured By Non-farm Non residential Properties [Member]</t>
        </is>
      </c>
    </row>
    <row r="30">
      <c r="A30" s="3" t="inlineStr">
        <is>
          <t>Financing Receivable Recorded Investment [Line Items]</t>
        </is>
      </c>
    </row>
    <row r="31">
      <c r="A31" s="4" t="inlineStr">
        <is>
          <t>Loans</t>
        </is>
      </c>
      <c r="C31" s="5" t="n">
        <v>193626</v>
      </c>
      <c r="G31" s="5" t="n">
        <v>156222</v>
      </c>
    </row>
    <row r="32">
      <c r="A32" s="4" t="inlineStr">
        <is>
          <t>Secured by 1-4 Family Residential Properties [Member]</t>
        </is>
      </c>
    </row>
    <row r="33">
      <c r="A33" s="3" t="inlineStr">
        <is>
          <t>Financing Receivable Recorded Investment [Line Items]</t>
        </is>
      </c>
    </row>
    <row r="34">
      <c r="A34" s="4" t="inlineStr">
        <is>
          <t>Loans</t>
        </is>
      </c>
      <c r="C34" s="6" t="n">
        <v>82349</v>
      </c>
      <c r="G34" s="5" t="n">
        <v>100186</v>
      </c>
    </row>
    <row r="35">
      <c r="A35" s="4" t="inlineStr">
        <is>
          <t>Pass [Member]</t>
        </is>
      </c>
    </row>
    <row r="36">
      <c r="A36" s="3" t="inlineStr">
        <is>
          <t>Financing Receivable Recorded Investment [Line Items]</t>
        </is>
      </c>
    </row>
    <row r="37">
      <c r="A37" s="4" t="inlineStr">
        <is>
          <t>As a percentage of total loans</t>
        </is>
      </c>
      <c r="C37" s="4" t="inlineStr">
        <is>
          <t>95.22%</t>
        </is>
      </c>
      <c r="E37" s="4" t="inlineStr">
        <is>
          <t>95.33%</t>
        </is>
      </c>
    </row>
    <row r="38">
      <c r="A38" s="4" t="inlineStr">
        <is>
          <t>Pass [Member] | FUSB [Member]</t>
        </is>
      </c>
    </row>
    <row r="39">
      <c r="A39" s="3" t="inlineStr">
        <is>
          <t>Financing Receivable Recorded Investment [Line Items]</t>
        </is>
      </c>
    </row>
    <row r="40">
      <c r="A40" s="4" t="inlineStr">
        <is>
          <t>Loans</t>
        </is>
      </c>
      <c r="C40" s="6" t="n">
        <v>358126</v>
      </c>
      <c r="E40" s="6" t="n">
        <v>341137</v>
      </c>
    </row>
    <row r="41">
      <c r="A41" s="4" t="inlineStr">
        <is>
          <t>Special Mention [Member]</t>
        </is>
      </c>
    </row>
    <row r="42">
      <c r="A42" s="3" t="inlineStr">
        <is>
          <t>Financing Receivable Recorded Investment [Line Items]</t>
        </is>
      </c>
    </row>
    <row r="43">
      <c r="A43" s="4" t="inlineStr">
        <is>
          <t>As a percentage of total loans</t>
        </is>
      </c>
      <c r="C43" s="4" t="inlineStr">
        <is>
          <t>3.21%</t>
        </is>
      </c>
      <c r="E43" s="4" t="inlineStr">
        <is>
          <t>2.70%</t>
        </is>
      </c>
    </row>
    <row r="44">
      <c r="A44" s="4" t="inlineStr">
        <is>
          <t>Special Mention [Member] | FUSB [Member]</t>
        </is>
      </c>
    </row>
    <row r="45">
      <c r="A45" s="3" t="inlineStr">
        <is>
          <t>Financing Receivable Recorded Investment [Line Items]</t>
        </is>
      </c>
    </row>
    <row r="46">
      <c r="A46" s="4" t="inlineStr">
        <is>
          <t>Loans</t>
        </is>
      </c>
      <c r="C46" s="6" t="n">
        <v>12081</v>
      </c>
      <c r="E46" s="6" t="n">
        <v>9672</v>
      </c>
    </row>
    <row r="47">
      <c r="A47" s="4" t="inlineStr">
        <is>
          <t>Substandard [Member]</t>
        </is>
      </c>
    </row>
    <row r="48">
      <c r="A48" s="3" t="inlineStr">
        <is>
          <t>Financing Receivable Recorded Investment [Line Items]</t>
        </is>
      </c>
    </row>
    <row r="49">
      <c r="A49" s="4" t="inlineStr">
        <is>
          <t>As a percentage of total loans</t>
        </is>
      </c>
      <c r="C49" s="4" t="inlineStr">
        <is>
          <t>1.58%</t>
        </is>
      </c>
      <c r="E49" s="4" t="inlineStr">
        <is>
          <t>1.97%</t>
        </is>
      </c>
    </row>
    <row r="50">
      <c r="A50" s="4" t="inlineStr">
        <is>
          <t>Substandard [Member] | FUSB [Member]</t>
        </is>
      </c>
    </row>
    <row r="51">
      <c r="A51" s="3" t="inlineStr">
        <is>
          <t>Financing Receivable Recorded Investment [Line Items]</t>
        </is>
      </c>
    </row>
    <row r="52">
      <c r="A52" s="4" t="inlineStr">
        <is>
          <t>Loans</t>
        </is>
      </c>
      <c r="C52" s="6" t="n">
        <v>5928</v>
      </c>
      <c r="E52" s="6" t="n">
        <v>7062</v>
      </c>
    </row>
    <row r="53">
      <c r="A53" s="4" t="inlineStr">
        <is>
          <t>Pass And Criticized [Member]</t>
        </is>
      </c>
    </row>
    <row r="54">
      <c r="A54" s="3" t="inlineStr">
        <is>
          <t>Financing Receivable Recorded Investment [Line Items]</t>
        </is>
      </c>
    </row>
    <row r="55">
      <c r="A55" s="4" t="inlineStr">
        <is>
          <t>As a percentage of total loans</t>
        </is>
      </c>
      <c r="C55" s="4" t="inlineStr">
        <is>
          <t>100.00%</t>
        </is>
      </c>
      <c r="E55" s="4" t="inlineStr">
        <is>
          <t>100.00%</t>
        </is>
      </c>
    </row>
    <row r="56">
      <c r="A56" s="4" t="inlineStr">
        <is>
          <t>Pass And Criticized [Member] | FUSB [Member]</t>
        </is>
      </c>
    </row>
    <row r="57">
      <c r="A57" s="3" t="inlineStr">
        <is>
          <t>Financing Receivable Recorded Investment [Line Items]</t>
        </is>
      </c>
    </row>
    <row r="58">
      <c r="A58" s="4" t="inlineStr">
        <is>
          <t>Loans</t>
        </is>
      </c>
      <c r="C58" s="6" t="n">
        <v>376135</v>
      </c>
      <c r="E58" s="6" t="n">
        <v>357871</v>
      </c>
    </row>
    <row r="59">
      <c r="A59" s="4" t="inlineStr">
        <is>
          <t>Real Estate [Member] | Construction, Land Development and Other Land Loans [Member]</t>
        </is>
      </c>
    </row>
    <row r="60">
      <c r="A60" s="3" t="inlineStr">
        <is>
          <t>Financing Receivable Recorded Investment [Line Items]</t>
        </is>
      </c>
    </row>
    <row r="61">
      <c r="A61" s="4" t="inlineStr">
        <is>
          <t>Loans</t>
        </is>
      </c>
      <c r="C61" s="5" t="n">
        <v>48491</v>
      </c>
      <c r="E61" s="5" t="n">
        <v>37282</v>
      </c>
    </row>
    <row r="62">
      <c r="A62" s="4" t="inlineStr">
        <is>
          <t>Real Estate [Member] | Construction, Land Development and Other Land Loans [Member] | FUSB [Member]</t>
        </is>
      </c>
    </row>
    <row r="63">
      <c r="A63" s="3" t="inlineStr">
        <is>
          <t>Financing Receivable Recorded Investment [Line Items]</t>
        </is>
      </c>
    </row>
    <row r="64">
      <c r="A64" s="4" t="inlineStr">
        <is>
          <t>Loans</t>
        </is>
      </c>
      <c r="C64" s="5" t="n">
        <v>48491</v>
      </c>
      <c r="E64" s="5" t="n">
        <v>37282</v>
      </c>
    </row>
    <row r="65">
      <c r="A65" s="4" t="inlineStr">
        <is>
          <t>Real Estate [Member] | Secured By Multi family Residential Properties [Member]</t>
        </is>
      </c>
    </row>
    <row r="66">
      <c r="A66" s="3" t="inlineStr">
        <is>
          <t>Financing Receivable Recorded Investment [Line Items]</t>
        </is>
      </c>
    </row>
    <row r="67">
      <c r="A67" s="4" t="inlineStr">
        <is>
          <t>Loans</t>
        </is>
      </c>
      <c r="C67" s="5" t="n">
        <v>54180</v>
      </c>
      <c r="E67" s="5" t="n">
        <v>54326</v>
      </c>
    </row>
    <row r="68">
      <c r="A68" s="4" t="inlineStr">
        <is>
          <t>Real Estate [Member] | Secured By Multi family Residential Properties [Member] | FUSB [Member]</t>
        </is>
      </c>
    </row>
    <row r="69">
      <c r="A69" s="3" t="inlineStr">
        <is>
          <t>Financing Receivable Recorded Investment [Line Items]</t>
        </is>
      </c>
    </row>
    <row r="70">
      <c r="A70" s="4" t="inlineStr">
        <is>
          <t>Loans</t>
        </is>
      </c>
      <c r="C70" s="5" t="n">
        <v>54180</v>
      </c>
      <c r="E70" s="5" t="n">
        <v>54326</v>
      </c>
    </row>
    <row r="71">
      <c r="A71" s="4" t="inlineStr">
        <is>
          <t>Real Estate [Member] | Secured By Non-farm Non residential Properties [Member]</t>
        </is>
      </c>
    </row>
    <row r="72">
      <c r="A72" s="3" t="inlineStr">
        <is>
          <t>Financing Receivable Recorded Investment [Line Items]</t>
        </is>
      </c>
    </row>
    <row r="73">
      <c r="A73" s="4" t="inlineStr">
        <is>
          <t>Loans</t>
        </is>
      </c>
      <c r="C73" s="5" t="n">
        <v>193626</v>
      </c>
      <c r="E73" s="5" t="n">
        <v>184528</v>
      </c>
    </row>
    <row r="74">
      <c r="A74" s="4" t="inlineStr">
        <is>
          <t>Real Estate [Member] | Secured By Non-farm Non residential Properties [Member] | FUSB [Member]</t>
        </is>
      </c>
    </row>
    <row r="75">
      <c r="A75" s="3" t="inlineStr">
        <is>
          <t>Financing Receivable Recorded Investment [Line Items]</t>
        </is>
      </c>
    </row>
    <row r="76">
      <c r="A76" s="4" t="inlineStr">
        <is>
          <t>Loans</t>
        </is>
      </c>
      <c r="C76" s="5" t="n">
        <v>193626</v>
      </c>
      <c r="E76" s="5" t="n">
        <v>184528</v>
      </c>
    </row>
    <row r="77">
      <c r="A77" s="4" t="inlineStr">
        <is>
          <t>Real Estate [Member] | Secured by 1-4 Family Residential Properties [Member]</t>
        </is>
      </c>
    </row>
    <row r="78">
      <c r="A78" s="3" t="inlineStr">
        <is>
          <t>Financing Receivable Recorded Investment [Line Items]</t>
        </is>
      </c>
    </row>
    <row r="79">
      <c r="A79" s="4" t="inlineStr">
        <is>
          <t>Loans</t>
        </is>
      </c>
      <c r="C79" s="5" t="n">
        <v>82349</v>
      </c>
      <c r="E79" s="5" t="n">
        <v>88856</v>
      </c>
    </row>
    <row r="80">
      <c r="A80" s="4" t="inlineStr">
        <is>
          <t>Real Estate [Member] | Secured by 1-4 Family Residential Properties [Member] | FUSB [Member]</t>
        </is>
      </c>
    </row>
    <row r="81">
      <c r="A81" s="3" t="inlineStr">
        <is>
          <t>Financing Receivable Recorded Investment [Line Items]</t>
        </is>
      </c>
    </row>
    <row r="82">
      <c r="A82" s="4" t="inlineStr">
        <is>
          <t>Loans</t>
        </is>
      </c>
      <c r="C82" s="5" t="n">
        <v>79090</v>
      </c>
      <c r="E82" s="5" t="n">
        <v>85271</v>
      </c>
    </row>
    <row r="83">
      <c r="A83" s="4" t="inlineStr">
        <is>
          <t>Real Estate [Member] | Secured by 1-4 Family Residential Properties [Member] | ALC [Member]</t>
        </is>
      </c>
    </row>
    <row r="84">
      <c r="A84" s="3" t="inlineStr">
        <is>
          <t>Financing Receivable Recorded Investment [Line Items]</t>
        </is>
      </c>
    </row>
    <row r="85">
      <c r="A85" s="4" t="inlineStr">
        <is>
          <t>Loans</t>
        </is>
      </c>
      <c r="C85" s="5" t="n">
        <v>3259</v>
      </c>
      <c r="E85" s="5" t="n">
        <v>3585</v>
      </c>
    </row>
    <row r="86">
      <c r="A86" s="4" t="inlineStr">
        <is>
          <t>Real Estate [Member] | Secured by 1-4 Family Residential Properties [Member] | ALC [Member] | Performing [Member]</t>
        </is>
      </c>
    </row>
    <row r="87">
      <c r="A87" s="3" t="inlineStr">
        <is>
          <t>Financing Receivable Recorded Investment [Line Items]</t>
        </is>
      </c>
    </row>
    <row r="88">
      <c r="A88" s="4" t="inlineStr">
        <is>
          <t>Loans</t>
        </is>
      </c>
      <c r="C88" s="5" t="n">
        <v>80448</v>
      </c>
      <c r="E88" s="5" t="n">
        <v>86665</v>
      </c>
    </row>
    <row r="89">
      <c r="A89" s="4" t="inlineStr">
        <is>
          <t>Real Estate [Member] | Secured by 1-4 Family Residential Properties [Member] | ALC [Member] | Non Performing [Member]</t>
        </is>
      </c>
    </row>
    <row r="90">
      <c r="A90" s="3" t="inlineStr">
        <is>
          <t>Financing Receivable Recorded Investment [Line Items]</t>
        </is>
      </c>
    </row>
    <row r="91">
      <c r="A91" s="4" t="inlineStr">
        <is>
          <t>Loans</t>
        </is>
      </c>
      <c r="C91" s="5" t="n">
        <v>1901</v>
      </c>
      <c r="E91" s="5" t="n">
        <v>2191</v>
      </c>
    </row>
    <row r="92">
      <c r="A92" s="4" t="inlineStr">
        <is>
          <t>Real Estate [Member] | Secured by 1-4 Family Residential Properties [Member] | ALC [Member] | Performing and Non Performing [Member]</t>
        </is>
      </c>
    </row>
    <row r="93">
      <c r="A93" s="3" t="inlineStr">
        <is>
          <t>Financing Receivable Recorded Investment [Line Items]</t>
        </is>
      </c>
    </row>
    <row r="94">
      <c r="A94" s="4" t="inlineStr">
        <is>
          <t>Loans</t>
        </is>
      </c>
      <c r="C94" s="5" t="n">
        <v>82349</v>
      </c>
      <c r="E94" s="5" t="n">
        <v>88856</v>
      </c>
    </row>
    <row r="95">
      <c r="A95" s="4" t="inlineStr">
        <is>
          <t>Real Estate [Member] | Pass [Member] | Construction, Land Development and Other Land Loans [Member] | FUSB [Member]</t>
        </is>
      </c>
    </row>
    <row r="96">
      <c r="A96" s="3" t="inlineStr">
        <is>
          <t>Financing Receivable Recorded Investment [Line Items]</t>
        </is>
      </c>
    </row>
    <row r="97">
      <c r="A97" s="4" t="inlineStr">
        <is>
          <t>Loans</t>
        </is>
      </c>
      <c r="C97" s="5" t="n">
        <v>47929</v>
      </c>
      <c r="E97" s="5" t="n">
        <v>36719</v>
      </c>
    </row>
    <row r="98">
      <c r="A98" s="4" t="inlineStr">
        <is>
          <t>Real Estate [Member] | Pass [Member] | Secured By Multi family Residential Properties [Member] | FUSB [Member]</t>
        </is>
      </c>
    </row>
    <row r="99">
      <c r="A99" s="3" t="inlineStr">
        <is>
          <t>Financing Receivable Recorded Investment [Line Items]</t>
        </is>
      </c>
    </row>
    <row r="100">
      <c r="A100" s="4" t="inlineStr">
        <is>
          <t>Loans</t>
        </is>
      </c>
      <c r="C100" s="5" t="n">
        <v>51639</v>
      </c>
      <c r="E100" s="5" t="n">
        <v>54326</v>
      </c>
    </row>
    <row r="101">
      <c r="A101" s="4" t="inlineStr">
        <is>
          <t>Real Estate [Member] | Pass [Member] | Secured By Non-farm Non residential Properties [Member] | FUSB [Member]</t>
        </is>
      </c>
    </row>
    <row r="102">
      <c r="A102" s="3" t="inlineStr">
        <is>
          <t>Financing Receivable Recorded Investment [Line Items]</t>
        </is>
      </c>
    </row>
    <row r="103">
      <c r="A103" s="4" t="inlineStr">
        <is>
          <t>Loans</t>
        </is>
      </c>
      <c r="C103" s="5" t="n">
        <v>180533</v>
      </c>
      <c r="E103" s="5" t="n">
        <v>170338</v>
      </c>
    </row>
    <row r="104">
      <c r="A104" s="4" t="inlineStr">
        <is>
          <t>Real Estate [Member] | Special Mention [Member] | Construction, Land Development and Other Land Loans [Member] | FUSB [Member]</t>
        </is>
      </c>
    </row>
    <row r="105">
      <c r="A105" s="3" t="inlineStr">
        <is>
          <t>Financing Receivable Recorded Investment [Line Items]</t>
        </is>
      </c>
    </row>
    <row r="106">
      <c r="A106" s="4" t="inlineStr">
        <is>
          <t>Loans</t>
        </is>
      </c>
      <c r="C106" s="5" t="n">
        <v>557</v>
      </c>
      <c r="E106" s="5" t="n">
        <v>558</v>
      </c>
    </row>
    <row r="107">
      <c r="A107" s="4" t="inlineStr">
        <is>
          <t>Real Estate [Member] | Special Mention [Member] | Secured By Multi family Residential Properties [Member] | FUSB [Member]</t>
        </is>
      </c>
    </row>
    <row r="108">
      <c r="A108" s="3" t="inlineStr">
        <is>
          <t>Financing Receivable Recorded Investment [Line Items]</t>
        </is>
      </c>
    </row>
    <row r="109">
      <c r="A109" s="4" t="inlineStr">
        <is>
          <t>Loans</t>
        </is>
      </c>
      <c r="C109" s="5" t="n">
        <v>2541</v>
      </c>
    </row>
    <row r="110">
      <c r="A110" s="4" t="inlineStr">
        <is>
          <t>Real Estate [Member] | Special Mention [Member] | Secured By Non-farm Non residential Properties [Member] | FUSB [Member]</t>
        </is>
      </c>
    </row>
    <row r="111">
      <c r="A111" s="3" t="inlineStr">
        <is>
          <t>Financing Receivable Recorded Investment [Line Items]</t>
        </is>
      </c>
    </row>
    <row r="112">
      <c r="A112" s="4" t="inlineStr">
        <is>
          <t>Loans</t>
        </is>
      </c>
      <c r="C112" s="5" t="n">
        <v>8852</v>
      </c>
      <c r="E112" s="5" t="n">
        <v>8572</v>
      </c>
    </row>
    <row r="113">
      <c r="A113" s="4" t="inlineStr">
        <is>
          <t>Real Estate [Member] | Substandard [Member] | Construction, Land Development and Other Land Loans [Member] | FUSB [Member]</t>
        </is>
      </c>
    </row>
    <row r="114">
      <c r="A114" s="3" t="inlineStr">
        <is>
          <t>Financing Receivable Recorded Investment [Line Items]</t>
        </is>
      </c>
    </row>
    <row r="115">
      <c r="A115" s="4" t="inlineStr">
        <is>
          <t>Loans</t>
        </is>
      </c>
      <c r="C115" s="5" t="n">
        <v>5</v>
      </c>
      <c r="E115" s="5" t="n">
        <v>5</v>
      </c>
    </row>
    <row r="116">
      <c r="A116" s="4" t="inlineStr">
        <is>
          <t>Real Estate [Member] | Substandard [Member] | Secured By Non-farm Non residential Properties [Member] | FUSB [Member]</t>
        </is>
      </c>
    </row>
    <row r="117">
      <c r="A117" s="3" t="inlineStr">
        <is>
          <t>Financing Receivable Recorded Investment [Line Items]</t>
        </is>
      </c>
    </row>
    <row r="118">
      <c r="A118" s="4" t="inlineStr">
        <is>
          <t>Loans</t>
        </is>
      </c>
      <c r="C118" s="5" t="n">
        <v>4241</v>
      </c>
      <c r="E118" s="5" t="n">
        <v>5618</v>
      </c>
    </row>
    <row r="119">
      <c r="A119" s="4" t="inlineStr">
        <is>
          <t>Real Estate [Member] | Pass And Criticized [Member] | Construction, Land Development and Other Land Loans [Member] | FUSB [Member]</t>
        </is>
      </c>
    </row>
    <row r="120">
      <c r="A120" s="3" t="inlineStr">
        <is>
          <t>Financing Receivable Recorded Investment [Line Items]</t>
        </is>
      </c>
    </row>
    <row r="121">
      <c r="A121" s="4" t="inlineStr">
        <is>
          <t>Loans</t>
        </is>
      </c>
      <c r="C121" s="5" t="n">
        <v>48491</v>
      </c>
      <c r="E121" s="5" t="n">
        <v>37282</v>
      </c>
    </row>
    <row r="122">
      <c r="A122" s="4" t="inlineStr">
        <is>
          <t>Real Estate [Member] | Pass And Criticized [Member] | Secured By Multi family Residential Properties [Member] | FUSB [Member]</t>
        </is>
      </c>
    </row>
    <row r="123">
      <c r="A123" s="3" t="inlineStr">
        <is>
          <t>Financing Receivable Recorded Investment [Line Items]</t>
        </is>
      </c>
    </row>
    <row r="124">
      <c r="A124" s="4" t="inlineStr">
        <is>
          <t>Loans</t>
        </is>
      </c>
      <c r="C124" s="5" t="n">
        <v>54180</v>
      </c>
      <c r="E124" s="5" t="n">
        <v>54326</v>
      </c>
    </row>
    <row r="125">
      <c r="A125" s="4" t="inlineStr">
        <is>
          <t>Real Estate [Member] | Pass And Criticized [Member] | Secured By Non-farm Non residential Properties [Member] | FUSB [Member]</t>
        </is>
      </c>
    </row>
    <row r="126">
      <c r="A126" s="3" t="inlineStr">
        <is>
          <t>Financing Receivable Recorded Investment [Line Items]</t>
        </is>
      </c>
    </row>
    <row r="127">
      <c r="A127" s="4" t="inlineStr">
        <is>
          <t>Loans</t>
        </is>
      </c>
      <c r="C127" s="5" t="n">
        <v>193626</v>
      </c>
      <c r="E127" s="5" t="n">
        <v>184528</v>
      </c>
    </row>
    <row r="128">
      <c r="A128" s="4" t="inlineStr">
        <is>
          <t>Commercial and Industrial Loans [Member]</t>
        </is>
      </c>
    </row>
    <row r="129">
      <c r="A129" s="3" t="inlineStr">
        <is>
          <t>Financing Receivable Recorded Investment [Line Items]</t>
        </is>
      </c>
    </row>
    <row r="130">
      <c r="A130" s="4" t="inlineStr">
        <is>
          <t>Loans</t>
        </is>
      </c>
      <c r="C130" s="5" t="n">
        <v>79838</v>
      </c>
      <c r="D130" s="4" t="inlineStr">
        <is>
          <t>[1]</t>
        </is>
      </c>
      <c r="E130" s="5" t="n">
        <v>81735</v>
      </c>
      <c r="F130" s="4" t="inlineStr">
        <is>
          <t>[1]</t>
        </is>
      </c>
      <c r="G130" s="5" t="n">
        <v>80771</v>
      </c>
    </row>
    <row r="131">
      <c r="A131" s="4" t="inlineStr">
        <is>
          <t>Commercial and Industrial Loans [Member] | FUSB [Member]</t>
        </is>
      </c>
    </row>
    <row r="132">
      <c r="A132" s="3" t="inlineStr">
        <is>
          <t>Financing Receivable Recorded Investment [Line Items]</t>
        </is>
      </c>
    </row>
    <row r="133">
      <c r="A133" s="4" t="inlineStr">
        <is>
          <t>Loans</t>
        </is>
      </c>
      <c r="B133" s="4" t="inlineStr">
        <is>
          <t>[1]</t>
        </is>
      </c>
      <c r="C133" s="5" t="n">
        <v>79838</v>
      </c>
      <c r="E133" s="5" t="n">
        <v>81735</v>
      </c>
    </row>
    <row r="134">
      <c r="A134" s="4" t="inlineStr">
        <is>
          <t>Commercial and Industrial Loans [Member] | Pass [Member] | FUSB [Member]</t>
        </is>
      </c>
    </row>
    <row r="135">
      <c r="A135" s="3" t="inlineStr">
        <is>
          <t>Financing Receivable Recorded Investment [Line Items]</t>
        </is>
      </c>
    </row>
    <row r="136">
      <c r="A136" s="4" t="inlineStr">
        <is>
          <t>Loans</t>
        </is>
      </c>
      <c r="C136" s="5" t="n">
        <v>78025</v>
      </c>
      <c r="E136" s="5" t="n">
        <v>79754</v>
      </c>
    </row>
    <row r="137">
      <c r="A137" s="4" t="inlineStr">
        <is>
          <t>Commercial and Industrial Loans [Member] | Special Mention [Member] | FUSB [Member]</t>
        </is>
      </c>
    </row>
    <row r="138">
      <c r="A138" s="3" t="inlineStr">
        <is>
          <t>Financing Receivable Recorded Investment [Line Items]</t>
        </is>
      </c>
    </row>
    <row r="139">
      <c r="A139" s="4" t="inlineStr">
        <is>
          <t>Loans</t>
        </is>
      </c>
      <c r="C139" s="5" t="n">
        <v>131</v>
      </c>
      <c r="E139" s="5" t="n">
        <v>542</v>
      </c>
    </row>
    <row r="140">
      <c r="A140" s="4" t="inlineStr">
        <is>
          <t>Commercial and Industrial Loans [Member] | Substandard [Member] | FUSB [Member]</t>
        </is>
      </c>
    </row>
    <row r="141">
      <c r="A141" s="3" t="inlineStr">
        <is>
          <t>Financing Receivable Recorded Investment [Line Items]</t>
        </is>
      </c>
    </row>
    <row r="142">
      <c r="A142" s="4" t="inlineStr">
        <is>
          <t>Loans</t>
        </is>
      </c>
      <c r="C142" s="5" t="n">
        <v>1682</v>
      </c>
      <c r="E142" s="5" t="n">
        <v>1439</v>
      </c>
    </row>
    <row r="143">
      <c r="A143" s="4" t="inlineStr">
        <is>
          <t>Commercial and Industrial Loans [Member] | Pass And Criticized [Member] | FUSB [Member]</t>
        </is>
      </c>
    </row>
    <row r="144">
      <c r="A144" s="3" t="inlineStr">
        <is>
          <t>Financing Receivable Recorded Investment [Line Items]</t>
        </is>
      </c>
    </row>
    <row r="145">
      <c r="A145" s="4" t="inlineStr">
        <is>
          <t>Loans</t>
        </is>
      </c>
      <c r="C145" s="5" t="n">
        <v>79838</v>
      </c>
      <c r="E145" s="5" t="n">
        <v>81735</v>
      </c>
    </row>
    <row r="146">
      <c r="A146" s="4" t="inlineStr">
        <is>
          <t>Consumer Portfolio Segment [Member]</t>
        </is>
      </c>
    </row>
    <row r="147">
      <c r="A147" s="3" t="inlineStr">
        <is>
          <t>Financing Receivable Recorded Investment [Line Items]</t>
        </is>
      </c>
    </row>
    <row r="148">
      <c r="A148" s="4" t="inlineStr">
        <is>
          <t>Loans</t>
        </is>
      </c>
      <c r="C148" s="5" t="n">
        <v>670497</v>
      </c>
    </row>
    <row r="149">
      <c r="A149" s="4" t="inlineStr">
        <is>
          <t>Consumer Portfolio Segment [Member] | Direct Consumer [Member]</t>
        </is>
      </c>
    </row>
    <row r="150">
      <c r="A150" s="3" t="inlineStr">
        <is>
          <t>Financing Receivable Recorded Investment [Line Items]</t>
        </is>
      </c>
    </row>
    <row r="151">
      <c r="A151" s="4" t="inlineStr">
        <is>
          <t>Loans</t>
        </is>
      </c>
      <c r="C151" s="5" t="n">
        <v>26998</v>
      </c>
      <c r="E151" s="5" t="n">
        <v>29788</v>
      </c>
      <c r="G151" s="5" t="n">
        <v>36307</v>
      </c>
    </row>
    <row r="152">
      <c r="A152" s="4" t="inlineStr">
        <is>
          <t>Consumer Portfolio Segment [Member] | Direct Consumer [Member] | FUSB [Member]</t>
        </is>
      </c>
    </row>
    <row r="153">
      <c r="A153" s="3" t="inlineStr">
        <is>
          <t>Financing Receivable Recorded Investment [Line Items]</t>
        </is>
      </c>
    </row>
    <row r="154">
      <c r="A154" s="4" t="inlineStr">
        <is>
          <t>Loans</t>
        </is>
      </c>
      <c r="C154" s="5" t="n">
        <v>6153</v>
      </c>
      <c r="E154" s="5" t="n">
        <v>6344</v>
      </c>
    </row>
    <row r="155">
      <c r="A155" s="4" t="inlineStr">
        <is>
          <t>Consumer Portfolio Segment [Member] | Direct Consumer [Member] | ALC [Member]</t>
        </is>
      </c>
    </row>
    <row r="156">
      <c r="A156" s="3" t="inlineStr">
        <is>
          <t>Financing Receivable Recorded Investment [Line Items]</t>
        </is>
      </c>
    </row>
    <row r="157">
      <c r="A157" s="4" t="inlineStr">
        <is>
          <t>Loans</t>
        </is>
      </c>
      <c r="C157" s="5" t="n">
        <v>20845</v>
      </c>
      <c r="E157" s="5" t="n">
        <v>23444</v>
      </c>
    </row>
    <row r="158">
      <c r="A158" s="4" t="inlineStr">
        <is>
          <t>Consumer Portfolio Segment [Member] | Direct Consumer [Member] | ALC [Member] | Performing [Member]</t>
        </is>
      </c>
    </row>
    <row r="159">
      <c r="A159" s="3" t="inlineStr">
        <is>
          <t>Financing Receivable Recorded Investment [Line Items]</t>
        </is>
      </c>
    </row>
    <row r="160">
      <c r="A160" s="4" t="inlineStr">
        <is>
          <t>Loans</t>
        </is>
      </c>
      <c r="C160" s="5" t="n">
        <v>26844</v>
      </c>
      <c r="E160" s="5" t="n">
        <v>29679</v>
      </c>
    </row>
    <row r="161">
      <c r="A161" s="4" t="inlineStr">
        <is>
          <t>Consumer Portfolio Segment [Member] | Direct Consumer [Member] | ALC [Member] | Non Performing [Member]</t>
        </is>
      </c>
    </row>
    <row r="162">
      <c r="A162" s="3" t="inlineStr">
        <is>
          <t>Financing Receivable Recorded Investment [Line Items]</t>
        </is>
      </c>
    </row>
    <row r="163">
      <c r="A163" s="4" t="inlineStr">
        <is>
          <t>Loans</t>
        </is>
      </c>
      <c r="C163" s="5" t="n">
        <v>154</v>
      </c>
      <c r="E163" s="5" t="n">
        <v>109</v>
      </c>
    </row>
    <row r="164">
      <c r="A164" s="4" t="inlineStr">
        <is>
          <t>Consumer Portfolio Segment [Member] | Direct Consumer [Member] | ALC [Member] | Performing and Non Performing [Member]</t>
        </is>
      </c>
    </row>
    <row r="165">
      <c r="A165" s="3" t="inlineStr">
        <is>
          <t>Financing Receivable Recorded Investment [Line Items]</t>
        </is>
      </c>
    </row>
    <row r="166">
      <c r="A166" s="4" t="inlineStr">
        <is>
          <t>Loans</t>
        </is>
      </c>
      <c r="C166" s="5" t="n">
        <v>26998</v>
      </c>
      <c r="E166" s="5" t="n">
        <v>29788</v>
      </c>
    </row>
    <row r="167">
      <c r="A167" s="4" t="inlineStr">
        <is>
          <t>Consumer Portfolio Segment [Member] | Branch Retail [Member]</t>
        </is>
      </c>
    </row>
    <row r="168">
      <c r="A168" s="3" t="inlineStr">
        <is>
          <t>Financing Receivable Recorded Investment [Line Items]</t>
        </is>
      </c>
    </row>
    <row r="169">
      <c r="A169" s="4" t="inlineStr">
        <is>
          <t>Loans</t>
        </is>
      </c>
      <c r="C169" s="5" t="n">
        <v>31075</v>
      </c>
      <c r="E169" s="5" t="n">
        <v>32094</v>
      </c>
      <c r="G169" s="5" t="n">
        <v>31568</v>
      </c>
    </row>
    <row r="170">
      <c r="A170" s="4" t="inlineStr">
        <is>
          <t>Consumer Portfolio Segment [Member] | Branch Retail [Member] | ALC [Member]</t>
        </is>
      </c>
    </row>
    <row r="171">
      <c r="A171" s="3" t="inlineStr">
        <is>
          <t>Financing Receivable Recorded Investment [Line Items]</t>
        </is>
      </c>
    </row>
    <row r="172">
      <c r="A172" s="4" t="inlineStr">
        <is>
          <t>Loans</t>
        </is>
      </c>
      <c r="C172" s="5" t="n">
        <v>31075</v>
      </c>
      <c r="E172" s="5" t="n">
        <v>32094</v>
      </c>
    </row>
    <row r="173">
      <c r="A173" s="4" t="inlineStr">
        <is>
          <t>Consumer Portfolio Segment [Member] | Branch Retail [Member] | ALC [Member] | Performing [Member]</t>
        </is>
      </c>
    </row>
    <row r="174">
      <c r="A174" s="3" t="inlineStr">
        <is>
          <t>Financing Receivable Recorded Investment [Line Items]</t>
        </is>
      </c>
    </row>
    <row r="175">
      <c r="A175" s="4" t="inlineStr">
        <is>
          <t>Loans</t>
        </is>
      </c>
      <c r="C175" s="5" t="n">
        <v>31026</v>
      </c>
      <c r="E175" s="5" t="n">
        <v>31816</v>
      </c>
    </row>
    <row r="176">
      <c r="A176" s="4" t="inlineStr">
        <is>
          <t>Consumer Portfolio Segment [Member] | Branch Retail [Member] | ALC [Member] | Non Performing [Member]</t>
        </is>
      </c>
    </row>
    <row r="177">
      <c r="A177" s="3" t="inlineStr">
        <is>
          <t>Financing Receivable Recorded Investment [Line Items]</t>
        </is>
      </c>
    </row>
    <row r="178">
      <c r="A178" s="4" t="inlineStr">
        <is>
          <t>Loans</t>
        </is>
      </c>
      <c r="C178" s="5" t="n">
        <v>49</v>
      </c>
      <c r="E178" s="5" t="n">
        <v>278</v>
      </c>
    </row>
    <row r="179">
      <c r="A179" s="4" t="inlineStr">
        <is>
          <t>Consumer Portfolio Segment [Member] | Branch Retail [Member] | ALC [Member] | Performing and Non Performing [Member]</t>
        </is>
      </c>
    </row>
    <row r="180">
      <c r="A180" s="3" t="inlineStr">
        <is>
          <t>Financing Receivable Recorded Investment [Line Items]</t>
        </is>
      </c>
    </row>
    <row r="181">
      <c r="A181" s="4" t="inlineStr">
        <is>
          <t>Loans</t>
        </is>
      </c>
      <c r="C181" s="5" t="n">
        <v>31075</v>
      </c>
      <c r="E181" s="5" t="n">
        <v>32094</v>
      </c>
    </row>
    <row r="182">
      <c r="A182" s="4" t="inlineStr">
        <is>
          <t>Consumer Portfolio Segment [Member] | Indirect Sales [Member]</t>
        </is>
      </c>
    </row>
    <row r="183">
      <c r="A183" s="3" t="inlineStr">
        <is>
          <t>Financing Receivable Recorded Investment [Line Items]</t>
        </is>
      </c>
    </row>
    <row r="184">
      <c r="A184" s="4" t="inlineStr">
        <is>
          <t>Loans</t>
        </is>
      </c>
      <c r="C184" s="5" t="n">
        <v>153940</v>
      </c>
      <c r="E184" s="5" t="n">
        <v>141514</v>
      </c>
      <c r="G184" s="6" t="n">
        <v>69982</v>
      </c>
    </row>
    <row r="185">
      <c r="A185" s="4" t="inlineStr">
        <is>
          <t>Consumer Portfolio Segment [Member] | Indirect Sales [Member] | FUSB [Member]</t>
        </is>
      </c>
    </row>
    <row r="186">
      <c r="A186" s="3" t="inlineStr">
        <is>
          <t>Financing Receivable Recorded Investment [Line Items]</t>
        </is>
      </c>
    </row>
    <row r="187">
      <c r="A187" s="4" t="inlineStr">
        <is>
          <t>Loans</t>
        </is>
      </c>
      <c r="C187" s="5" t="n">
        <v>153940</v>
      </c>
      <c r="E187" s="5" t="n">
        <v>141514</v>
      </c>
    </row>
    <row r="188">
      <c r="A188" s="4" t="inlineStr">
        <is>
          <t>Consumer Portfolio Segment [Member] | Indirect Sales [Member] | ALC [Member] | Performing [Member]</t>
        </is>
      </c>
    </row>
    <row r="189">
      <c r="A189" s="3" t="inlineStr">
        <is>
          <t>Financing Receivable Recorded Investment [Line Items]</t>
        </is>
      </c>
    </row>
    <row r="190">
      <c r="A190" s="4" t="inlineStr">
        <is>
          <t>Loans</t>
        </is>
      </c>
      <c r="C190" s="5" t="n">
        <v>153940</v>
      </c>
      <c r="E190" s="5" t="n">
        <v>141514</v>
      </c>
    </row>
    <row r="191">
      <c r="A191" s="4" t="inlineStr">
        <is>
          <t>Consumer Portfolio Segment [Member] | Indirect Sales [Member] | ALC [Member] | Performing and Non Performing [Member]</t>
        </is>
      </c>
    </row>
    <row r="192">
      <c r="A192" s="3" t="inlineStr">
        <is>
          <t>Financing Receivable Recorded Investment [Line Items]</t>
        </is>
      </c>
    </row>
    <row r="193">
      <c r="A193" s="4" t="inlineStr">
        <is>
          <t>Loans</t>
        </is>
      </c>
      <c r="C193" s="6" t="n">
        <v>153940</v>
      </c>
      <c r="E193" s="6" t="n">
        <v>141514</v>
      </c>
    </row>
    <row r="194"/>
    <row r="195">
      <c r="A195" s="4" t="inlineStr">
        <is>
          <t>[1]</t>
        </is>
      </c>
      <c r="B195" s="4" t="inlineStr">
        <is>
          <t>Includes equipment financing leases and PPP loans. As of March 31, 2021 and December 31, 2020, equipment finance leases totaled $6.7 million and $7.0 million, respectively, and PPP loans totaled $14.8 million and $11.9 million, respectively.</t>
        </is>
      </c>
    </row>
  </sheetData>
  <mergeCells count="5">
    <mergeCell ref="A1:B1"/>
    <mergeCell ref="C1:D1"/>
    <mergeCell ref="E1:F1"/>
    <mergeCell ref="A194:F194"/>
    <mergeCell ref="B195:F19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Loans and Allowance for Loan and Lease Losses - Aging Analysis of Past Due Loans (Details) - USD ($) $ in Thousands</t>
        </is>
      </c>
      <c r="B1" s="2" t="inlineStr">
        <is>
          <t>Mar. 31, 2021</t>
        </is>
      </c>
      <c r="D1" s="2" t="inlineStr">
        <is>
          <t>Dec. 31, 2020</t>
        </is>
      </c>
      <c r="F1" s="2" t="inlineStr">
        <is>
          <t>Mar. 31, 2020</t>
        </is>
      </c>
    </row>
    <row r="2">
      <c r="A2" s="4" t="inlineStr">
        <is>
          <t>Loans</t>
        </is>
      </c>
      <c r="B2" s="6" t="n">
        <v>670497</v>
      </c>
      <c r="D2" s="6" t="n">
        <v>650123</v>
      </c>
      <c r="F2" s="6" t="n">
        <v>550992</v>
      </c>
    </row>
    <row r="3">
      <c r="A3" s="4" t="inlineStr">
        <is>
          <t>As a percentage of total loans</t>
        </is>
      </c>
      <c r="B3" s="4" t="inlineStr">
        <is>
          <t>100.00%</t>
        </is>
      </c>
      <c r="D3" s="4" t="inlineStr">
        <is>
          <t>100.00%</t>
        </is>
      </c>
    </row>
    <row r="4">
      <c r="A4" s="4" t="inlineStr">
        <is>
          <t>Total Past Due</t>
        </is>
      </c>
      <c r="D4" s="6" t="n">
        <v>5348</v>
      </c>
    </row>
    <row r="5">
      <c r="A5" s="4" t="inlineStr">
        <is>
          <t>Current</t>
        </is>
      </c>
      <c r="D5" s="6" t="n">
        <v>644775</v>
      </c>
    </row>
    <row r="6">
      <c r="A6" s="4" t="inlineStr">
        <is>
          <t>As a percentage of total loans, Total Past Due</t>
        </is>
      </c>
      <c r="B6" s="4" t="inlineStr">
        <is>
          <t>0.54%</t>
        </is>
      </c>
      <c r="D6" s="4" t="inlineStr">
        <is>
          <t>0.82%</t>
        </is>
      </c>
    </row>
    <row r="7">
      <c r="A7" s="4" t="inlineStr">
        <is>
          <t>As a percentage of total loans, Current</t>
        </is>
      </c>
      <c r="B7" s="4" t="inlineStr">
        <is>
          <t>99.46%</t>
        </is>
      </c>
      <c r="D7" s="4" t="inlineStr">
        <is>
          <t>99.18%</t>
        </is>
      </c>
    </row>
    <row r="8">
      <c r="A8" s="4" t="inlineStr">
        <is>
          <t>Construction, Land Development and Other Land Loans [Member]</t>
        </is>
      </c>
    </row>
    <row r="9">
      <c r="A9" s="4" t="inlineStr">
        <is>
          <t>Loans</t>
        </is>
      </c>
      <c r="B9" s="6" t="n">
        <v>48491</v>
      </c>
      <c r="F9" s="5" t="n">
        <v>31927</v>
      </c>
    </row>
    <row r="10">
      <c r="A10" s="4" t="inlineStr">
        <is>
          <t>Secured by 1-4 Family Residential Properties [Member]</t>
        </is>
      </c>
    </row>
    <row r="11">
      <c r="A11" s="4" t="inlineStr">
        <is>
          <t>Loans</t>
        </is>
      </c>
      <c r="B11" s="5" t="n">
        <v>82349</v>
      </c>
      <c r="F11" s="5" t="n">
        <v>100186</v>
      </c>
    </row>
    <row r="12">
      <c r="A12" s="4" t="inlineStr">
        <is>
          <t>Secured By Multi family Residential Properties [Member]</t>
        </is>
      </c>
    </row>
    <row r="13">
      <c r="A13" s="4" t="inlineStr">
        <is>
          <t>Loans</t>
        </is>
      </c>
      <c r="B13" s="5" t="n">
        <v>54180</v>
      </c>
      <c r="F13" s="5" t="n">
        <v>44029</v>
      </c>
    </row>
    <row r="14">
      <c r="A14" s="4" t="inlineStr">
        <is>
          <t>Secured By Non-farm Non residential Properties [Member]</t>
        </is>
      </c>
    </row>
    <row r="15">
      <c r="A15" s="4" t="inlineStr">
        <is>
          <t>Loans</t>
        </is>
      </c>
      <c r="B15" s="5" t="n">
        <v>193626</v>
      </c>
      <c r="F15" s="5" t="n">
        <v>156222</v>
      </c>
    </row>
    <row r="16">
      <c r="A16" s="4" t="inlineStr">
        <is>
          <t>ALC [Member]</t>
        </is>
      </c>
    </row>
    <row r="17">
      <c r="A17" s="4" t="inlineStr">
        <is>
          <t>Loans</t>
        </is>
      </c>
      <c r="B17" s="5" t="n">
        <v>55179</v>
      </c>
      <c r="D17" s="6" t="n">
        <v>59123</v>
      </c>
    </row>
    <row r="18">
      <c r="A18" s="4" t="inlineStr">
        <is>
          <t>ALC [Member] | Financial Asset, 60 to 89 Days Past Due</t>
        </is>
      </c>
    </row>
    <row r="19">
      <c r="A19" s="4" t="inlineStr">
        <is>
          <t>Loans</t>
        </is>
      </c>
      <c r="B19" s="6" t="n">
        <v>1766</v>
      </c>
      <c r="D19" s="6" t="n">
        <v>2436</v>
      </c>
    </row>
    <row r="20">
      <c r="A20" s="4" t="inlineStr">
        <is>
          <t>As a percentage of total loans</t>
        </is>
      </c>
      <c r="B20" s="4" t="inlineStr">
        <is>
          <t>0.26%</t>
        </is>
      </c>
      <c r="D20" s="4" t="inlineStr">
        <is>
          <t>0.37%</t>
        </is>
      </c>
    </row>
    <row r="21">
      <c r="A21" s="4" t="inlineStr">
        <is>
          <t>ALC [Member] | Financial Asset, 60 to 89 Days Past Due</t>
        </is>
      </c>
    </row>
    <row r="22">
      <c r="A22" s="4" t="inlineStr">
        <is>
          <t>Loans</t>
        </is>
      </c>
      <c r="B22" s="6" t="n">
        <v>633</v>
      </c>
      <c r="D22" s="6" t="n">
        <v>1096</v>
      </c>
    </row>
    <row r="23">
      <c r="A23" s="4" t="inlineStr">
        <is>
          <t>As a percentage of total loans</t>
        </is>
      </c>
      <c r="B23" s="4" t="inlineStr">
        <is>
          <t>0.09%</t>
        </is>
      </c>
      <c r="D23" s="4" t="inlineStr">
        <is>
          <t>0.17%</t>
        </is>
      </c>
    </row>
    <row r="24">
      <c r="A24" s="4" t="inlineStr">
        <is>
          <t>ALC [Member] | Financial Asset, 60 to 89 Days Past Due</t>
        </is>
      </c>
    </row>
    <row r="25">
      <c r="A25" s="4" t="inlineStr">
        <is>
          <t>Loans</t>
        </is>
      </c>
      <c r="B25" s="6" t="n">
        <v>1214</v>
      </c>
      <c r="D25" s="6" t="n">
        <v>1816</v>
      </c>
    </row>
    <row r="26">
      <c r="A26" s="4" t="inlineStr">
        <is>
          <t>As a percentage of total loans</t>
        </is>
      </c>
      <c r="B26" s="4" t="inlineStr">
        <is>
          <t>0.18%</t>
        </is>
      </c>
      <c r="D26" s="4" t="inlineStr">
        <is>
          <t>0.28%</t>
        </is>
      </c>
    </row>
    <row r="27">
      <c r="A27" s="4" t="inlineStr">
        <is>
          <t>Real Estate [Member] | Construction, Land Development and Other Land Loans [Member]</t>
        </is>
      </c>
    </row>
    <row r="28">
      <c r="A28" s="4" t="inlineStr">
        <is>
          <t>Loans</t>
        </is>
      </c>
      <c r="B28" s="6" t="n">
        <v>48491</v>
      </c>
      <c r="D28" s="6" t="n">
        <v>37282</v>
      </c>
    </row>
    <row r="29">
      <c r="A29" s="4" t="inlineStr">
        <is>
          <t>Current</t>
        </is>
      </c>
      <c r="B29" s="5" t="n">
        <v>48491</v>
      </c>
      <c r="D29" s="5" t="n">
        <v>37282</v>
      </c>
    </row>
    <row r="30">
      <c r="A30" s="4" t="inlineStr">
        <is>
          <t>Real Estate [Member] | Secured by 1-4 Family Residential Properties [Member]</t>
        </is>
      </c>
    </row>
    <row r="31">
      <c r="A31" s="4" t="inlineStr">
        <is>
          <t>Loans</t>
        </is>
      </c>
      <c r="B31" s="5" t="n">
        <v>82349</v>
      </c>
      <c r="D31" s="5" t="n">
        <v>88856</v>
      </c>
    </row>
    <row r="32">
      <c r="A32" s="4" t="inlineStr">
        <is>
          <t>Total Past Due</t>
        </is>
      </c>
      <c r="B32" s="5" t="n">
        <v>1461</v>
      </c>
      <c r="D32" s="5" t="n">
        <v>1115</v>
      </c>
    </row>
    <row r="33">
      <c r="A33" s="4" t="inlineStr">
        <is>
          <t>Current</t>
        </is>
      </c>
      <c r="B33" s="5" t="n">
        <v>80888</v>
      </c>
      <c r="D33" s="5" t="n">
        <v>87741</v>
      </c>
    </row>
    <row r="34">
      <c r="A34" s="4" t="inlineStr">
        <is>
          <t>Real Estate [Member] | Secured By Multi family Residential Properties [Member]</t>
        </is>
      </c>
    </row>
    <row r="35">
      <c r="A35" s="4" t="inlineStr">
        <is>
          <t>Loans</t>
        </is>
      </c>
      <c r="B35" s="5" t="n">
        <v>54180</v>
      </c>
      <c r="D35" s="5" t="n">
        <v>54326</v>
      </c>
    </row>
    <row r="36">
      <c r="A36" s="4" t="inlineStr">
        <is>
          <t>Current</t>
        </is>
      </c>
      <c r="B36" s="5" t="n">
        <v>54180</v>
      </c>
      <c r="D36" s="5" t="n">
        <v>54326</v>
      </c>
    </row>
    <row r="37">
      <c r="A37" s="4" t="inlineStr">
        <is>
          <t>Real Estate [Member] | Secured By Non-farm Non residential Properties [Member]</t>
        </is>
      </c>
    </row>
    <row r="38">
      <c r="A38" s="4" t="inlineStr">
        <is>
          <t>Loans</t>
        </is>
      </c>
      <c r="B38" s="5" t="n">
        <v>193626</v>
      </c>
      <c r="D38" s="5" t="n">
        <v>184528</v>
      </c>
    </row>
    <row r="39">
      <c r="A39" s="4" t="inlineStr">
        <is>
          <t>Total Past Due</t>
        </is>
      </c>
      <c r="B39" s="5" t="n">
        <v>412</v>
      </c>
      <c r="D39" s="5" t="n">
        <v>1624</v>
      </c>
    </row>
    <row r="40">
      <c r="A40" s="4" t="inlineStr">
        <is>
          <t>Current</t>
        </is>
      </c>
      <c r="B40" s="5" t="n">
        <v>193214</v>
      </c>
      <c r="D40" s="5" t="n">
        <v>182904</v>
      </c>
    </row>
    <row r="41">
      <c r="A41" s="4" t="inlineStr">
        <is>
          <t>Real Estate [Member] | ALC [Member] | Secured by 1-4 Family Residential Properties [Member]</t>
        </is>
      </c>
    </row>
    <row r="42">
      <c r="A42" s="4" t="inlineStr">
        <is>
          <t>Loans</t>
        </is>
      </c>
      <c r="B42" s="5" t="n">
        <v>3259</v>
      </c>
      <c r="D42" s="5" t="n">
        <v>3585</v>
      </c>
    </row>
    <row r="43">
      <c r="A43" s="4" t="inlineStr">
        <is>
          <t>Real Estate [Member] | ALC [Member] | Secured by 1-4 Family Residential Properties [Member] | Financial Asset, 60 to 89 Days Past Due</t>
        </is>
      </c>
    </row>
    <row r="44">
      <c r="A44" s="4" t="inlineStr">
        <is>
          <t>Loans</t>
        </is>
      </c>
      <c r="B44" s="5" t="n">
        <v>940</v>
      </c>
      <c r="D44" s="5" t="n">
        <v>799</v>
      </c>
    </row>
    <row r="45">
      <c r="A45" s="4" t="inlineStr">
        <is>
          <t>Real Estate [Member] | ALC [Member] | Secured by 1-4 Family Residential Properties [Member] | Financial Asset, 60 to 89 Days Past Due</t>
        </is>
      </c>
    </row>
    <row r="46">
      <c r="A46" s="4" t="inlineStr">
        <is>
          <t>Loans</t>
        </is>
      </c>
      <c r="B46" s="5" t="n">
        <v>449</v>
      </c>
      <c r="D46" s="5" t="n">
        <v>244</v>
      </c>
    </row>
    <row r="47">
      <c r="A47" s="4" t="inlineStr">
        <is>
          <t>Real Estate [Member] | ALC [Member] | Secured by 1-4 Family Residential Properties [Member] | Financial Asset, 60 to 89 Days Past Due</t>
        </is>
      </c>
    </row>
    <row r="48">
      <c r="A48" s="4" t="inlineStr">
        <is>
          <t>Loans</t>
        </is>
      </c>
      <c r="B48" s="5" t="n">
        <v>72</v>
      </c>
      <c r="D48" s="5" t="n">
        <v>72</v>
      </c>
    </row>
    <row r="49">
      <c r="A49" s="4" t="inlineStr">
        <is>
          <t>Real Estate [Member] | ALC [Member] | Secured By Non-farm Non residential Properties [Member] | Financial Asset, 60 to 89 Days Past Due</t>
        </is>
      </c>
    </row>
    <row r="50">
      <c r="A50" s="4" t="inlineStr">
        <is>
          <t>Loans</t>
        </is>
      </c>
      <c r="B50" s="5" t="n">
        <v>412</v>
      </c>
      <c r="D50" s="5" t="n">
        <v>287</v>
      </c>
    </row>
    <row r="51">
      <c r="A51" s="4" t="inlineStr">
        <is>
          <t>Real Estate [Member] | ALC [Member] | Secured By Non-farm Non residential Properties [Member] | Financial Asset, 60 to 89 Days Past Due</t>
        </is>
      </c>
    </row>
    <row r="52">
      <c r="A52" s="4" t="inlineStr">
        <is>
          <t>Loans</t>
        </is>
      </c>
      <c r="D52" s="5" t="n">
        <v>1337</v>
      </c>
    </row>
    <row r="53">
      <c r="A53" s="4" t="inlineStr">
        <is>
          <t>Commercial and Industrial Loans [Member]</t>
        </is>
      </c>
    </row>
    <row r="54">
      <c r="A54" s="4" t="inlineStr">
        <is>
          <t>Loans</t>
        </is>
      </c>
      <c r="B54" s="5" t="n">
        <v>79838</v>
      </c>
      <c r="C54" s="4" t="inlineStr">
        <is>
          <t>[1]</t>
        </is>
      </c>
      <c r="D54" s="5" t="n">
        <v>81735</v>
      </c>
      <c r="E54" s="4" t="inlineStr">
        <is>
          <t>[1]</t>
        </is>
      </c>
      <c r="F54" s="5" t="n">
        <v>80771</v>
      </c>
    </row>
    <row r="55">
      <c r="A55" s="4" t="inlineStr">
        <is>
          <t>Total Past Due</t>
        </is>
      </c>
      <c r="B55" s="5" t="n">
        <v>855</v>
      </c>
      <c r="D55" s="5" t="n">
        <v>1244</v>
      </c>
    </row>
    <row r="56">
      <c r="A56" s="4" t="inlineStr">
        <is>
          <t>Current</t>
        </is>
      </c>
      <c r="B56" s="5" t="n">
        <v>78983</v>
      </c>
      <c r="D56" s="5" t="n">
        <v>80491</v>
      </c>
    </row>
    <row r="57">
      <c r="A57" s="4" t="inlineStr">
        <is>
          <t>Commercial and Industrial Loans [Member] | ALC [Member] | Financial Asset, 60 to 89 Days Past Due</t>
        </is>
      </c>
    </row>
    <row r="58">
      <c r="A58" s="4" t="inlineStr">
        <is>
          <t>Loans</t>
        </is>
      </c>
      <c r="B58" s="5" t="n">
        <v>73</v>
      </c>
      <c r="D58" s="5" t="n">
        <v>683</v>
      </c>
    </row>
    <row r="59">
      <c r="A59" s="4" t="inlineStr">
        <is>
          <t>Commercial and Industrial Loans [Member] | ALC [Member] | Financial Asset, 60 to 89 Days Past Due</t>
        </is>
      </c>
    </row>
    <row r="60">
      <c r="A60" s="4" t="inlineStr">
        <is>
          <t>Loans</t>
        </is>
      </c>
      <c r="D60" s="5" t="n">
        <v>561</v>
      </c>
    </row>
    <row r="61">
      <c r="A61" s="4" t="inlineStr">
        <is>
          <t>Commercial and Industrial Loans [Member] | ALC [Member] | Financial Asset, 60 to 89 Days Past Due</t>
        </is>
      </c>
    </row>
    <row r="62">
      <c r="A62" s="4" t="inlineStr">
        <is>
          <t>Loans</t>
        </is>
      </c>
      <c r="B62" s="5" t="n">
        <v>782</v>
      </c>
    </row>
    <row r="63">
      <c r="A63" s="4" t="inlineStr">
        <is>
          <t>Consumer Portfolio Segment [Member]</t>
        </is>
      </c>
    </row>
    <row r="64">
      <c r="A64" s="4" t="inlineStr">
        <is>
          <t>Loans</t>
        </is>
      </c>
      <c r="B64" s="5" t="n">
        <v>670497</v>
      </c>
    </row>
    <row r="65">
      <c r="A65" s="4" t="inlineStr">
        <is>
          <t>Total Past Due</t>
        </is>
      </c>
      <c r="B65" s="5" t="n">
        <v>3613</v>
      </c>
    </row>
    <row r="66">
      <c r="A66" s="4" t="inlineStr">
        <is>
          <t>Current</t>
        </is>
      </c>
      <c r="B66" s="5" t="n">
        <v>666884</v>
      </c>
    </row>
    <row r="67">
      <c r="A67" s="4" t="inlineStr">
        <is>
          <t>Consumer Portfolio Segment [Member] | Direct Consumer [Member]</t>
        </is>
      </c>
    </row>
    <row r="68">
      <c r="A68" s="4" t="inlineStr">
        <is>
          <t>Loans</t>
        </is>
      </c>
      <c r="B68" s="5" t="n">
        <v>26998</v>
      </c>
      <c r="D68" s="5" t="n">
        <v>29788</v>
      </c>
      <c r="F68" s="5" t="n">
        <v>36307</v>
      </c>
    </row>
    <row r="69">
      <c r="A69" s="4" t="inlineStr">
        <is>
          <t>Total Past Due</t>
        </is>
      </c>
      <c r="B69" s="5" t="n">
        <v>417</v>
      </c>
      <c r="D69" s="5" t="n">
        <v>662</v>
      </c>
    </row>
    <row r="70">
      <c r="A70" s="4" t="inlineStr">
        <is>
          <t>Current</t>
        </is>
      </c>
      <c r="B70" s="5" t="n">
        <v>26581</v>
      </c>
      <c r="D70" s="5" t="n">
        <v>29126</v>
      </c>
    </row>
    <row r="71">
      <c r="A71" s="4" t="inlineStr">
        <is>
          <t>Consumer Portfolio Segment [Member] | Direct Consumer [Member] | Financial Asset, 60 to 89 Days Past Due</t>
        </is>
      </c>
    </row>
    <row r="72">
      <c r="A72" s="4" t="inlineStr">
        <is>
          <t>Loans</t>
        </is>
      </c>
      <c r="D72" s="5" t="n">
        <v>257</v>
      </c>
    </row>
    <row r="73">
      <c r="A73" s="4" t="inlineStr">
        <is>
          <t>Consumer Portfolio Segment [Member] | Direct Consumer [Member] | Financial Asset, 60 to 89 Days Past Due</t>
        </is>
      </c>
    </row>
    <row r="74">
      <c r="A74" s="4" t="inlineStr">
        <is>
          <t>Loans</t>
        </is>
      </c>
      <c r="D74" s="5" t="n">
        <v>191</v>
      </c>
    </row>
    <row r="75">
      <c r="A75" s="4" t="inlineStr">
        <is>
          <t>Consumer Portfolio Segment [Member] | Direct Consumer [Member] | Financial Asset, 60 to 89 Days Past Due</t>
        </is>
      </c>
    </row>
    <row r="76">
      <c r="A76" s="4" t="inlineStr">
        <is>
          <t>Loans</t>
        </is>
      </c>
      <c r="D76" s="5" t="n">
        <v>214</v>
      </c>
    </row>
    <row r="77">
      <c r="A77" s="4" t="inlineStr">
        <is>
          <t>Consumer Portfolio Segment [Member] | Branch Retail [Member]</t>
        </is>
      </c>
    </row>
    <row r="78">
      <c r="A78" s="4" t="inlineStr">
        <is>
          <t>Loans</t>
        </is>
      </c>
      <c r="B78" s="5" t="n">
        <v>31075</v>
      </c>
      <c r="D78" s="5" t="n">
        <v>32094</v>
      </c>
      <c r="F78" s="5" t="n">
        <v>31568</v>
      </c>
    </row>
    <row r="79">
      <c r="A79" s="4" t="inlineStr">
        <is>
          <t>Total Past Due</t>
        </is>
      </c>
      <c r="B79" s="5" t="n">
        <v>178</v>
      </c>
      <c r="D79" s="5" t="n">
        <v>381</v>
      </c>
    </row>
    <row r="80">
      <c r="A80" s="4" t="inlineStr">
        <is>
          <t>Current</t>
        </is>
      </c>
      <c r="B80" s="5" t="n">
        <v>30897</v>
      </c>
      <c r="D80" s="5" t="n">
        <v>31713</v>
      </c>
    </row>
    <row r="81">
      <c r="A81" s="4" t="inlineStr">
        <is>
          <t>Consumer Portfolio Segment [Member] | Indirect Sales [Member]</t>
        </is>
      </c>
    </row>
    <row r="82">
      <c r="A82" s="4" t="inlineStr">
        <is>
          <t>Loans</t>
        </is>
      </c>
      <c r="B82" s="5" t="n">
        <v>153940</v>
      </c>
      <c r="D82" s="5" t="n">
        <v>141514</v>
      </c>
      <c r="F82" s="6" t="n">
        <v>69982</v>
      </c>
    </row>
    <row r="83">
      <c r="A83" s="4" t="inlineStr">
        <is>
          <t>Total Past Due</t>
        </is>
      </c>
      <c r="B83" s="5" t="n">
        <v>290</v>
      </c>
      <c r="D83" s="5" t="n">
        <v>322</v>
      </c>
    </row>
    <row r="84">
      <c r="A84" s="4" t="inlineStr">
        <is>
          <t>Current</t>
        </is>
      </c>
      <c r="B84" s="5" t="n">
        <v>153650</v>
      </c>
      <c r="D84" s="5" t="n">
        <v>141192</v>
      </c>
    </row>
    <row r="85">
      <c r="A85" s="4" t="inlineStr">
        <is>
          <t>Consumer Portfolio Segment [Member] | ALC [Member] | Direct Consumer [Member]</t>
        </is>
      </c>
    </row>
    <row r="86">
      <c r="A86" s="4" t="inlineStr">
        <is>
          <t>Loans</t>
        </is>
      </c>
      <c r="B86" s="5" t="n">
        <v>20845</v>
      </c>
      <c r="D86" s="5" t="n">
        <v>23444</v>
      </c>
    </row>
    <row r="87">
      <c r="A87" s="4" t="inlineStr">
        <is>
          <t>Consumer Portfolio Segment [Member] | ALC [Member] | Direct Consumer [Member] | Financial Asset, 60 to 89 Days Past Due</t>
        </is>
      </c>
    </row>
    <row r="88">
      <c r="A88" s="4" t="inlineStr">
        <is>
          <t>Loans</t>
        </is>
      </c>
      <c r="B88" s="5" t="n">
        <v>173</v>
      </c>
    </row>
    <row r="89">
      <c r="A89" s="4" t="inlineStr">
        <is>
          <t>Consumer Portfolio Segment [Member] | ALC [Member] | Direct Consumer [Member] | Financial Asset, 60 to 89 Days Past Due</t>
        </is>
      </c>
    </row>
    <row r="90">
      <c r="A90" s="4" t="inlineStr">
        <is>
          <t>Loans</t>
        </is>
      </c>
      <c r="B90" s="5" t="n">
        <v>111</v>
      </c>
    </row>
    <row r="91">
      <c r="A91" s="4" t="inlineStr">
        <is>
          <t>Consumer Portfolio Segment [Member] | ALC [Member] | Direct Consumer [Member] | Financial Asset, 60 to 89 Days Past Due</t>
        </is>
      </c>
    </row>
    <row r="92">
      <c r="A92" s="4" t="inlineStr">
        <is>
          <t>Loans</t>
        </is>
      </c>
      <c r="B92" s="5" t="n">
        <v>133</v>
      </c>
    </row>
    <row r="93">
      <c r="A93" s="4" t="inlineStr">
        <is>
          <t>Consumer Portfolio Segment [Member] | ALC [Member] | Branch Retail [Member]</t>
        </is>
      </c>
    </row>
    <row r="94">
      <c r="A94" s="4" t="inlineStr">
        <is>
          <t>Loans</t>
        </is>
      </c>
      <c r="B94" s="5" t="n">
        <v>31075</v>
      </c>
      <c r="D94" s="5" t="n">
        <v>32094</v>
      </c>
    </row>
    <row r="95">
      <c r="A95" s="4" t="inlineStr">
        <is>
          <t>Consumer Portfolio Segment [Member] | ALC [Member] | Branch Retail [Member] | Financial Asset, 60 to 89 Days Past Due</t>
        </is>
      </c>
    </row>
    <row r="96">
      <c r="A96" s="4" t="inlineStr">
        <is>
          <t>Loans</t>
        </is>
      </c>
      <c r="B96" s="5" t="n">
        <v>81</v>
      </c>
      <c r="D96" s="5" t="n">
        <v>176</v>
      </c>
    </row>
    <row r="97">
      <c r="A97" s="4" t="inlineStr">
        <is>
          <t>Consumer Portfolio Segment [Member] | ALC [Member] | Branch Retail [Member] | Financial Asset, 60 to 89 Days Past Due</t>
        </is>
      </c>
    </row>
    <row r="98">
      <c r="A98" s="4" t="inlineStr">
        <is>
          <t>Loans</t>
        </is>
      </c>
      <c r="B98" s="5" t="n">
        <v>49</v>
      </c>
      <c r="D98" s="5" t="n">
        <v>61</v>
      </c>
    </row>
    <row r="99">
      <c r="A99" s="4" t="inlineStr">
        <is>
          <t>Consumer Portfolio Segment [Member] | ALC [Member] | Branch Retail [Member] | Financial Asset, 60 to 89 Days Past Due</t>
        </is>
      </c>
    </row>
    <row r="100">
      <c r="A100" s="4" t="inlineStr">
        <is>
          <t>Loans</t>
        </is>
      </c>
      <c r="B100" s="5" t="n">
        <v>48</v>
      </c>
      <c r="D100" s="5" t="n">
        <v>144</v>
      </c>
    </row>
    <row r="101">
      <c r="A101" s="4" t="inlineStr">
        <is>
          <t>Consumer Portfolio Segment [Member] | ALC [Member] | Indirect Sales [Member] | Financial Asset, 60 to 89 Days Past Due</t>
        </is>
      </c>
    </row>
    <row r="102">
      <c r="A102" s="4" t="inlineStr">
        <is>
          <t>Loans</t>
        </is>
      </c>
      <c r="B102" s="5" t="n">
        <v>87</v>
      </c>
      <c r="D102" s="5" t="n">
        <v>234</v>
      </c>
    </row>
    <row r="103">
      <c r="A103" s="4" t="inlineStr">
        <is>
          <t>Consumer Portfolio Segment [Member] | ALC [Member] | Indirect Sales [Member] | Financial Asset, 60 to 89 Days Past Due</t>
        </is>
      </c>
    </row>
    <row r="104">
      <c r="A104" s="4" t="inlineStr">
        <is>
          <t>Loans</t>
        </is>
      </c>
      <c r="B104" s="5" t="n">
        <v>24</v>
      </c>
      <c r="D104" s="5" t="n">
        <v>39</v>
      </c>
    </row>
    <row r="105">
      <c r="A105" s="4" t="inlineStr">
        <is>
          <t>Consumer Portfolio Segment [Member] | ALC [Member] | Indirect Sales [Member] | Financial Asset, 60 to 89 Days Past Due</t>
        </is>
      </c>
    </row>
    <row r="106">
      <c r="A106" s="4" t="inlineStr">
        <is>
          <t>Loans</t>
        </is>
      </c>
      <c r="B106" s="6" t="n">
        <v>179</v>
      </c>
      <c r="D106" s="6" t="n">
        <v>49</v>
      </c>
    </row>
    <row r="107"/>
    <row r="108">
      <c r="A108" s="4" t="inlineStr">
        <is>
          <t>[1]</t>
        </is>
      </c>
      <c r="B108" s="4" t="inlineStr">
        <is>
          <t>Includes equipment financing leases and PPP loans. As of March 31, 2021 and December 31, 2020, equipment finance leases totaled $6.7 million and $7.0 million, respectively, and PPP loans totaled $14.8 million and $11.9 million, respectively.</t>
        </is>
      </c>
    </row>
  </sheetData>
  <mergeCells count="4">
    <mergeCell ref="B1:C1"/>
    <mergeCell ref="D1:E1"/>
    <mergeCell ref="A107:F107"/>
    <mergeCell ref="B108:F10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 Non-accruing Loans (Details) - USD ($) $ in Thousands</t>
        </is>
      </c>
      <c r="B1" s="2" t="inlineStr">
        <is>
          <t>Mar. 31, 2021</t>
        </is>
      </c>
      <c r="C1" s="2" t="inlineStr">
        <is>
          <t>Dec. 31, 2020</t>
        </is>
      </c>
    </row>
    <row r="2">
      <c r="A2" s="4" t="inlineStr">
        <is>
          <t>Non-accruing loans</t>
        </is>
      </c>
      <c r="B2" s="6" t="n">
        <v>2509</v>
      </c>
      <c r="C2" s="6" t="n">
        <v>3086</v>
      </c>
    </row>
    <row r="3">
      <c r="A3" s="4" t="inlineStr">
        <is>
          <t>Real Estate [Member] | Construction, Land Development and Other Land Loans [Member]</t>
        </is>
      </c>
    </row>
    <row r="4">
      <c r="A4" s="4" t="inlineStr">
        <is>
          <t>Non-accruing loans</t>
        </is>
      </c>
      <c r="B4" s="5" t="n">
        <v>5</v>
      </c>
      <c r="C4" s="5" t="n">
        <v>12</v>
      </c>
    </row>
    <row r="5">
      <c r="A5" s="4" t="inlineStr">
        <is>
          <t>Real Estate [Member] | Secured by 1-4 Family Residential Properties [Member]</t>
        </is>
      </c>
    </row>
    <row r="6">
      <c r="A6" s="4" t="inlineStr">
        <is>
          <t>Non-accruing loans</t>
        </is>
      </c>
      <c r="B6" s="5" t="n">
        <v>1055</v>
      </c>
      <c r="C6" s="5" t="n">
        <v>1248</v>
      </c>
    </row>
    <row r="7">
      <c r="A7" s="4" t="inlineStr">
        <is>
          <t>Real Estate [Member] | Secured By Non-farm Non residential Properties [Member]</t>
        </is>
      </c>
    </row>
    <row r="8">
      <c r="A8" s="4" t="inlineStr">
        <is>
          <t>Non-accruing loans</t>
        </is>
      </c>
      <c r="B8" s="5" t="n">
        <v>1</v>
      </c>
      <c r="C8" s="5" t="n">
        <v>1340</v>
      </c>
    </row>
    <row r="9">
      <c r="A9" s="4" t="inlineStr">
        <is>
          <t>Commercial and Industrial Loans [Member]</t>
        </is>
      </c>
    </row>
    <row r="10">
      <c r="A10" s="4" t="inlineStr">
        <is>
          <t>Non-accruing loans</t>
        </is>
      </c>
      <c r="B10" s="5" t="n">
        <v>1085</v>
      </c>
      <c r="C10" s="5" t="n">
        <v>74</v>
      </c>
    </row>
    <row r="11">
      <c r="A11" s="4" t="inlineStr">
        <is>
          <t>Consumer Portfolio Segment [Member] | Direct Consumer [Member]</t>
        </is>
      </c>
    </row>
    <row r="12">
      <c r="A12" s="4" t="inlineStr">
        <is>
          <t>Non-accruing loans</t>
        </is>
      </c>
      <c r="B12" s="5" t="n">
        <v>136</v>
      </c>
      <c r="C12" s="5" t="n">
        <v>219</v>
      </c>
    </row>
    <row r="13">
      <c r="A13" s="4" t="inlineStr">
        <is>
          <t>Consumer Portfolio Segment [Member] | Branch Retail [Member]</t>
        </is>
      </c>
    </row>
    <row r="14">
      <c r="A14" s="4" t="inlineStr">
        <is>
          <t>Non-accruing loans</t>
        </is>
      </c>
      <c r="B14" s="5" t="n">
        <v>49</v>
      </c>
      <c r="C14" s="5" t="n">
        <v>144</v>
      </c>
    </row>
    <row r="15">
      <c r="A15" s="4" t="inlineStr">
        <is>
          <t>Consumer Portfolio Segment [Member] | Indirect Sales [Member]</t>
        </is>
      </c>
    </row>
    <row r="16">
      <c r="A16" s="4" t="inlineStr">
        <is>
          <t>Non-accruing loans</t>
        </is>
      </c>
      <c r="B16" s="6" t="n">
        <v>178</v>
      </c>
      <c r="C16" s="6" t="n">
        <v>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Allowance for Loan and Lease Losses - Impaired Loans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4" t="inlineStr">
        <is>
          <t>Impaired loans with no related allowance recorded, carrying amount</t>
        </is>
      </c>
      <c r="B3" s="6" t="n">
        <v>5608</v>
      </c>
      <c r="C3" s="6" t="n">
        <v>7009</v>
      </c>
    </row>
    <row r="4">
      <c r="A4" s="4" t="inlineStr">
        <is>
          <t>Impaired loans with no related allowance recorded, unpaid principal balance</t>
        </is>
      </c>
      <c r="B4" s="5" t="n">
        <v>5608</v>
      </c>
      <c r="C4" s="5" t="n">
        <v>7009</v>
      </c>
    </row>
    <row r="5">
      <c r="A5" s="4" t="inlineStr">
        <is>
          <t>Impaired loans, related allowances</t>
        </is>
      </c>
      <c r="B5" s="5" t="n">
        <v>72</v>
      </c>
      <c r="C5" s="5" t="n">
        <v>74</v>
      </c>
      <c r="D5" s="6" t="n">
        <v>74</v>
      </c>
    </row>
    <row r="6">
      <c r="A6" s="4" t="inlineStr">
        <is>
          <t>Impaired loans with an allowance recorded, carrying amount</t>
        </is>
      </c>
      <c r="B6" s="5" t="n">
        <v>100</v>
      </c>
      <c r="C6" s="5" t="n">
        <v>102</v>
      </c>
    </row>
    <row r="7">
      <c r="A7" s="4" t="inlineStr">
        <is>
          <t>Impaired loans with an allowance recorded, unpaid principal balance</t>
        </is>
      </c>
      <c r="B7" s="5" t="n">
        <v>100</v>
      </c>
      <c r="C7" s="5" t="n">
        <v>102</v>
      </c>
    </row>
    <row r="8">
      <c r="A8" s="4" t="inlineStr">
        <is>
          <t>Impaired loans, carrying amount</t>
        </is>
      </c>
      <c r="B8" s="5" t="n">
        <v>5708</v>
      </c>
      <c r="C8" s="5" t="n">
        <v>7111</v>
      </c>
    </row>
    <row r="9">
      <c r="A9" s="4" t="inlineStr">
        <is>
          <t>Impaired loans, unpaid principal balance</t>
        </is>
      </c>
      <c r="B9" s="5" t="n">
        <v>5708</v>
      </c>
      <c r="D9" s="5" t="n">
        <v>7111</v>
      </c>
    </row>
    <row r="10">
      <c r="A10" s="4" t="inlineStr">
        <is>
          <t>Impaired loans, average recorded investment</t>
        </is>
      </c>
      <c r="B10" s="5" t="n">
        <v>5681</v>
      </c>
      <c r="C10" s="5" t="n">
        <v>3533</v>
      </c>
    </row>
    <row r="11">
      <c r="A11" s="4" t="inlineStr">
        <is>
          <t>Impaired loans, interest income recognized</t>
        </is>
      </c>
      <c r="B11" s="5" t="n">
        <v>126</v>
      </c>
      <c r="C11" s="5" t="n">
        <v>46</v>
      </c>
    </row>
    <row r="12">
      <c r="A12" s="4" t="inlineStr">
        <is>
          <t>Impaired loans, interest income received</t>
        </is>
      </c>
      <c r="B12" s="5" t="n">
        <v>92</v>
      </c>
      <c r="C12" s="5" t="n">
        <v>47</v>
      </c>
    </row>
    <row r="13">
      <c r="A13" s="4" t="inlineStr">
        <is>
          <t>Real Estate [Member] | Secured by 1-4 Family Residential Properties [Member]</t>
        </is>
      </c>
    </row>
    <row r="14">
      <c r="A14" s="4" t="inlineStr">
        <is>
          <t>Impaired loans with no related allowance recorded, carrying amount</t>
        </is>
      </c>
      <c r="B14" s="5" t="n">
        <v>863</v>
      </c>
      <c r="C14" s="5" t="n">
        <v>885</v>
      </c>
    </row>
    <row r="15">
      <c r="A15" s="4" t="inlineStr">
        <is>
          <t>Impaired loans with no related allowance recorded, unpaid principal balance</t>
        </is>
      </c>
      <c r="B15" s="5" t="n">
        <v>863</v>
      </c>
      <c r="C15" s="5" t="n">
        <v>885</v>
      </c>
    </row>
    <row r="16">
      <c r="A16" s="4" t="inlineStr">
        <is>
          <t>Impaired loans, related allowances</t>
        </is>
      </c>
      <c r="B16" s="5" t="n">
        <v>11</v>
      </c>
      <c r="C16" s="5" t="n">
        <v>12</v>
      </c>
      <c r="D16" s="5" t="n">
        <v>12</v>
      </c>
    </row>
    <row r="17">
      <c r="A17" s="4" t="inlineStr">
        <is>
          <t>Impaired loans with an allowance recorded, carrying amount</t>
        </is>
      </c>
      <c r="B17" s="5" t="n">
        <v>18</v>
      </c>
      <c r="C17" s="5" t="n">
        <v>18</v>
      </c>
    </row>
    <row r="18">
      <c r="A18" s="4" t="inlineStr">
        <is>
          <t>Impaired loans with an allowance recorded, unpaid principal balance</t>
        </is>
      </c>
      <c r="B18" s="5" t="n">
        <v>18</v>
      </c>
      <c r="C18" s="5" t="n">
        <v>18</v>
      </c>
    </row>
    <row r="19">
      <c r="A19" s="4" t="inlineStr">
        <is>
          <t>Impaired loans, carrying amount</t>
        </is>
      </c>
      <c r="B19" s="5" t="n">
        <v>881</v>
      </c>
      <c r="C19" s="5" t="n">
        <v>903</v>
      </c>
    </row>
    <row r="20">
      <c r="A20" s="4" t="inlineStr">
        <is>
          <t>Impaired loans, unpaid principal balance</t>
        </is>
      </c>
      <c r="B20" s="5" t="n">
        <v>881</v>
      </c>
      <c r="D20" s="5" t="n">
        <v>903</v>
      </c>
    </row>
    <row r="21">
      <c r="A21" s="4" t="inlineStr">
        <is>
          <t>Impaired loans, average recorded investment</t>
        </is>
      </c>
      <c r="B21" s="5" t="n">
        <v>911</v>
      </c>
      <c r="C21" s="5" t="n">
        <v>923</v>
      </c>
    </row>
    <row r="22">
      <c r="A22" s="4" t="inlineStr">
        <is>
          <t>Impaired loans, interest income recognized</t>
        </is>
      </c>
      <c r="B22" s="5" t="n">
        <v>2</v>
      </c>
      <c r="C22" s="5" t="n">
        <v>10</v>
      </c>
    </row>
    <row r="23">
      <c r="A23" s="4" t="inlineStr">
        <is>
          <t>Impaired loans, interest income received</t>
        </is>
      </c>
      <c r="B23" s="5" t="n">
        <v>2</v>
      </c>
      <c r="C23" s="5" t="n">
        <v>10</v>
      </c>
    </row>
    <row r="24">
      <c r="A24" s="4" t="inlineStr">
        <is>
          <t>Real Estate [Member] | Secured By Non-farm Non residential Properties [Member]</t>
        </is>
      </c>
    </row>
    <row r="25">
      <c r="A25" s="4" t="inlineStr">
        <is>
          <t>Impaired loans with no related allowance recorded, carrying amount</t>
        </is>
      </c>
      <c r="B25" s="5" t="n">
        <v>4237</v>
      </c>
      <c r="C25" s="5" t="n">
        <v>5594</v>
      </c>
    </row>
    <row r="26">
      <c r="A26" s="4" t="inlineStr">
        <is>
          <t>Impaired loans with no related allowance recorded, unpaid principal balance</t>
        </is>
      </c>
      <c r="B26" s="5" t="n">
        <v>4237</v>
      </c>
      <c r="C26" s="5" t="n">
        <v>5594</v>
      </c>
    </row>
    <row r="27">
      <c r="A27" s="4" t="inlineStr">
        <is>
          <t>Impaired loans, carrying amount</t>
        </is>
      </c>
      <c r="B27" s="5" t="n">
        <v>4237</v>
      </c>
      <c r="C27" s="5" t="n">
        <v>5594</v>
      </c>
    </row>
    <row r="28">
      <c r="A28" s="4" t="inlineStr">
        <is>
          <t>Impaired loans, unpaid principal balance</t>
        </is>
      </c>
      <c r="B28" s="5" t="n">
        <v>4237</v>
      </c>
      <c r="D28" s="5" t="n">
        <v>5594</v>
      </c>
    </row>
    <row r="29">
      <c r="A29" s="4" t="inlineStr">
        <is>
          <t>Impaired loans, average recorded investment</t>
        </is>
      </c>
      <c r="B29" s="5" t="n">
        <v>4270</v>
      </c>
      <c r="C29" s="5" t="n">
        <v>2467</v>
      </c>
    </row>
    <row r="30">
      <c r="A30" s="4" t="inlineStr">
        <is>
          <t>Impaired loans, interest income recognized</t>
        </is>
      </c>
      <c r="B30" s="5" t="n">
        <v>101</v>
      </c>
      <c r="C30" s="5" t="n">
        <v>28</v>
      </c>
    </row>
    <row r="31">
      <c r="A31" s="4" t="inlineStr">
        <is>
          <t>Impaired loans, interest income received</t>
        </is>
      </c>
      <c r="B31" s="5" t="n">
        <v>68</v>
      </c>
      <c r="C31" s="5" t="n">
        <v>28</v>
      </c>
    </row>
    <row r="32">
      <c r="A32" s="4" t="inlineStr">
        <is>
          <t>Commercial and Industrial Loans [Member]</t>
        </is>
      </c>
    </row>
    <row r="33">
      <c r="A33" s="4" t="inlineStr">
        <is>
          <t>Impaired loans with no related allowance recorded, carrying amount</t>
        </is>
      </c>
      <c r="B33" s="5" t="n">
        <v>508</v>
      </c>
      <c r="C33" s="5" t="n">
        <v>530</v>
      </c>
    </row>
    <row r="34">
      <c r="A34" s="4" t="inlineStr">
        <is>
          <t>Impaired loans with no related allowance recorded, unpaid principal balance</t>
        </is>
      </c>
      <c r="B34" s="5" t="n">
        <v>508</v>
      </c>
      <c r="C34" s="5" t="n">
        <v>530</v>
      </c>
    </row>
    <row r="35">
      <c r="A35" s="4" t="inlineStr">
        <is>
          <t>Impaired loans, related allowances</t>
        </is>
      </c>
      <c r="B35" s="5" t="n">
        <v>60</v>
      </c>
      <c r="C35" s="5" t="n">
        <v>61</v>
      </c>
      <c r="D35" s="5" t="n">
        <v>61</v>
      </c>
    </row>
    <row r="36">
      <c r="A36" s="4" t="inlineStr">
        <is>
          <t>Impaired loans with an allowance recorded, carrying amount</t>
        </is>
      </c>
      <c r="B36" s="5" t="n">
        <v>59</v>
      </c>
      <c r="C36" s="5" t="n">
        <v>60</v>
      </c>
    </row>
    <row r="37">
      <c r="A37" s="4" t="inlineStr">
        <is>
          <t>Impaired loans with an allowance recorded, unpaid principal balance</t>
        </is>
      </c>
      <c r="B37" s="5" t="n">
        <v>59</v>
      </c>
      <c r="C37" s="5" t="n">
        <v>60</v>
      </c>
    </row>
    <row r="38">
      <c r="A38" s="4" t="inlineStr">
        <is>
          <t>Impaired loans, carrying amount</t>
        </is>
      </c>
      <c r="B38" s="5" t="n">
        <v>567</v>
      </c>
      <c r="C38" s="5" t="n">
        <v>590</v>
      </c>
    </row>
    <row r="39">
      <c r="A39" s="4" t="inlineStr">
        <is>
          <t>Impaired loans, unpaid principal balance</t>
        </is>
      </c>
      <c r="B39" s="5" t="n">
        <v>567</v>
      </c>
      <c r="D39" s="5" t="n">
        <v>590</v>
      </c>
    </row>
    <row r="40">
      <c r="A40" s="4" t="inlineStr">
        <is>
          <t>Impaired loans, average recorded investment</t>
        </is>
      </c>
      <c r="B40" s="5" t="n">
        <v>477</v>
      </c>
      <c r="C40" s="5" t="n">
        <v>118</v>
      </c>
    </row>
    <row r="41">
      <c r="A41" s="4" t="inlineStr">
        <is>
          <t>Impaired loans, interest income recognized</t>
        </is>
      </c>
      <c r="B41" s="5" t="n">
        <v>22</v>
      </c>
      <c r="C41" s="5" t="n">
        <v>7</v>
      </c>
    </row>
    <row r="42">
      <c r="A42" s="4" t="inlineStr">
        <is>
          <t>Impaired loans, interest income received</t>
        </is>
      </c>
      <c r="B42" s="5" t="n">
        <v>21</v>
      </c>
      <c r="C42" s="5" t="n">
        <v>7</v>
      </c>
    </row>
    <row r="43">
      <c r="A43" s="4" t="inlineStr">
        <is>
          <t>Direct Consumer [Member]</t>
        </is>
      </c>
    </row>
    <row r="44">
      <c r="A44" s="4" t="inlineStr">
        <is>
          <t>Impaired loans, related allowances</t>
        </is>
      </c>
      <c r="B44" s="5" t="n">
        <v>1</v>
      </c>
      <c r="C44" s="5" t="n">
        <v>1</v>
      </c>
      <c r="D44" s="5" t="n">
        <v>1</v>
      </c>
    </row>
    <row r="45">
      <c r="A45" s="4" t="inlineStr">
        <is>
          <t>Impaired loans with an allowance recorded, carrying amount</t>
        </is>
      </c>
      <c r="B45" s="5" t="n">
        <v>23</v>
      </c>
      <c r="C45" s="5" t="n">
        <v>24</v>
      </c>
    </row>
    <row r="46">
      <c r="A46" s="4" t="inlineStr">
        <is>
          <t>Impaired loans with an allowance recorded, unpaid principal balance</t>
        </is>
      </c>
      <c r="B46" s="5" t="n">
        <v>23</v>
      </c>
      <c r="C46" s="5" t="n">
        <v>24</v>
      </c>
    </row>
    <row r="47">
      <c r="A47" s="4" t="inlineStr">
        <is>
          <t>Impaired loans, carrying amount</t>
        </is>
      </c>
      <c r="B47" s="5" t="n">
        <v>23</v>
      </c>
      <c r="C47" s="5" t="n">
        <v>24</v>
      </c>
    </row>
    <row r="48">
      <c r="A48" s="4" t="inlineStr">
        <is>
          <t>Impaired loans, unpaid principal balance</t>
        </is>
      </c>
      <c r="B48" s="5" t="n">
        <v>23</v>
      </c>
      <c r="D48" s="6" t="n">
        <v>24</v>
      </c>
    </row>
    <row r="49">
      <c r="A49" s="4" t="inlineStr">
        <is>
          <t>Impaired loans, average recorded investment</t>
        </is>
      </c>
      <c r="B49" s="5" t="n">
        <v>23</v>
      </c>
      <c r="C49" s="5" t="n">
        <v>25</v>
      </c>
    </row>
    <row r="50">
      <c r="A50" s="4" t="inlineStr">
        <is>
          <t>Impaired loans, interest income recognized</t>
        </is>
      </c>
      <c r="B50" s="5" t="n">
        <v>1</v>
      </c>
      <c r="C50" s="5" t="n">
        <v>1</v>
      </c>
    </row>
    <row r="51">
      <c r="A51" s="4" t="inlineStr">
        <is>
          <t>Impaired loans, interest income received</t>
        </is>
      </c>
      <c r="B51" s="6" t="n">
        <v>1</v>
      </c>
      <c r="C51"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oans and Allowance for Loan and Lease Losses - Loans Modified in a Troubled Debt Restructuring (Details) $ in Thousands</t>
        </is>
      </c>
      <c r="B1" s="2" t="inlineStr">
        <is>
          <t>3 Months Ended</t>
        </is>
      </c>
      <c r="C1" s="2" t="inlineStr">
        <is>
          <t>12 Months Ended</t>
        </is>
      </c>
    </row>
    <row r="2">
      <c r="B2" s="2" t="inlineStr">
        <is>
          <t>Mar. 31, 2021USD ($)DebtSecurityNumber</t>
        </is>
      </c>
      <c r="C2" s="2" t="inlineStr">
        <is>
          <t>Dec. 31, 2020USD ($)DebtSecurityNumber</t>
        </is>
      </c>
    </row>
    <row r="3">
      <c r="A3" s="4" t="inlineStr">
        <is>
          <t>Number of Loans | DebtSecurityNumber</t>
        </is>
      </c>
      <c r="B3" s="5" t="n">
        <v>5</v>
      </c>
      <c r="C3" s="5" t="n">
        <v>5</v>
      </c>
    </row>
    <row r="4">
      <c r="A4" s="4" t="inlineStr">
        <is>
          <t>Pre- Modification Outstanding Principal Balance</t>
        </is>
      </c>
      <c r="B4" s="6" t="n">
        <v>282</v>
      </c>
      <c r="C4" s="6" t="n">
        <v>282</v>
      </c>
    </row>
    <row r="5">
      <c r="A5" s="4" t="inlineStr">
        <is>
          <t>Post- Modification Principal Balance</t>
        </is>
      </c>
      <c r="B5" s="6" t="n">
        <v>49</v>
      </c>
      <c r="C5" s="6" t="n">
        <v>51</v>
      </c>
    </row>
    <row r="6">
      <c r="A6" s="4" t="inlineStr">
        <is>
          <t>Real Estate [Member] | Construction, Land Development and Other Land Loans [Member]</t>
        </is>
      </c>
    </row>
    <row r="7">
      <c r="A7" s="4" t="inlineStr">
        <is>
          <t>Number of Loans | DebtSecurityNumber</t>
        </is>
      </c>
      <c r="B7" s="5" t="n">
        <v>1</v>
      </c>
      <c r="C7" s="5" t="n">
        <v>1</v>
      </c>
    </row>
    <row r="8">
      <c r="A8" s="4" t="inlineStr">
        <is>
          <t>Pre- Modification Outstanding Principal Balance</t>
        </is>
      </c>
      <c r="B8" s="6" t="n">
        <v>107</v>
      </c>
      <c r="C8" s="6" t="n">
        <v>107</v>
      </c>
    </row>
    <row r="9">
      <c r="A9" s="4" t="inlineStr">
        <is>
          <t>Real Estate [Member] | Secured by 1-4 Family Residential Properties [Member]</t>
        </is>
      </c>
    </row>
    <row r="10">
      <c r="A10" s="4" t="inlineStr">
        <is>
          <t>Number of Loans | DebtSecurityNumber</t>
        </is>
      </c>
      <c r="B10" s="5" t="n">
        <v>2</v>
      </c>
      <c r="C10" s="5" t="n">
        <v>2</v>
      </c>
    </row>
    <row r="11">
      <c r="A11" s="4" t="inlineStr">
        <is>
          <t>Pre- Modification Outstanding Principal Balance</t>
        </is>
      </c>
      <c r="B11" s="6" t="n">
        <v>59</v>
      </c>
      <c r="C11" s="6" t="n">
        <v>59</v>
      </c>
    </row>
    <row r="12">
      <c r="A12" s="4" t="inlineStr">
        <is>
          <t>Post- Modification Principal Balance</t>
        </is>
      </c>
      <c r="B12" s="6" t="n">
        <v>12</v>
      </c>
      <c r="C12" s="6" t="n">
        <v>12</v>
      </c>
    </row>
    <row r="13">
      <c r="A13" s="4" t="inlineStr">
        <is>
          <t>Commercial and Industrial Loans [Member]</t>
        </is>
      </c>
    </row>
    <row r="14">
      <c r="A14" s="4" t="inlineStr">
        <is>
          <t>Number of Loans | DebtSecurityNumber</t>
        </is>
      </c>
      <c r="B14" s="5" t="n">
        <v>2</v>
      </c>
      <c r="C14" s="5" t="n">
        <v>2</v>
      </c>
    </row>
    <row r="15">
      <c r="A15" s="4" t="inlineStr">
        <is>
          <t>Pre- Modification Outstanding Principal Balance</t>
        </is>
      </c>
      <c r="B15" s="6" t="n">
        <v>116</v>
      </c>
      <c r="C15" s="6" t="n">
        <v>116</v>
      </c>
    </row>
    <row r="16">
      <c r="A16" s="4" t="inlineStr">
        <is>
          <t>Post- Modification Principal Balance</t>
        </is>
      </c>
      <c r="B16" s="6" t="n">
        <v>37</v>
      </c>
      <c r="C16" s="6" t="n">
        <v>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ther Real Estate Owned and Repossessed Assets - Summary of Foreclosed Property Activity (Details) - USD ($) $ in Thousands</t>
        </is>
      </c>
      <c r="C1" s="2" t="inlineStr">
        <is>
          <t>3 Months Ended</t>
        </is>
      </c>
    </row>
    <row r="2">
      <c r="C2" s="2" t="inlineStr">
        <is>
          <t>Mar. 31, 2021</t>
        </is>
      </c>
      <c r="D2" s="2" t="inlineStr">
        <is>
          <t>Mar. 31, 2020</t>
        </is>
      </c>
    </row>
    <row r="3">
      <c r="A3" s="3" t="inlineStr">
        <is>
          <t>Other Real Estate [Abstract]</t>
        </is>
      </c>
    </row>
    <row r="4">
      <c r="A4" s="4" t="inlineStr">
        <is>
          <t>Beginning balance</t>
        </is>
      </c>
      <c r="C4" s="6" t="n">
        <v>949</v>
      </c>
      <c r="D4" s="6" t="n">
        <v>1078</v>
      </c>
    </row>
    <row r="5">
      <c r="A5" s="4" t="inlineStr">
        <is>
          <t>Additions</t>
        </is>
      </c>
      <c r="B5" s="4" t="inlineStr">
        <is>
          <t>[1]</t>
        </is>
      </c>
      <c r="D5" s="5" t="n">
        <v>18</v>
      </c>
    </row>
    <row r="6">
      <c r="A6" s="4" t="inlineStr">
        <is>
          <t>Sales proceeds</t>
        </is>
      </c>
      <c r="D6" s="5" t="n">
        <v>-37</v>
      </c>
    </row>
    <row r="7">
      <c r="A7" s="4" t="inlineStr">
        <is>
          <t>Gross gains</t>
        </is>
      </c>
      <c r="D7" s="5" t="n">
        <v>5</v>
      </c>
    </row>
    <row r="8">
      <c r="A8" s="4" t="inlineStr">
        <is>
          <t>Net gains (losses)</t>
        </is>
      </c>
      <c r="D8" s="5" t="n">
        <v>5</v>
      </c>
    </row>
    <row r="9">
      <c r="A9" s="4" t="inlineStr">
        <is>
          <t>Impairment</t>
        </is>
      </c>
      <c r="C9" s="5" t="n">
        <v>-7</v>
      </c>
      <c r="D9" s="5" t="n">
        <v>-10</v>
      </c>
    </row>
    <row r="10">
      <c r="A10" s="4" t="inlineStr">
        <is>
          <t>Ending balance</t>
        </is>
      </c>
      <c r="C10" s="6" t="n">
        <v>942</v>
      </c>
      <c r="D10" s="6" t="n">
        <v>1054</v>
      </c>
    </row>
    <row r="11"/>
    <row r="12">
      <c r="A12" s="4" t="inlineStr">
        <is>
          <t>[1]</t>
        </is>
      </c>
      <c r="B12" s="4" t="inlineStr">
        <is>
          <t>Additions to other real estate owned (“OREO”) include transfers from loans, other assets and capitalized improvements to existing OREO properties.</t>
        </is>
      </c>
    </row>
  </sheetData>
  <mergeCells count="4">
    <mergeCell ref="A1:B2"/>
    <mergeCell ref="C1:D1"/>
    <mergeCell ref="A11:C11"/>
    <mergeCell ref="B12:C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nd Repossessed Assets - Additional Information (Details) - USD ($) $ in Millions</t>
        </is>
      </c>
      <c r="B1" s="2" t="inlineStr">
        <is>
          <t>Mar. 31, 2021</t>
        </is>
      </c>
      <c r="C1" s="2" t="inlineStr">
        <is>
          <t>Mar. 31, 2020</t>
        </is>
      </c>
    </row>
    <row r="2">
      <c r="A2" s="3" t="inlineStr">
        <is>
          <t>Other Real Estate [Abstract]</t>
        </is>
      </c>
    </row>
    <row r="3">
      <c r="A3" s="4" t="inlineStr">
        <is>
          <t>Foreclosed real estate owned, fair value less disposal costs</t>
        </is>
      </c>
      <c r="B3" s="6" t="n">
        <v>21</v>
      </c>
      <c r="C3" s="9" t="n">
        <v>0.1</v>
      </c>
    </row>
    <row r="4">
      <c r="A4" s="4" t="inlineStr">
        <is>
          <t>Mortgage loans in process of foreclosure, amount</t>
        </is>
      </c>
      <c r="B4" s="6" t="n">
        <v>0</v>
      </c>
      <c r="C4" s="9"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and Repossessed Assets - Summary of Repossessed Assets Activity (Details) - USD ($) $ in Thousands</t>
        </is>
      </c>
      <c r="B1" s="2" t="inlineStr">
        <is>
          <t>3 Months Ended</t>
        </is>
      </c>
    </row>
    <row r="2">
      <c r="B2" s="2" t="inlineStr">
        <is>
          <t>Mar. 31, 2021</t>
        </is>
      </c>
      <c r="C2" s="2" t="inlineStr">
        <is>
          <t>Mar. 31, 2020</t>
        </is>
      </c>
    </row>
    <row r="3">
      <c r="A3" s="3" t="inlineStr">
        <is>
          <t>Other Real Estate And Other Assets Acquired In Foreclosure [Line Items]</t>
        </is>
      </c>
    </row>
    <row r="4">
      <c r="A4" s="4" t="inlineStr">
        <is>
          <t>Sales proceeds</t>
        </is>
      </c>
      <c r="C4" s="6" t="n">
        <v>-37</v>
      </c>
    </row>
    <row r="5">
      <c r="A5" s="4" t="inlineStr">
        <is>
          <t>Gross gains</t>
        </is>
      </c>
      <c r="C5" s="5" t="n">
        <v>5</v>
      </c>
    </row>
    <row r="6">
      <c r="A6" s="4" t="inlineStr">
        <is>
          <t>Net gains (losses)</t>
        </is>
      </c>
      <c r="C6" s="5" t="n">
        <v>5</v>
      </c>
    </row>
    <row r="7">
      <c r="A7" s="4" t="inlineStr">
        <is>
          <t>Impairment</t>
        </is>
      </c>
      <c r="B7" s="6" t="n">
        <v>-7</v>
      </c>
      <c r="C7" s="5" t="n">
        <v>-10</v>
      </c>
    </row>
    <row r="8">
      <c r="A8" s="4" t="inlineStr">
        <is>
          <t>Repossessed Assets [Member]</t>
        </is>
      </c>
    </row>
    <row r="9">
      <c r="A9" s="3" t="inlineStr">
        <is>
          <t>Other Real Estate And Other Assets Acquired In Foreclosure [Line Items]</t>
        </is>
      </c>
    </row>
    <row r="10">
      <c r="A10" s="4" t="inlineStr">
        <is>
          <t>Beginning balance</t>
        </is>
      </c>
      <c r="B10" s="5" t="n">
        <v>245</v>
      </c>
      <c r="C10" s="5" t="n">
        <v>256</v>
      </c>
    </row>
    <row r="11">
      <c r="A11" s="4" t="inlineStr">
        <is>
          <t>Transfers from loans</t>
        </is>
      </c>
      <c r="B11" s="5" t="n">
        <v>400</v>
      </c>
      <c r="C11" s="5" t="n">
        <v>317</v>
      </c>
    </row>
    <row r="12">
      <c r="A12" s="4" t="inlineStr">
        <is>
          <t>Sales proceeds</t>
        </is>
      </c>
      <c r="B12" s="5" t="n">
        <v>-262</v>
      </c>
      <c r="C12" s="5" t="n">
        <v>-153</v>
      </c>
    </row>
    <row r="13">
      <c r="A13" s="4" t="inlineStr">
        <is>
          <t>Gross losses</t>
        </is>
      </c>
      <c r="B13" s="5" t="n">
        <v>-45</v>
      </c>
      <c r="C13" s="5" t="n">
        <v>-166</v>
      </c>
    </row>
    <row r="14">
      <c r="A14" s="4" t="inlineStr">
        <is>
          <t>Net gains (losses)</t>
        </is>
      </c>
      <c r="B14" s="5" t="n">
        <v>-45</v>
      </c>
      <c r="C14" s="5" t="n">
        <v>-166</v>
      </c>
    </row>
    <row r="15">
      <c r="A15" s="4" t="inlineStr">
        <is>
          <t>Ending balance</t>
        </is>
      </c>
      <c r="B15" s="6" t="n">
        <v>338</v>
      </c>
      <c r="C15" s="6" t="n">
        <v>2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Additional Information (Details) - USD ($) $ in Thousands</t>
        </is>
      </c>
      <c r="B1" s="2" t="inlineStr">
        <is>
          <t>3 Months Ended</t>
        </is>
      </c>
    </row>
    <row r="2">
      <c r="B2" s="2" t="inlineStr">
        <is>
          <t>Mar. 31, 2021</t>
        </is>
      </c>
      <c r="C2" s="2" t="inlineStr">
        <is>
          <t>Dec. 31, 2020</t>
        </is>
      </c>
      <c r="D2" s="2" t="inlineStr">
        <is>
          <t>Dec. 31, 2018</t>
        </is>
      </c>
    </row>
    <row r="3">
      <c r="A3" s="3" t="inlineStr">
        <is>
          <t>Goodwill And Other Intangible Assets [Line Items]</t>
        </is>
      </c>
    </row>
    <row r="4">
      <c r="A4" s="4" t="inlineStr">
        <is>
          <t>Goodwill, Ending Balance</t>
        </is>
      </c>
      <c r="B4" s="6" t="n">
        <v>7435</v>
      </c>
      <c r="C4" s="6" t="n">
        <v>7400</v>
      </c>
    </row>
    <row r="5">
      <c r="A5" s="4" t="inlineStr">
        <is>
          <t>Finite-Lived Intangible Assets, Net, Ending Balance</t>
        </is>
      </c>
      <c r="B5" s="6" t="n">
        <v>884</v>
      </c>
    </row>
    <row r="6">
      <c r="A6" s="4" t="inlineStr">
        <is>
          <t>Core Deposits [Member]</t>
        </is>
      </c>
    </row>
    <row r="7">
      <c r="A7" s="3" t="inlineStr">
        <is>
          <t>Goodwill And Other Intangible Assets [Line Items]</t>
        </is>
      </c>
    </row>
    <row r="8">
      <c r="A8" s="4" t="inlineStr">
        <is>
          <t>Finite-lived intangible asset, useful life</t>
        </is>
      </c>
      <c r="B8" s="4" t="inlineStr">
        <is>
          <t>7 years</t>
        </is>
      </c>
    </row>
    <row r="9">
      <c r="A9" s="4" t="inlineStr">
        <is>
          <t>Finite-Lived Intangible Assets, Net, Ending Balance</t>
        </is>
      </c>
      <c r="D9" s="6" t="n">
        <v>2000</v>
      </c>
    </row>
    <row r="10">
      <c r="A10" s="4" t="inlineStr">
        <is>
          <t>The Peoples Bank [Member]</t>
        </is>
      </c>
    </row>
    <row r="11">
      <c r="A11" s="3" t="inlineStr">
        <is>
          <t>Goodwill And Other Intangible Assets [Line Items]</t>
        </is>
      </c>
    </row>
    <row r="12">
      <c r="A12" s="4" t="inlineStr">
        <is>
          <t>Goodwill, Ending Balance</t>
        </is>
      </c>
      <c r="D12" s="6" t="n">
        <v>74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ummary of Goodwill and Other Intangible Assets (Details) - USD ($) $ in Thousands</t>
        </is>
      </c>
      <c r="B1" s="2" t="inlineStr">
        <is>
          <t>Mar. 31, 2021</t>
        </is>
      </c>
      <c r="C1" s="2" t="inlineStr">
        <is>
          <t>Dec. 31, 2020</t>
        </is>
      </c>
      <c r="D1" s="2" t="inlineStr">
        <is>
          <t>Mar. 31, 2020</t>
        </is>
      </c>
    </row>
    <row r="2">
      <c r="A2" s="3" t="inlineStr">
        <is>
          <t>Goodwill And Intangible Assets Disclosure [Abstract]</t>
        </is>
      </c>
    </row>
    <row r="3">
      <c r="A3" s="4" t="inlineStr">
        <is>
          <t>Goodwill</t>
        </is>
      </c>
      <c r="B3" s="6" t="n">
        <v>7435</v>
      </c>
      <c r="C3" s="6" t="n">
        <v>7400</v>
      </c>
    </row>
    <row r="4">
      <c r="A4" s="4" t="inlineStr">
        <is>
          <t>Gross carrying amount</t>
        </is>
      </c>
      <c r="B4" s="5" t="n">
        <v>2048</v>
      </c>
    </row>
    <row r="5">
      <c r="A5" s="4" t="inlineStr">
        <is>
          <t>Accumulated amortization</t>
        </is>
      </c>
      <c r="B5" s="5" t="n">
        <v>-1164</v>
      </c>
    </row>
    <row r="6">
      <c r="A6" s="4" t="inlineStr">
        <is>
          <t>Core deposit intangible, net</t>
        </is>
      </c>
      <c r="B6" s="5" t="n">
        <v>884</v>
      </c>
    </row>
    <row r="7">
      <c r="A7" s="4" t="inlineStr">
        <is>
          <t>Total</t>
        </is>
      </c>
      <c r="B7" s="6" t="n">
        <v>8319</v>
      </c>
      <c r="C7" s="6" t="n">
        <v>8410</v>
      </c>
      <c r="D7" s="6" t="n">
        <v>87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Unaudited) (Parenthetical)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Unrealized holding gains (losses) on securities available-for-sale arising during period, tax expense (benefit)</t>
        </is>
      </c>
      <c r="B4" s="6" t="n">
        <v>-36</v>
      </c>
      <c r="C4" s="6" t="n">
        <v>207</v>
      </c>
    </row>
    <row r="5">
      <c r="A5" s="4" t="inlineStr">
        <is>
          <t>Unrealized holding gains (losses) arising during the period on effective cash flow hedge derivatives, tax expense (benefit)</t>
        </is>
      </c>
      <c r="B5" s="6" t="n">
        <v>161</v>
      </c>
      <c r="C5" s="6" t="n">
        <v>-4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Remaining Amortization Expense (Details) $ in Thousands</t>
        </is>
      </c>
      <c r="B1" s="2" t="inlineStr">
        <is>
          <t>Mar. 31, 2021USD ($)</t>
        </is>
      </c>
    </row>
    <row r="2">
      <c r="A2" s="3" t="inlineStr">
        <is>
          <t>Finite-Lived Intangible Assets, Amortization Expense, Maturity Schedule [Abstract]</t>
        </is>
      </c>
    </row>
    <row r="3">
      <c r="A3" s="4" t="inlineStr">
        <is>
          <t>2021</t>
        </is>
      </c>
      <c r="B3" s="6" t="n">
        <v>250</v>
      </c>
    </row>
    <row r="4">
      <c r="A4" s="4" t="inlineStr">
        <is>
          <t>2022</t>
        </is>
      </c>
      <c r="B4" s="5" t="n">
        <v>268</v>
      </c>
    </row>
    <row r="5">
      <c r="A5" s="4" t="inlineStr">
        <is>
          <t>2023</t>
        </is>
      </c>
      <c r="B5" s="5" t="n">
        <v>195</v>
      </c>
    </row>
    <row r="6">
      <c r="A6" s="4" t="inlineStr">
        <is>
          <t>2024</t>
        </is>
      </c>
      <c r="B6" s="5" t="n">
        <v>122</v>
      </c>
    </row>
    <row r="7">
      <c r="A7" s="4" t="inlineStr">
        <is>
          <t>2025</t>
        </is>
      </c>
      <c r="B7" s="5" t="n">
        <v>49</v>
      </c>
    </row>
    <row r="8">
      <c r="A8" s="4" t="inlineStr">
        <is>
          <t>Core deposit intangible, net</t>
        </is>
      </c>
      <c r="B8" s="6" t="n">
        <v>8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Additional Information (Details) - USD ($) $ in Thousands</t>
        </is>
      </c>
      <c r="B1" s="2" t="inlineStr">
        <is>
          <t>3 Months Ended</t>
        </is>
      </c>
    </row>
    <row r="2">
      <c r="B2" s="2" t="inlineStr">
        <is>
          <t>Mar. 31, 2021</t>
        </is>
      </c>
      <c r="C2" s="2" t="inlineStr">
        <is>
          <t>Dec. 31, 2020</t>
        </is>
      </c>
    </row>
    <row r="3">
      <c r="A3" s="3" t="inlineStr">
        <is>
          <t>Short Term Debt [Line Items]</t>
        </is>
      </c>
    </row>
    <row r="4">
      <c r="A4" s="4" t="inlineStr">
        <is>
          <t>Federal Funds Purchased</t>
        </is>
      </c>
      <c r="B4" s="6" t="n">
        <v>0</v>
      </c>
      <c r="C4" s="6" t="n">
        <v>0</v>
      </c>
    </row>
    <row r="5">
      <c r="A5" s="4" t="inlineStr">
        <is>
          <t>Securities Sold under Agreements to Repurchase, Total</t>
        </is>
      </c>
      <c r="B5" s="5" t="n">
        <v>17</v>
      </c>
      <c r="C5" s="5" t="n">
        <v>17</v>
      </c>
    </row>
    <row r="6">
      <c r="A6" s="4" t="inlineStr">
        <is>
          <t>Short-term Debt, Total</t>
        </is>
      </c>
      <c r="B6" s="5" t="n">
        <v>10017</v>
      </c>
      <c r="C6" s="5" t="n">
        <v>10017</v>
      </c>
    </row>
    <row r="7">
      <c r="A7" s="4" t="inlineStr">
        <is>
          <t>Federal Home Loan Bank, Advances, Maturities Summary, Due in Next Twelve Months, Total</t>
        </is>
      </c>
      <c r="B7" s="5" t="n">
        <v>10000</v>
      </c>
      <c r="C7" s="5" t="n">
        <v>10000</v>
      </c>
    </row>
    <row r="8">
      <c r="A8" s="4" t="inlineStr">
        <is>
          <t>Long-term Federal Home Loan Bank advances</t>
        </is>
      </c>
      <c r="B8" s="6" t="n">
        <v>0</v>
      </c>
      <c r="C8" s="6" t="n">
        <v>0</v>
      </c>
    </row>
    <row r="9">
      <c r="A9" s="4" t="inlineStr">
        <is>
          <t>Minimum [Member]</t>
        </is>
      </c>
    </row>
    <row r="10">
      <c r="A10" s="3" t="inlineStr">
        <is>
          <t>Short Term Debt [Line Items]</t>
        </is>
      </c>
    </row>
    <row r="11">
      <c r="A11" s="4" t="inlineStr">
        <is>
          <t>Maturity Period of Federal Funds</t>
        </is>
      </c>
      <c r="B11" s="4" t="inlineStr">
        <is>
          <t>1 day</t>
        </is>
      </c>
    </row>
    <row r="12">
      <c r="A12" s="4" t="inlineStr">
        <is>
          <t>Maximum [Member]</t>
        </is>
      </c>
    </row>
    <row r="13">
      <c r="A13" s="3" t="inlineStr">
        <is>
          <t>Short Term Debt [Line Items]</t>
        </is>
      </c>
    </row>
    <row r="14">
      <c r="A14" s="4" t="inlineStr">
        <is>
          <t>Maturity Period of Federal Funds</t>
        </is>
      </c>
      <c r="B14" s="4" t="inlineStr">
        <is>
          <t>4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s>
  <sheetData>
    <row r="1">
      <c r="A1" s="1" t="inlineStr">
        <is>
          <t>Borrowings - Schedule of Available Unused Lines of Credit (Details) - Unused lines of Credit [Member] - USD ($)</t>
        </is>
      </c>
      <c r="C1" s="2" t="inlineStr">
        <is>
          <t>3 Months Ended</t>
        </is>
      </c>
    </row>
    <row r="2">
      <c r="C2" s="2" t="inlineStr">
        <is>
          <t>Mar. 31, 2021</t>
        </is>
      </c>
      <c r="D2" s="2" t="inlineStr">
        <is>
          <t>Dec. 31, 2020</t>
        </is>
      </c>
    </row>
    <row r="3">
      <c r="A3" s="4" t="inlineStr">
        <is>
          <t>Correspondent Banks [Member]</t>
        </is>
      </c>
    </row>
    <row r="4">
      <c r="A4" s="3" t="inlineStr">
        <is>
          <t>Short Term Debt [Line Items]</t>
        </is>
      </c>
    </row>
    <row r="5">
      <c r="A5" s="4" t="inlineStr">
        <is>
          <t>Collateral Requirements</t>
        </is>
      </c>
      <c r="C5" s="4" t="inlineStr">
        <is>
          <t>None</t>
        </is>
      </c>
    </row>
    <row r="6">
      <c r="A6" s="4" t="inlineStr">
        <is>
          <t>Available lines of credit</t>
        </is>
      </c>
      <c r="C6" s="6" t="n">
        <v>44800</v>
      </c>
      <c r="D6" s="6" t="n">
        <v>44800</v>
      </c>
    </row>
    <row r="7">
      <c r="A7" s="4" t="inlineStr">
        <is>
          <t>Federal Reserve (Discount Window) [Member]</t>
        </is>
      </c>
    </row>
    <row r="8">
      <c r="A8" s="3" t="inlineStr">
        <is>
          <t>Short Term Debt [Line Items]</t>
        </is>
      </c>
    </row>
    <row r="9">
      <c r="A9" s="4" t="inlineStr">
        <is>
          <t>Collateral Requirements</t>
        </is>
      </c>
      <c r="C9" s="4" t="inlineStr">
        <is>
          <t>Subject to collateral</t>
        </is>
      </c>
    </row>
    <row r="10">
      <c r="A10" s="4" t="inlineStr">
        <is>
          <t>Available lines of credit</t>
        </is>
      </c>
      <c r="C10" s="6" t="n">
        <v>1400</v>
      </c>
      <c r="D10" s="5" t="n">
        <v>1600</v>
      </c>
    </row>
    <row r="11">
      <c r="A11" s="4" t="inlineStr">
        <is>
          <t>FHLB Advances [Member]</t>
        </is>
      </c>
    </row>
    <row r="12">
      <c r="A12" s="3" t="inlineStr">
        <is>
          <t>Short Term Debt [Line Items]</t>
        </is>
      </c>
    </row>
    <row r="13">
      <c r="A13" s="4" t="inlineStr">
        <is>
          <t>Collateral Requirements</t>
        </is>
      </c>
      <c r="B13" s="4" t="inlineStr">
        <is>
          <t>[1]</t>
        </is>
      </c>
      <c r="C13" s="4" t="inlineStr">
        <is>
          <t>Subject to collateral</t>
        </is>
      </c>
    </row>
    <row r="14">
      <c r="A14" s="4" t="inlineStr">
        <is>
          <t>Available lines of credit</t>
        </is>
      </c>
      <c r="B14" s="4" t="inlineStr">
        <is>
          <t>[1]</t>
        </is>
      </c>
      <c r="C14" s="6" t="n">
        <v>217100</v>
      </c>
      <c r="D14" s="6" t="n">
        <v>225800</v>
      </c>
    </row>
    <row r="15"/>
    <row r="16">
      <c r="A16" s="4" t="inlineStr">
        <is>
          <t>[1]</t>
        </is>
      </c>
      <c r="B16" s="4" t="inlineStr">
        <is>
          <t>These amounts represent the total remaining credit the Company has from the FHLB, but this credit can only be utilized to the extent that underlying collateral exists. Assets pledged (including loans and investment securities) associated with FHLB advances and letters of credit totaled $59.0 million and $36.1 million as of March 31, 2021 and December 31, 2020, respectively. The Company’s collateral exposure with the FHLB in the form of advances and letters of credit was $40.0 million and $20.0 million as of March 31, 2021 and December 31, 2020, respectively, leaving an excess of collateral of $19.0 million and $16.1 million available to utilize for additional credit as of the respective dates.</t>
        </is>
      </c>
    </row>
  </sheetData>
  <mergeCells count="3">
    <mergeCell ref="A1:B2"/>
    <mergeCell ref="A15:C15"/>
    <mergeCell ref="B16:C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vailable Unused Lines of Credit (Parenthetical) (Details) - USD ($) $ in Millions</t>
        </is>
      </c>
      <c r="B1" s="2" t="inlineStr">
        <is>
          <t>Mar. 31, 2021</t>
        </is>
      </c>
      <c r="C1" s="2" t="inlineStr">
        <is>
          <t>Dec. 31, 2020</t>
        </is>
      </c>
    </row>
    <row r="2">
      <c r="A2" s="3" t="inlineStr">
        <is>
          <t>Debt Disclosure [Abstract]</t>
        </is>
      </c>
    </row>
    <row r="3">
      <c r="A3" s="4" t="inlineStr">
        <is>
          <t>Federal Home Loan Bank, advances, general debt obligations, disclosures, collateral pledged</t>
        </is>
      </c>
      <c r="B3" s="6" t="n">
        <v>59</v>
      </c>
      <c r="C3" s="9" t="n">
        <v>36.1</v>
      </c>
    </row>
    <row r="4">
      <c r="A4" s="4" t="inlineStr">
        <is>
          <t>Collateral exposure with FHLB in form of advances</t>
        </is>
      </c>
      <c r="B4" s="5" t="n">
        <v>40</v>
      </c>
      <c r="C4" s="5" t="n">
        <v>20</v>
      </c>
    </row>
    <row r="5">
      <c r="A5" s="4" t="inlineStr">
        <is>
          <t>Collateral pledged in excess available to utilize additional credit</t>
        </is>
      </c>
      <c r="B5" s="6" t="n">
        <v>19</v>
      </c>
      <c r="C5" s="9" t="n">
        <v>1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Provision for income taxes</t>
        </is>
      </c>
      <c r="B4" s="6" t="n">
        <v>268</v>
      </c>
      <c r="C4" s="6" t="n">
        <v>262</v>
      </c>
    </row>
    <row r="5">
      <c r="A5" s="4" t="inlineStr">
        <is>
          <t>Effective Income Tax Rate Reconciliation, Percent</t>
        </is>
      </c>
      <c r="B5" s="4" t="inlineStr">
        <is>
          <t>22.00%</t>
        </is>
      </c>
      <c r="C5" s="4" t="inlineStr">
        <is>
          <t>23.60%</t>
        </is>
      </c>
    </row>
    <row r="6">
      <c r="A6" s="4" t="inlineStr">
        <is>
          <t>Deferred Tax Assets, Net</t>
        </is>
      </c>
      <c r="B6" s="6" t="n">
        <v>1800</v>
      </c>
      <c r="D6" s="6" t="n">
        <v>2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Plans - Additional Information (Details) - USD ($) $ in Millions</t>
        </is>
      </c>
      <c r="B1" s="2" t="inlineStr">
        <is>
          <t>Mar. 31, 2021</t>
        </is>
      </c>
      <c r="C1" s="2" t="inlineStr">
        <is>
          <t>Dec. 31, 2020</t>
        </is>
      </c>
    </row>
    <row r="2">
      <c r="A2" s="3" t="inlineStr">
        <is>
          <t>Deferred Compensation Arrangement With Individual Share Based Payments [Line Items]</t>
        </is>
      </c>
    </row>
    <row r="3">
      <c r="A3" s="4" t="inlineStr">
        <is>
          <t>Deferred Compensation Arrangement with Individual, Common Stock Reserved for Future Issuance</t>
        </is>
      </c>
      <c r="B3" s="5" t="n">
        <v>114257</v>
      </c>
      <c r="C3" s="5" t="n">
        <v>111419</v>
      </c>
    </row>
    <row r="4">
      <c r="A4" s="4" t="inlineStr">
        <is>
          <t>Other Liabilities [Member]</t>
        </is>
      </c>
    </row>
    <row r="5">
      <c r="A5" s="3" t="inlineStr">
        <is>
          <t>Deferred Compensation Arrangement With Individual Share Based Payments [Line Items]</t>
        </is>
      </c>
    </row>
    <row r="6">
      <c r="A6" s="4" t="inlineStr">
        <is>
          <t>Deferred Compensation Liability, Current and Noncurrent, Total</t>
        </is>
      </c>
      <c r="B6" s="9" t="n">
        <v>3.3</v>
      </c>
      <c r="C6" s="9" t="n">
        <v>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 Additional Information (Details) - USD ($) $ in Million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Granted (in shares)</t>
        </is>
      </c>
      <c r="B4" s="5" t="n">
        <v>0</v>
      </c>
      <c r="C4" s="5" t="n">
        <v>10200</v>
      </c>
    </row>
    <row r="5">
      <c r="A5" s="4" t="inlineStr">
        <is>
          <t>Share-based compensation arrangement by share-based payment award, options, outstanding, intrinsic value</t>
        </is>
      </c>
      <c r="B5" s="9" t="n">
        <v>0.3</v>
      </c>
      <c r="C5" s="6" t="n">
        <v>0</v>
      </c>
    </row>
    <row r="6">
      <c r="A6" s="4" t="inlineStr">
        <is>
          <t>Employee Stock Option [Member] | Omnibus Incentive Plan [Member]</t>
        </is>
      </c>
    </row>
    <row r="7">
      <c r="A7" s="3" t="inlineStr">
        <is>
          <t>Share Based Compensation Arrangement By Share Based Payment Award [Line Items]</t>
        </is>
      </c>
    </row>
    <row r="8">
      <c r="A8" s="4" t="inlineStr">
        <is>
          <t>Share-based payment arrangement, expense</t>
        </is>
      </c>
      <c r="B8" s="9" t="n">
        <v>0.1</v>
      </c>
      <c r="C8" s="9" t="n">
        <v>0.1</v>
      </c>
    </row>
    <row r="9">
      <c r="A9" s="4" t="inlineStr">
        <is>
          <t>Share-based compensation arrangement by share-based payment award, options, vested and expected to vest, outstanding, weighted average remaining contractual term</t>
        </is>
      </c>
      <c r="B9" s="4" t="inlineStr">
        <is>
          <t>10 years</t>
        </is>
      </c>
    </row>
    <row r="10">
      <c r="A10" s="4" t="inlineStr">
        <is>
          <t>Employee Stock Option [Member] | Omnibus Incentive Plan [Member] | Minimum [Member]</t>
        </is>
      </c>
    </row>
    <row r="11">
      <c r="A11" s="3" t="inlineStr">
        <is>
          <t>Share Based Compensation Arrangement By Share Based Payment Award [Line Items]</t>
        </is>
      </c>
    </row>
    <row r="12">
      <c r="A12" s="4" t="inlineStr">
        <is>
          <t>Share-based compensation arrangement by share-based payment award, award vesting period</t>
        </is>
      </c>
      <c r="B12" s="4" t="inlineStr">
        <is>
          <t>1 year</t>
        </is>
      </c>
    </row>
    <row r="13">
      <c r="A13" s="4" t="inlineStr">
        <is>
          <t>Employee Stock Option [Member] | Omnibus Incentive Plan [Member] | Maximum [Member]</t>
        </is>
      </c>
    </row>
    <row r="14">
      <c r="A14" s="3" t="inlineStr">
        <is>
          <t>Share Based Compensation Arrangement By Share Based Payment Award [Line Items]</t>
        </is>
      </c>
    </row>
    <row r="15">
      <c r="A15" s="4" t="inlineStr">
        <is>
          <t>Share-based compensation arrangement by share-based payment award, award vesting period</t>
        </is>
      </c>
      <c r="B15" s="4" t="inlineStr">
        <is>
          <t>3 years</t>
        </is>
      </c>
    </row>
    <row r="16">
      <c r="A16" s="4" t="inlineStr">
        <is>
          <t>Restricted Stock [Member] | Omnibus Incentive Plan [Member]</t>
        </is>
      </c>
    </row>
    <row r="17">
      <c r="A17" s="3" t="inlineStr">
        <is>
          <t>Share Based Compensation Arrangement By Share Based Payment Award [Line Items]</t>
        </is>
      </c>
    </row>
    <row r="18">
      <c r="A18" s="4" t="inlineStr">
        <is>
          <t>Share-based compensation arrangement by share-based payment award, equity instruments other than options, grants in period</t>
        </is>
      </c>
      <c r="B18" s="5" t="n">
        <v>37930</v>
      </c>
      <c r="C18" s="5" t="n">
        <v>2416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4" customWidth="1" min="2" max="2"/>
  </cols>
  <sheetData>
    <row r="1">
      <c r="A1" s="1" t="inlineStr">
        <is>
          <t>Stock Awards - Fair Value Assumptions (Details)</t>
        </is>
      </c>
      <c r="B1" s="2" t="inlineStr">
        <is>
          <t>3 Months Ended</t>
        </is>
      </c>
    </row>
    <row r="2">
      <c r="B2" s="2" t="inlineStr">
        <is>
          <t>Mar. 31, 2020$ / shares</t>
        </is>
      </c>
    </row>
    <row r="3">
      <c r="A3" s="3" t="inlineStr">
        <is>
          <t>Disclosure Of Compensation Related Costs Sharebased Payments [Abstract]</t>
        </is>
      </c>
    </row>
    <row r="4">
      <c r="A4" s="4" t="inlineStr">
        <is>
          <t>Risk-free interest rate</t>
        </is>
      </c>
      <c r="B4" s="4" t="inlineStr">
        <is>
          <t>1.24%</t>
        </is>
      </c>
    </row>
    <row r="5">
      <c r="A5" s="4" t="inlineStr">
        <is>
          <t>Expected term (in years)</t>
        </is>
      </c>
      <c r="B5" s="4" t="inlineStr">
        <is>
          <t>7 years 6 months</t>
        </is>
      </c>
    </row>
    <row r="6">
      <c r="A6" s="4" t="inlineStr">
        <is>
          <t>Expected stock price volatility</t>
        </is>
      </c>
      <c r="B6" s="4" t="inlineStr">
        <is>
          <t>28.90%</t>
        </is>
      </c>
    </row>
    <row r="7">
      <c r="A7" s="4" t="inlineStr">
        <is>
          <t>Dividend yield</t>
        </is>
      </c>
      <c r="B7" s="4" t="inlineStr">
        <is>
          <t>1.25%</t>
        </is>
      </c>
    </row>
    <row r="8">
      <c r="A8" s="4" t="inlineStr">
        <is>
          <t>Fair value of stock option</t>
        </is>
      </c>
      <c r="B8" s="7" t="n">
        <v>3.3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 Stock Option Activity (Details) - $ / shares</t>
        </is>
      </c>
      <c r="B1" s="2" t="inlineStr">
        <is>
          <t>3 Months Ended</t>
        </is>
      </c>
    </row>
    <row r="2">
      <c r="B2" s="2" t="inlineStr">
        <is>
          <t>Mar. 31, 2021</t>
        </is>
      </c>
      <c r="C2" s="2" t="inlineStr">
        <is>
          <t>Mar. 31, 2020</t>
        </is>
      </c>
    </row>
    <row r="3">
      <c r="A3" s="3" t="inlineStr">
        <is>
          <t>Share-based Compensation Arrangement by Share-based Payment Award, Options, Outstanding [Roll Forward]</t>
        </is>
      </c>
    </row>
    <row r="4">
      <c r="A4" s="4" t="inlineStr">
        <is>
          <t>Outstanding, beginning of period (in shares)</t>
        </is>
      </c>
      <c r="B4" s="5" t="n">
        <v>421000</v>
      </c>
      <c r="C4" s="5" t="n">
        <v>412800</v>
      </c>
    </row>
    <row r="5">
      <c r="A5" s="4" t="inlineStr">
        <is>
          <t>Granted (in shares)</t>
        </is>
      </c>
      <c r="B5" s="5" t="n">
        <v>0</v>
      </c>
      <c r="C5" s="5" t="n">
        <v>10200</v>
      </c>
    </row>
    <row r="6">
      <c r="A6" s="4" t="inlineStr">
        <is>
          <t>Exercised (in shares)</t>
        </is>
      </c>
      <c r="C6" s="5" t="n">
        <v>666</v>
      </c>
    </row>
    <row r="7">
      <c r="A7" s="4" t="inlineStr">
        <is>
          <t>Forfeited (in shares)</t>
        </is>
      </c>
      <c r="C7" s="5" t="n">
        <v>334</v>
      </c>
    </row>
    <row r="8">
      <c r="A8" s="4" t="inlineStr">
        <is>
          <t>Options outstanding, end of period (in shares)</t>
        </is>
      </c>
      <c r="B8" s="5" t="n">
        <v>421000</v>
      </c>
      <c r="C8" s="5" t="n">
        <v>422000</v>
      </c>
    </row>
    <row r="9">
      <c r="A9" s="4" t="inlineStr">
        <is>
          <t>Options exercisable, end of period (in shares)</t>
        </is>
      </c>
      <c r="B9" s="5" t="n">
        <v>396095</v>
      </c>
      <c r="C9" s="5" t="n">
        <v>352517</v>
      </c>
    </row>
    <row r="10">
      <c r="A10" s="4" t="inlineStr">
        <is>
          <t>Outstanding, beginning of period, average exercise price (in dollars per share)</t>
        </is>
      </c>
      <c r="B10" s="7" t="n">
        <v>9.789999999999999</v>
      </c>
      <c r="C10" s="7" t="n">
        <v>9.720000000000001</v>
      </c>
    </row>
    <row r="11">
      <c r="A11" s="4" t="inlineStr">
        <is>
          <t>Granted, average exercise price (in dollars per share)</t>
        </is>
      </c>
      <c r="C11" s="8" t="n">
        <v>11.95</v>
      </c>
    </row>
    <row r="12">
      <c r="A12" s="4" t="inlineStr">
        <is>
          <t>Exercised, average exercise price (in dollars per share)</t>
        </is>
      </c>
      <c r="C12" s="8" t="n">
        <v>10.75</v>
      </c>
    </row>
    <row r="13">
      <c r="A13" s="4" t="inlineStr">
        <is>
          <t>Forfeited, average exercise price (in dollars per share)</t>
        </is>
      </c>
      <c r="C13" s="8" t="n">
        <v>10.75</v>
      </c>
    </row>
    <row r="14">
      <c r="A14" s="4" t="inlineStr">
        <is>
          <t>Options outstanding, end of period, average exercise price (in dollars per share)</t>
        </is>
      </c>
      <c r="B14" s="8" t="n">
        <v>9.789999999999999</v>
      </c>
      <c r="C14" s="8" t="n">
        <v>9.77</v>
      </c>
    </row>
    <row r="15">
      <c r="A15" s="4" t="inlineStr">
        <is>
          <t>Options exercisable, end of period, average exercise price (in dollars per share)</t>
        </is>
      </c>
      <c r="B15" s="7" t="n">
        <v>9.74</v>
      </c>
      <c r="C15" s="7" t="n">
        <v>9.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5" customWidth="1" min="2" max="2"/>
  </cols>
  <sheetData>
    <row r="1">
      <c r="A1" s="1" t="inlineStr">
        <is>
          <t>Leases - Additional Information (Details)</t>
        </is>
      </c>
      <c r="B1" s="2" t="inlineStr">
        <is>
          <t>3 Months Ended</t>
        </is>
      </c>
    </row>
    <row r="2">
      <c r="B2" s="2" t="inlineStr">
        <is>
          <t>Mar. 31, 2021</t>
        </is>
      </c>
    </row>
    <row r="3">
      <c r="A3" s="3" t="inlineStr">
        <is>
          <t>Lessee Lease Description [Line Items]</t>
        </is>
      </c>
    </row>
    <row r="4">
      <c r="A4" s="4" t="inlineStr">
        <is>
          <t>Lessee, Operating Lease, Renewal Term</t>
        </is>
      </c>
      <c r="B4" s="4" t="inlineStr">
        <is>
          <t>5 years</t>
        </is>
      </c>
    </row>
    <row r="5">
      <c r="A5" s="4" t="inlineStr">
        <is>
          <t>Lessee, Operating Lease, Period of Option to Terminate</t>
        </is>
      </c>
      <c r="B5" s="4" t="inlineStr">
        <is>
          <t>1 year</t>
        </is>
      </c>
    </row>
    <row r="6">
      <c r="A6" s="4" t="inlineStr">
        <is>
          <t>Minimum [Member]</t>
        </is>
      </c>
    </row>
    <row r="7">
      <c r="A7" s="3" t="inlineStr">
        <is>
          <t>Lessee Lease Description [Line Items]</t>
        </is>
      </c>
    </row>
    <row r="8">
      <c r="A8" s="4" t="inlineStr">
        <is>
          <t>Lessee, Operating Lease, Remaining Term of Contract</t>
        </is>
      </c>
      <c r="B8" s="4" t="inlineStr">
        <is>
          <t>1 year</t>
        </is>
      </c>
    </row>
    <row r="9">
      <c r="A9" s="4" t="inlineStr">
        <is>
          <t>Maximum [Member]</t>
        </is>
      </c>
    </row>
    <row r="10">
      <c r="A10" s="3" t="inlineStr">
        <is>
          <t>Lessee Lease Description [Line Items]</t>
        </is>
      </c>
    </row>
    <row r="11">
      <c r="A11" s="4" t="inlineStr">
        <is>
          <t>Lessee, Operating Lease, Remaining Term of Contract</t>
        </is>
      </c>
      <c r="B11" s="4" t="inlineStr">
        <is>
          <t>1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24" customWidth="1" min="7" max="7"/>
  </cols>
  <sheetData>
    <row r="1">
      <c r="A1" s="1" t="inlineStr">
        <is>
          <t>Interim Condensed Consolidated Statements of Changes in Shareholders' Equity (Unaudited)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c r="G1" s="2" t="inlineStr">
        <is>
          <t>Treasury Stock [Member]</t>
        </is>
      </c>
    </row>
    <row r="2">
      <c r="A2" s="4" t="inlineStr">
        <is>
          <t>Beginning balance, value at Dec. 31, 2019</t>
        </is>
      </c>
      <c r="B2" s="6" t="n">
        <v>84748</v>
      </c>
      <c r="C2" s="6" t="n">
        <v>75</v>
      </c>
      <c r="D2" s="6" t="n">
        <v>13814</v>
      </c>
      <c r="E2" s="6" t="n">
        <v>-46</v>
      </c>
      <c r="F2" s="6" t="n">
        <v>92755</v>
      </c>
      <c r="G2" s="6" t="n">
        <v>-21850</v>
      </c>
    </row>
    <row r="3">
      <c r="A3" s="4" t="inlineStr">
        <is>
          <t>Balance (in shares) at Dec. 31, 2019</t>
        </is>
      </c>
      <c r="C3" s="5" t="n">
        <v>6157692</v>
      </c>
    </row>
    <row r="4">
      <c r="A4" s="4" t="inlineStr">
        <is>
          <t>Net income</t>
        </is>
      </c>
      <c r="B4" s="5" t="n">
        <v>847</v>
      </c>
      <c r="F4" s="5" t="n">
        <v>847</v>
      </c>
    </row>
    <row r="5">
      <c r="A5" s="4" t="inlineStr">
        <is>
          <t>Net change in fair value of securities available-for-sale, net of tax</t>
        </is>
      </c>
      <c r="B5" s="5" t="n">
        <v>622</v>
      </c>
      <c r="E5" s="5" t="n">
        <v>622</v>
      </c>
    </row>
    <row r="6">
      <c r="A6" s="4" t="inlineStr">
        <is>
          <t>Net change in fair value of derivative instruments, net of tax</t>
        </is>
      </c>
      <c r="B6" s="5" t="n">
        <v>-1339</v>
      </c>
      <c r="E6" s="5" t="n">
        <v>-1339</v>
      </c>
    </row>
    <row r="7">
      <c r="A7" s="4" t="inlineStr">
        <is>
          <t>Dividends declared</t>
        </is>
      </c>
      <c r="B7" s="5" t="n">
        <v>-184</v>
      </c>
      <c r="F7" s="5" t="n">
        <v>-184</v>
      </c>
    </row>
    <row r="8">
      <c r="A8" s="4" t="inlineStr">
        <is>
          <t>Impact of stock-based compensation plans, net</t>
        </is>
      </c>
      <c r="B8" s="5" t="n">
        <v>90</v>
      </c>
      <c r="D8" s="5" t="n">
        <v>90</v>
      </c>
    </row>
    <row r="9">
      <c r="A9" s="4" t="inlineStr">
        <is>
          <t>Impact of stock-based compensation plans, net (in shares)</t>
        </is>
      </c>
      <c r="C9" s="5" t="n">
        <v>24198</v>
      </c>
    </row>
    <row r="10">
      <c r="A10" s="4" t="inlineStr">
        <is>
          <t>Treasury stock repurchases</t>
        </is>
      </c>
      <c r="B10" s="5" t="n">
        <v>-452</v>
      </c>
      <c r="G10" s="5" t="n">
        <v>-452</v>
      </c>
    </row>
    <row r="11">
      <c r="A11" s="4" t="inlineStr">
        <is>
          <t>Treasury stock repurchases (in shares)</t>
        </is>
      </c>
      <c r="C11" s="5" t="n">
        <v>-38604</v>
      </c>
    </row>
    <row r="12">
      <c r="A12" s="4" t="inlineStr">
        <is>
          <t>Ending balance, value at Mar. 31, 2020</t>
        </is>
      </c>
      <c r="B12" s="5" t="n">
        <v>84332</v>
      </c>
      <c r="C12" s="6" t="n">
        <v>75</v>
      </c>
      <c r="D12" s="5" t="n">
        <v>13904</v>
      </c>
      <c r="E12" s="5" t="n">
        <v>-763</v>
      </c>
      <c r="F12" s="5" t="n">
        <v>93418</v>
      </c>
      <c r="G12" s="5" t="n">
        <v>-22302</v>
      </c>
    </row>
    <row r="13">
      <c r="A13" s="4" t="inlineStr">
        <is>
          <t>Balance (in shares) at Mar. 31, 2020</t>
        </is>
      </c>
      <c r="C13" s="5" t="n">
        <v>6143286</v>
      </c>
    </row>
    <row r="14">
      <c r="A14" s="4" t="inlineStr">
        <is>
          <t>Beginning balance, value at Dec. 31, 2020</t>
        </is>
      </c>
      <c r="B14" s="5" t="n">
        <v>86678</v>
      </c>
      <c r="C14" s="6" t="n">
        <v>75</v>
      </c>
      <c r="D14" s="5" t="n">
        <v>13786</v>
      </c>
      <c r="E14" s="5" t="n">
        <v>-52</v>
      </c>
      <c r="F14" s="5" t="n">
        <v>94722</v>
      </c>
      <c r="G14" s="5" t="n">
        <v>-21853</v>
      </c>
    </row>
    <row r="15">
      <c r="A15" s="4" t="inlineStr">
        <is>
          <t>Balance (in shares) at Dec. 31, 2020</t>
        </is>
      </c>
      <c r="C15" s="5" t="n">
        <v>6176556</v>
      </c>
    </row>
    <row r="16">
      <c r="A16" s="4" t="inlineStr">
        <is>
          <t>Net income</t>
        </is>
      </c>
      <c r="B16" s="5" t="n">
        <v>950</v>
      </c>
      <c r="F16" s="5" t="n">
        <v>950</v>
      </c>
    </row>
    <row r="17">
      <c r="A17" s="4" t="inlineStr">
        <is>
          <t>Net change in fair value of securities available-for-sale, net of tax</t>
        </is>
      </c>
      <c r="B17" s="5" t="n">
        <v>-106</v>
      </c>
      <c r="E17" s="5" t="n">
        <v>-106</v>
      </c>
    </row>
    <row r="18">
      <c r="A18" s="4" t="inlineStr">
        <is>
          <t>Net change in fair value of derivative instruments, net of tax</t>
        </is>
      </c>
      <c r="B18" s="5" t="n">
        <v>485</v>
      </c>
      <c r="E18" s="5" t="n">
        <v>485</v>
      </c>
    </row>
    <row r="19">
      <c r="A19" s="4" t="inlineStr">
        <is>
          <t>Dividends declared</t>
        </is>
      </c>
      <c r="B19" s="5" t="n">
        <v>-186</v>
      </c>
      <c r="F19" s="5" t="n">
        <v>-186</v>
      </c>
    </row>
    <row r="20">
      <c r="A20" s="4" t="inlineStr">
        <is>
          <t>Impact of stock-based compensation plans, net</t>
        </is>
      </c>
      <c r="B20" s="5" t="n">
        <v>96</v>
      </c>
      <c r="D20" s="5" t="n">
        <v>103</v>
      </c>
      <c r="G20" s="5" t="n">
        <v>-7</v>
      </c>
    </row>
    <row r="21">
      <c r="A21" s="4" t="inlineStr">
        <is>
          <t>Impact of stock-based compensation plans, net (in shares)</t>
        </is>
      </c>
      <c r="C21" s="5" t="n">
        <v>37085</v>
      </c>
    </row>
    <row r="22">
      <c r="A22" s="4" t="inlineStr">
        <is>
          <t>Ending balance, value at Mar. 31, 2021</t>
        </is>
      </c>
      <c r="B22" s="6" t="n">
        <v>87917</v>
      </c>
      <c r="C22" s="6" t="n">
        <v>75</v>
      </c>
      <c r="D22" s="6" t="n">
        <v>13889</v>
      </c>
      <c r="E22" s="6" t="n">
        <v>327</v>
      </c>
      <c r="F22" s="6" t="n">
        <v>95486</v>
      </c>
      <c r="G22" s="6" t="n">
        <v>-21860</v>
      </c>
    </row>
    <row r="23">
      <c r="A23" s="4" t="inlineStr">
        <is>
          <t>Balance (in shares) at Mar. 31, 2021</t>
        </is>
      </c>
      <c r="C23" s="5" t="n">
        <v>62136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80" customWidth="1" min="2" max="2"/>
    <col width="38" customWidth="1" min="3" max="3"/>
    <col width="14" customWidth="1" min="4" max="4"/>
  </cols>
  <sheetData>
    <row r="1">
      <c r="A1" s="1" t="inlineStr">
        <is>
          <t>Leases - Components of Lease Expense (Details) - USD ($) $ in Thousands</t>
        </is>
      </c>
      <c r="C1" s="2" t="inlineStr">
        <is>
          <t>3 Months Ended</t>
        </is>
      </c>
    </row>
    <row r="2">
      <c r="C2" s="2" t="inlineStr">
        <is>
          <t>Mar. 31, 2021</t>
        </is>
      </c>
      <c r="D2" s="2" t="inlineStr">
        <is>
          <t>Mar. 31, 2020</t>
        </is>
      </c>
    </row>
    <row r="3">
      <c r="A3" s="3" t="inlineStr">
        <is>
          <t>Leases [Abstract]</t>
        </is>
      </c>
    </row>
    <row r="4">
      <c r="A4" s="4" t="inlineStr">
        <is>
          <t>Operating lease expense</t>
        </is>
      </c>
      <c r="B4" s="4" t="inlineStr">
        <is>
          <t>[1]</t>
        </is>
      </c>
      <c r="C4" s="6" t="n">
        <v>209</v>
      </c>
      <c r="D4" s="6" t="n">
        <v>211</v>
      </c>
    </row>
    <row r="5">
      <c r="A5" s="4" t="inlineStr">
        <is>
          <t>Operating lease income</t>
        </is>
      </c>
      <c r="B5" s="4" t="inlineStr">
        <is>
          <t>[2]</t>
        </is>
      </c>
      <c r="C5" s="5" t="n">
        <v>209</v>
      </c>
      <c r="D5" s="5" t="n">
        <v>212</v>
      </c>
    </row>
    <row r="6">
      <c r="A6" s="4" t="inlineStr">
        <is>
          <t>Operating lease right-of-use assets</t>
        </is>
      </c>
      <c r="C6" s="6" t="n">
        <v>2913</v>
      </c>
    </row>
    <row r="7">
      <c r="A7" s="4" t="inlineStr">
        <is>
          <t>Operating Lease Liability Statement Of Financial Position Extensible List</t>
        </is>
      </c>
      <c r="C7" s="4" t="inlineStr">
        <is>
          <t>fusb:OperatingLeasesLiabilitiesMember</t>
        </is>
      </c>
    </row>
    <row r="8">
      <c r="A8" s="4" t="inlineStr">
        <is>
          <t>Operating lease liability</t>
        </is>
      </c>
      <c r="C8" s="6" t="n">
        <v>2973</v>
      </c>
    </row>
    <row r="9">
      <c r="A9" s="4" t="inlineStr">
        <is>
          <t>Weighted-average remaining lease term (in years)</t>
        </is>
      </c>
      <c r="C9" s="4" t="inlineStr">
        <is>
          <t>5 years 8 months 26 days</t>
        </is>
      </c>
    </row>
    <row r="10">
      <c r="A10" s="4" t="inlineStr">
        <is>
          <t>Weighted-average discount rate</t>
        </is>
      </c>
      <c r="C10" s="4" t="inlineStr">
        <is>
          <t>3.08%</t>
        </is>
      </c>
    </row>
    <row r="11">
      <c r="A11" s="4" t="inlineStr">
        <is>
          <t>Operating cash flows from operating leases</t>
        </is>
      </c>
      <c r="C11" s="6" t="n">
        <v>176</v>
      </c>
      <c r="D11" s="6" t="n">
        <v>188</v>
      </c>
    </row>
    <row r="12"/>
    <row r="13">
      <c r="A13" s="4" t="inlineStr">
        <is>
          <t>[1]</t>
        </is>
      </c>
      <c r="B13" s="4" t="inlineStr">
        <is>
          <t>Includes short-term lease costs. For the three-month periods ended March 31, 2021 and 2020, short-term lease costs were nominal in amount.</t>
        </is>
      </c>
    </row>
    <row r="14">
      <c r="A14" s="4" t="inlineStr">
        <is>
          <t>[2]</t>
        </is>
      </c>
      <c r="B14" s="4" t="inlineStr">
        <is>
          <t>Operating lease income includes rental income from owned properties.</t>
        </is>
      </c>
    </row>
  </sheetData>
  <mergeCells count="5">
    <mergeCell ref="A1:B2"/>
    <mergeCell ref="C1:D1"/>
    <mergeCell ref="A12:C12"/>
    <mergeCell ref="B13:C13"/>
    <mergeCell ref="B14:C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Leases - Future Minimum Operating Lease Payments (Details) $ in Thousands</t>
        </is>
      </c>
      <c r="B1" s="2" t="inlineStr">
        <is>
          <t>Mar. 31, 2021USD ($)</t>
        </is>
      </c>
    </row>
    <row r="2">
      <c r="A2" s="3" t="inlineStr">
        <is>
          <t>Leases [Abstract]</t>
        </is>
      </c>
    </row>
    <row r="3">
      <c r="A3" s="4" t="inlineStr">
        <is>
          <t>2021</t>
        </is>
      </c>
      <c r="B3" s="6" t="n">
        <v>504</v>
      </c>
    </row>
    <row r="4">
      <c r="A4" s="4" t="inlineStr">
        <is>
          <t>2022</t>
        </is>
      </c>
      <c r="B4" s="5" t="n">
        <v>607</v>
      </c>
    </row>
    <row r="5">
      <c r="A5" s="4" t="inlineStr">
        <is>
          <t>2023</t>
        </is>
      </c>
      <c r="B5" s="5" t="n">
        <v>472</v>
      </c>
    </row>
    <row r="6">
      <c r="A6" s="4" t="inlineStr">
        <is>
          <t>2024</t>
        </is>
      </c>
      <c r="B6" s="5" t="n">
        <v>438</v>
      </c>
    </row>
    <row r="7">
      <c r="A7" s="4" t="inlineStr">
        <is>
          <t>2025</t>
        </is>
      </c>
      <c r="B7" s="5" t="n">
        <v>339</v>
      </c>
    </row>
    <row r="8">
      <c r="A8" s="4" t="inlineStr">
        <is>
          <t>2026 and thereafter</t>
        </is>
      </c>
      <c r="B8" s="5" t="n">
        <v>937</v>
      </c>
    </row>
    <row r="9">
      <c r="A9" s="4" t="inlineStr">
        <is>
          <t>Total future minimum lease payments</t>
        </is>
      </c>
      <c r="B9" s="5" t="n">
        <v>3297</v>
      </c>
    </row>
    <row r="10">
      <c r="A10" s="4" t="inlineStr">
        <is>
          <t>Less: Imputed interest</t>
        </is>
      </c>
      <c r="B10" s="5" t="n">
        <v>324</v>
      </c>
    </row>
    <row r="11">
      <c r="A11" s="4" t="inlineStr">
        <is>
          <t>Total operating lease liabilities</t>
        </is>
      </c>
      <c r="B11" s="6" t="n">
        <v>29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s) - Forward Interest Rate Swap Contracts [Member] - USD ($)</t>
        </is>
      </c>
      <c r="B1" s="2" t="inlineStr">
        <is>
          <t>3 Months Ended</t>
        </is>
      </c>
    </row>
    <row r="2">
      <c r="B2" s="2" t="inlineStr">
        <is>
          <t>Mar. 31, 2021</t>
        </is>
      </c>
      <c r="C2" s="2" t="inlineStr">
        <is>
          <t>Mar. 31, 2020</t>
        </is>
      </c>
    </row>
    <row r="3">
      <c r="A3" s="4" t="inlineStr">
        <is>
          <t>Cash Flow Hedging [Member]</t>
        </is>
      </c>
    </row>
    <row r="4">
      <c r="A4" s="3" t="inlineStr">
        <is>
          <t>Derivative [Line Items]</t>
        </is>
      </c>
    </row>
    <row r="5">
      <c r="A5" s="4" t="inlineStr">
        <is>
          <t>Derivative instruments, gain (loss) reclassified from accumulated OCI into income, effective portion, net</t>
        </is>
      </c>
      <c r="B5" s="6" t="n">
        <v>0</v>
      </c>
      <c r="C5" s="6" t="n">
        <v>0</v>
      </c>
    </row>
    <row r="6">
      <c r="A6" s="4" t="inlineStr">
        <is>
          <t>Fair Value Hedging [Member]</t>
        </is>
      </c>
    </row>
    <row r="7">
      <c r="A7" s="3" t="inlineStr">
        <is>
          <t>Derivative [Line Items]</t>
        </is>
      </c>
    </row>
    <row r="8">
      <c r="A8" s="4" t="inlineStr">
        <is>
          <t>Estimated Fair Value Gain (Loss)</t>
        </is>
      </c>
      <c r="B8" s="6" t="n">
        <v>0</v>
      </c>
      <c r="C8"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Derivative Financial Instruments - Schedule of Notional Amount and Fair Value of Derivative Instruments Included on Company's Consolidated Balance Sheets on a net Basis (Details) - Derivatives Designated as Hedging Instruments [Member] - USD ($) $ in Thousands</t>
        </is>
      </c>
      <c r="C1" s="2" t="inlineStr">
        <is>
          <t>3 Months Ended</t>
        </is>
      </c>
      <c r="D1" s="2" t="inlineStr">
        <is>
          <t>12 Months Ended</t>
        </is>
      </c>
    </row>
    <row r="2">
      <c r="C2" s="2" t="inlineStr">
        <is>
          <t>Mar. 31, 2021</t>
        </is>
      </c>
      <c r="D2" s="2" t="inlineStr">
        <is>
          <t>Dec. 31, 2020</t>
        </is>
      </c>
    </row>
    <row r="3">
      <c r="A3" s="3" t="inlineStr">
        <is>
          <t>Derivatives Fair Value [Line Items]</t>
        </is>
      </c>
    </row>
    <row r="4">
      <c r="A4" s="4" t="inlineStr">
        <is>
          <t>Estimated Fair Value Gain (Loss)</t>
        </is>
      </c>
      <c r="B4" s="4" t="inlineStr">
        <is>
          <t>[1]</t>
        </is>
      </c>
      <c r="C4" s="6" t="n">
        <v>-1701</v>
      </c>
      <c r="D4" s="6" t="n">
        <v>-2610</v>
      </c>
    </row>
    <row r="5">
      <c r="A5" s="4" t="inlineStr">
        <is>
          <t>Fair Value Hedging [Member]</t>
        </is>
      </c>
    </row>
    <row r="6">
      <c r="A6" s="3" t="inlineStr">
        <is>
          <t>Derivatives Fair Value [Line Items]</t>
        </is>
      </c>
    </row>
    <row r="7">
      <c r="A7" s="4" t="inlineStr">
        <is>
          <t>Estimated Fair Value Gain (Loss)</t>
        </is>
      </c>
      <c r="B7" s="4" t="inlineStr">
        <is>
          <t>[1]</t>
        </is>
      </c>
      <c r="C7" s="5" t="n">
        <v>-574</v>
      </c>
      <c r="D7" s="5" t="n">
        <v>-837</v>
      </c>
    </row>
    <row r="8">
      <c r="A8" s="4" t="inlineStr">
        <is>
          <t>Fair Value Hedging [Member] | Interest Rate Swaps Related to Fixed Rate Commercial Real Estate Loans [Member]</t>
        </is>
      </c>
    </row>
    <row r="9">
      <c r="A9" s="3" t="inlineStr">
        <is>
          <t>Derivatives Fair Value [Line Items]</t>
        </is>
      </c>
    </row>
    <row r="10">
      <c r="A10" s="4" t="inlineStr">
        <is>
          <t>Notional Amount</t>
        </is>
      </c>
      <c r="C10" s="5" t="n">
        <v>20000</v>
      </c>
      <c r="D10" s="5" t="n">
        <v>20000</v>
      </c>
    </row>
    <row r="11">
      <c r="A11" s="4" t="inlineStr">
        <is>
          <t>Estimated Fair Value Gain (Loss)</t>
        </is>
      </c>
      <c r="B11" s="4" t="inlineStr">
        <is>
          <t>[1]</t>
        </is>
      </c>
      <c r="C11" s="5" t="n">
        <v>-574</v>
      </c>
      <c r="D11" s="5" t="n">
        <v>-837</v>
      </c>
    </row>
    <row r="12">
      <c r="A12" s="4" t="inlineStr">
        <is>
          <t>Cash Flow Hedging [Member]</t>
        </is>
      </c>
    </row>
    <row r="13">
      <c r="A13" s="3" t="inlineStr">
        <is>
          <t>Derivatives Fair Value [Line Items]</t>
        </is>
      </c>
    </row>
    <row r="14">
      <c r="A14" s="4" t="inlineStr">
        <is>
          <t>Estimated Fair Value Gain (Loss)</t>
        </is>
      </c>
      <c r="B14" s="4" t="inlineStr">
        <is>
          <t>[1]</t>
        </is>
      </c>
      <c r="C14" s="5" t="n">
        <v>-1127</v>
      </c>
      <c r="D14" s="5" t="n">
        <v>-1773</v>
      </c>
    </row>
    <row r="15">
      <c r="A15" s="4" t="inlineStr">
        <is>
          <t>Cash Flow Hedging [Member] | Interest Rate Swaps Related to Variable-Rate Money Market Deposit Accounts [Member]</t>
        </is>
      </c>
    </row>
    <row r="16">
      <c r="A16" s="3" t="inlineStr">
        <is>
          <t>Derivatives Fair Value [Line Items]</t>
        </is>
      </c>
    </row>
    <row r="17">
      <c r="A17" s="4" t="inlineStr">
        <is>
          <t>Notional Amount</t>
        </is>
      </c>
      <c r="C17" s="5" t="n">
        <v>20000</v>
      </c>
      <c r="D17" s="5" t="n">
        <v>20000</v>
      </c>
    </row>
    <row r="18">
      <c r="A18" s="4" t="inlineStr">
        <is>
          <t>Estimated Fair Value Gain (Loss)</t>
        </is>
      </c>
      <c r="B18" s="4" t="inlineStr">
        <is>
          <t>[1]</t>
        </is>
      </c>
      <c r="C18" s="5" t="n">
        <v>-832</v>
      </c>
      <c r="D18" s="5" t="n">
        <v>-1337</v>
      </c>
    </row>
    <row r="19">
      <c r="A19" s="4" t="inlineStr">
        <is>
          <t>Cash Flow Hedging [Member] | Interest Rate Swaps Related to FHLB Advances [Member]</t>
        </is>
      </c>
    </row>
    <row r="20">
      <c r="A20" s="3" t="inlineStr">
        <is>
          <t>Derivatives Fair Value [Line Items]</t>
        </is>
      </c>
    </row>
    <row r="21">
      <c r="A21" s="4" t="inlineStr">
        <is>
          <t>Notional Amount</t>
        </is>
      </c>
      <c r="C21" s="5" t="n">
        <v>10000</v>
      </c>
      <c r="D21" s="5" t="n">
        <v>10000</v>
      </c>
    </row>
    <row r="22">
      <c r="A22" s="4" t="inlineStr">
        <is>
          <t>Estimated Fair Value Gain (Loss)</t>
        </is>
      </c>
      <c r="B22" s="4" t="inlineStr">
        <is>
          <t>[1]</t>
        </is>
      </c>
      <c r="C22" s="6" t="n">
        <v>-295</v>
      </c>
      <c r="D22" s="6" t="n">
        <v>-436</v>
      </c>
    </row>
    <row r="23"/>
    <row r="24">
      <c r="A24" s="4" t="inlineStr">
        <is>
          <t>[1]</t>
        </is>
      </c>
      <c r="B24" s="4" t="inlineStr">
        <is>
          <t>Derivatives in a gain position are recorded as other assets and derivatives in a loss position are recorded as other liabilities on the consolidated balance sheets.</t>
        </is>
      </c>
    </row>
  </sheetData>
  <mergeCells count="3">
    <mergeCell ref="A1:B2"/>
    <mergeCell ref="A23:C23"/>
    <mergeCell ref="B24:C2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Financial Instruments - Schedule of Cumulative Basis Adjustments for Fair Value Hedges (Details) $ in Thousands</t>
        </is>
      </c>
      <c r="B1" s="2" t="inlineStr">
        <is>
          <t>Mar. 31, 2021USD ($)</t>
        </is>
      </c>
      <c r="C1" s="2" t="inlineStr">
        <is>
          <t>[1]</t>
        </is>
      </c>
    </row>
    <row r="2">
      <c r="A2" s="3" t="inlineStr">
        <is>
          <t>Derivative Instruments And Hedging Activities Disclosure [Abstract]</t>
        </is>
      </c>
    </row>
    <row r="3">
      <c r="A3" s="4" t="inlineStr">
        <is>
          <t>Carrying Amount of the Hedged Assets</t>
        </is>
      </c>
      <c r="B3" s="6" t="n">
        <v>45907</v>
      </c>
    </row>
    <row r="4">
      <c r="A4" s="4" t="inlineStr">
        <is>
          <t>Cumulative Amount of Fair Value Hedging Adjustment Included in the Carrying Amount of the Hedged Assets</t>
        </is>
      </c>
      <c r="B4" s="6" t="n">
        <v>-574</v>
      </c>
    </row>
    <row r="5"/>
    <row r="6">
      <c r="A6" s="4" t="inlineStr">
        <is>
          <t>[1]</t>
        </is>
      </c>
      <c r="B6" s="4" t="inlineStr">
        <is>
          <t>These amounts include the amortized cost basis of closed portfolios used to designate hedging relationships in which the hedged item is the last layer expected to be remaining at the end of the hedging relationship. As of March 31, 2021, the amortized cost basis of the closed portfolios used in these hedging relationships was $45.3 million, the cumulative basis adjustments associated with these hedging relationships was $0.6 million, and the amounts of the designated hedged items were $20 million.</t>
        </is>
      </c>
    </row>
  </sheetData>
  <mergeCells count="5">
    <mergeCell ref="B2:C2"/>
    <mergeCell ref="B3:C3"/>
    <mergeCell ref="B4:C4"/>
    <mergeCell ref="A5:C5"/>
    <mergeCell ref="B6:C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chedule of Cumulative Basis Adjustments for Fair Value Hedges (Parenthetical) (Details) $ in Millions</t>
        </is>
      </c>
      <c r="B1" s="2" t="inlineStr">
        <is>
          <t>Mar. 31, 2021USD ($)</t>
        </is>
      </c>
    </row>
    <row r="2">
      <c r="A2" s="3" t="inlineStr">
        <is>
          <t>Derivative Instruments And Hedging Activities Disclosure [Abstract]</t>
        </is>
      </c>
    </row>
    <row r="3">
      <c r="A3" s="4" t="inlineStr">
        <is>
          <t>Amortized cost basis of closed portfolios used in hedging relationships</t>
        </is>
      </c>
      <c r="B3" s="9" t="n">
        <v>45.3</v>
      </c>
    </row>
    <row r="4">
      <c r="A4" s="4" t="inlineStr">
        <is>
          <t>Cumulative basis adjustments associated with hedging relationships</t>
        </is>
      </c>
      <c r="B4" s="10" t="n">
        <v>0.6</v>
      </c>
    </row>
    <row r="5">
      <c r="A5" s="4" t="inlineStr">
        <is>
          <t>Designated hedged items</t>
        </is>
      </c>
      <c r="B5" s="6" t="n">
        <v>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Hedging Derivative Instruments' Effect on Company's Consolidated Statement of Income (Details)</t>
        </is>
      </c>
      <c r="B1" s="2" t="inlineStr">
        <is>
          <t>3 Months Ended</t>
        </is>
      </c>
    </row>
    <row r="2">
      <c r="B2" s="2" t="inlineStr">
        <is>
          <t>Mar. 31, 2021</t>
        </is>
      </c>
      <c r="C2" s="2" t="inlineStr">
        <is>
          <t>Mar. 31, 2020</t>
        </is>
      </c>
    </row>
    <row r="3">
      <c r="A3" s="3" t="inlineStr">
        <is>
          <t>Derivative Instruments Gain Loss [Line Items]</t>
        </is>
      </c>
    </row>
    <row r="4">
      <c r="A4" s="4" t="inlineStr">
        <is>
          <t>Interest income (expense)</t>
        </is>
      </c>
      <c r="B4" s="4" t="inlineStr">
        <is>
          <t>$(173)</t>
        </is>
      </c>
      <c r="C4" s="4" t="inlineStr">
        <is>
          <t>$4</t>
        </is>
      </c>
    </row>
    <row r="5">
      <c r="A5" s="4" t="inlineStr">
        <is>
          <t>Interest and Fees on Loans [Member]</t>
        </is>
      </c>
    </row>
    <row r="6">
      <c r="A6" s="3" t="inlineStr">
        <is>
          <t>Derivative Instruments Gain Loss [Line Items]</t>
        </is>
      </c>
    </row>
    <row r="7">
      <c r="A7" s="4" t="inlineStr">
        <is>
          <t>Interest income (expense)</t>
        </is>
      </c>
      <c r="B7" s="4" t="inlineStr">
        <is>
          <t>$(61)</t>
        </is>
      </c>
      <c r="C7" s="4" t="inlineStr">
        <is>
          <t>$9</t>
        </is>
      </c>
    </row>
    <row r="8">
      <c r="A8" s="4" t="inlineStr">
        <is>
          <t>Interest on Deposits [Member]</t>
        </is>
      </c>
    </row>
    <row r="9">
      <c r="A9" s="3" t="inlineStr">
        <is>
          <t>Derivative Instruments Gain Loss [Line Items]</t>
        </is>
      </c>
    </row>
    <row r="10">
      <c r="A10" s="4" t="inlineStr">
        <is>
          <t>Interest income (expense)</t>
        </is>
      </c>
      <c r="B10" s="4" t="inlineStr">
        <is>
          <t>31</t>
        </is>
      </c>
      <c r="C10" s="4" t="inlineStr">
        <is>
          <t>(6)</t>
        </is>
      </c>
    </row>
    <row r="11">
      <c r="A11" s="4" t="inlineStr">
        <is>
          <t>Interest on Short-Term Borrowings [Member]</t>
        </is>
      </c>
    </row>
    <row r="12">
      <c r="A12" s="3" t="inlineStr">
        <is>
          <t>Derivative Instruments Gain Loss [Line Items]</t>
        </is>
      </c>
    </row>
    <row r="13">
      <c r="A13" s="4" t="inlineStr">
        <is>
          <t>Interest income (expense)</t>
        </is>
      </c>
      <c r="B13" s="4" t="inlineStr">
        <is>
          <t>81</t>
        </is>
      </c>
      <c r="C13" s="4" t="inlineStr">
        <is>
          <t>11</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Mar.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Results for Reportable Segments (Details) - USD ($) $ in Thousands</t>
        </is>
      </c>
      <c r="B1" s="2" t="inlineStr">
        <is>
          <t>3 Months Ended</t>
        </is>
      </c>
    </row>
    <row r="2">
      <c r="B2" s="2" t="inlineStr">
        <is>
          <t>Mar. 31, 2021</t>
        </is>
      </c>
      <c r="C2" s="2" t="inlineStr">
        <is>
          <t>Mar. 31, 2020</t>
        </is>
      </c>
      <c r="D2" s="2" t="inlineStr">
        <is>
          <t>Dec. 31, 2020</t>
        </is>
      </c>
    </row>
    <row r="3">
      <c r="A3" s="3" t="inlineStr">
        <is>
          <t>Segment Reporting Revenue Reconciling Item [Line Items]</t>
        </is>
      </c>
    </row>
    <row r="4">
      <c r="A4" s="4" t="inlineStr">
        <is>
          <t>Net interest income</t>
        </is>
      </c>
      <c r="B4" s="6" t="n">
        <v>9064</v>
      </c>
      <c r="C4" s="6" t="n">
        <v>8886</v>
      </c>
    </row>
    <row r="5">
      <c r="A5" s="4" t="inlineStr">
        <is>
          <t>Provision</t>
        </is>
      </c>
      <c r="B5" s="5" t="n">
        <v>401</v>
      </c>
      <c r="C5" s="5" t="n">
        <v>580</v>
      </c>
    </row>
    <row r="6">
      <c r="A6" s="4" t="inlineStr">
        <is>
          <t>Total non-interest income</t>
        </is>
      </c>
      <c r="B6" s="5" t="n">
        <v>951</v>
      </c>
      <c r="C6" s="5" t="n">
        <v>1297</v>
      </c>
    </row>
    <row r="7">
      <c r="A7" s="4" t="inlineStr">
        <is>
          <t>Total non-interest expense</t>
        </is>
      </c>
      <c r="B7" s="5" t="n">
        <v>8396</v>
      </c>
      <c r="C7" s="5" t="n">
        <v>8494</v>
      </c>
    </row>
    <row r="8">
      <c r="A8" s="4" t="inlineStr">
        <is>
          <t>Income before income taxes</t>
        </is>
      </c>
      <c r="B8" s="5" t="n">
        <v>1218</v>
      </c>
      <c r="C8" s="5" t="n">
        <v>1109</v>
      </c>
    </row>
    <row r="9">
      <c r="A9" s="4" t="inlineStr">
        <is>
          <t>Provision for income taxes</t>
        </is>
      </c>
      <c r="B9" s="5" t="n">
        <v>268</v>
      </c>
      <c r="C9" s="5" t="n">
        <v>262</v>
      </c>
    </row>
    <row r="10">
      <c r="A10" s="4" t="inlineStr">
        <is>
          <t>Net income</t>
        </is>
      </c>
      <c r="B10" s="5" t="n">
        <v>950</v>
      </c>
      <c r="C10" s="5" t="n">
        <v>847</v>
      </c>
    </row>
    <row r="11">
      <c r="A11" s="4" t="inlineStr">
        <is>
          <t>Total assets</t>
        </is>
      </c>
      <c r="B11" s="5" t="n">
        <v>926535</v>
      </c>
      <c r="C11" s="5" t="n">
        <v>788565</v>
      </c>
      <c r="D11" s="6" t="n">
        <v>890511</v>
      </c>
    </row>
    <row r="12">
      <c r="A12" s="4" t="inlineStr">
        <is>
          <t>Total investment securities</t>
        </is>
      </c>
      <c r="B12" s="5" t="n">
        <v>75783</v>
      </c>
      <c r="C12" s="5" t="n">
        <v>110079</v>
      </c>
    </row>
    <row r="13">
      <c r="A13" s="4" t="inlineStr">
        <is>
          <t>Total loans, net</t>
        </is>
      </c>
      <c r="B13" s="5" t="n">
        <v>659230</v>
      </c>
      <c r="C13" s="5" t="n">
        <v>539685</v>
      </c>
      <c r="D13" s="5" t="n">
        <v>638374</v>
      </c>
    </row>
    <row r="14">
      <c r="A14" s="4" t="inlineStr">
        <is>
          <t>Goodwill and core deposit intangible, net</t>
        </is>
      </c>
      <c r="B14" s="5" t="n">
        <v>8319</v>
      </c>
      <c r="C14" s="5" t="n">
        <v>8715</v>
      </c>
      <c r="D14" s="5" t="n">
        <v>8410</v>
      </c>
    </row>
    <row r="15">
      <c r="A15" s="4" t="inlineStr">
        <is>
          <t>Fixed asset additions</t>
        </is>
      </c>
      <c r="B15" s="5" t="n">
        <v>122</v>
      </c>
      <c r="C15" s="5" t="n">
        <v>233</v>
      </c>
    </row>
    <row r="16">
      <c r="A16" s="4" t="inlineStr">
        <is>
          <t>Depreciation and amortization expense</t>
        </is>
      </c>
      <c r="B16" s="5" t="n">
        <v>445</v>
      </c>
      <c r="C16" s="5" t="n">
        <v>399</v>
      </c>
    </row>
    <row r="17">
      <c r="A17" s="4" t="inlineStr">
        <is>
          <t>Total interest income from external customers</t>
        </is>
      </c>
      <c r="B17" s="5" t="n">
        <v>9845</v>
      </c>
      <c r="C17" s="5" t="n">
        <v>10397</v>
      </c>
    </row>
    <row r="18">
      <c r="A18" s="4" t="inlineStr">
        <is>
          <t>Intersegment Eliminations [Member]</t>
        </is>
      </c>
    </row>
    <row r="19">
      <c r="A19" s="3" t="inlineStr">
        <is>
          <t>Segment Reporting Revenue Reconciling Item [Line Items]</t>
        </is>
      </c>
    </row>
    <row r="20">
      <c r="A20" s="4" t="inlineStr">
        <is>
          <t>Total non-interest income</t>
        </is>
      </c>
      <c r="B20" s="5" t="n">
        <v>-1319</v>
      </c>
      <c r="C20" s="5" t="n">
        <v>-1268</v>
      </c>
    </row>
    <row r="21">
      <c r="A21" s="4" t="inlineStr">
        <is>
          <t>Total non-interest expense</t>
        </is>
      </c>
      <c r="B21" s="5" t="n">
        <v>-128</v>
      </c>
      <c r="C21" s="5" t="n">
        <v>-187</v>
      </c>
    </row>
    <row r="22">
      <c r="A22" s="4" t="inlineStr">
        <is>
          <t>Income before income taxes</t>
        </is>
      </c>
      <c r="B22" s="5" t="n">
        <v>-1191</v>
      </c>
      <c r="C22" s="5" t="n">
        <v>-1081</v>
      </c>
    </row>
    <row r="23">
      <c r="A23" s="4" t="inlineStr">
        <is>
          <t>Net income</t>
        </is>
      </c>
      <c r="B23" s="5" t="n">
        <v>-1191</v>
      </c>
      <c r="C23" s="5" t="n">
        <v>-1081</v>
      </c>
    </row>
    <row r="24">
      <c r="A24" s="4" t="inlineStr">
        <is>
          <t>Total assets</t>
        </is>
      </c>
      <c r="B24" s="5" t="n">
        <v>-148688</v>
      </c>
      <c r="C24" s="5" t="n">
        <v>-154137</v>
      </c>
    </row>
    <row r="25">
      <c r="A25" s="4" t="inlineStr">
        <is>
          <t>Total loans, net</t>
        </is>
      </c>
      <c r="B25" s="5" t="n">
        <v>-44283</v>
      </c>
      <c r="C25" s="5" t="n">
        <v>-53577</v>
      </c>
    </row>
    <row r="26">
      <c r="A26" s="4" t="inlineStr">
        <is>
          <t>Investment in subsidiaries</t>
        </is>
      </c>
      <c r="B26" s="5" t="n">
        <v>-87345</v>
      </c>
      <c r="C26" s="5" t="n">
        <v>-83680</v>
      </c>
    </row>
    <row r="27">
      <c r="A27" s="4" t="inlineStr">
        <is>
          <t>Total interest income from affiliates</t>
        </is>
      </c>
      <c r="B27" s="5" t="n">
        <v>-432</v>
      </c>
      <c r="C27" s="5" t="n">
        <v>-746</v>
      </c>
    </row>
    <row r="28">
      <c r="A28" s="4" t="inlineStr">
        <is>
          <t>FUSB [Member]</t>
        </is>
      </c>
    </row>
    <row r="29">
      <c r="A29" s="3" t="inlineStr">
        <is>
          <t>Segment Reporting Revenue Reconciling Item [Line Items]</t>
        </is>
      </c>
    </row>
    <row r="30">
      <c r="A30" s="4" t="inlineStr">
        <is>
          <t>Total loans, net</t>
        </is>
      </c>
      <c r="B30" s="5" t="n">
        <v>609405</v>
      </c>
      <c r="D30" s="5" t="n">
        <v>585296</v>
      </c>
    </row>
    <row r="31">
      <c r="A31" s="4" t="inlineStr">
        <is>
          <t>FUSB [Member] | Operating Segments [Member]</t>
        </is>
      </c>
    </row>
    <row r="32">
      <c r="A32" s="3" t="inlineStr">
        <is>
          <t>Segment Reporting Revenue Reconciling Item [Line Items]</t>
        </is>
      </c>
    </row>
    <row r="33">
      <c r="A33" s="4" t="inlineStr">
        <is>
          <t>Net interest income</t>
        </is>
      </c>
      <c r="B33" s="5" t="n">
        <v>7088</v>
      </c>
      <c r="C33" s="5" t="n">
        <v>6480</v>
      </c>
    </row>
    <row r="34">
      <c r="A34" s="4" t="inlineStr">
        <is>
          <t>Provision</t>
        </is>
      </c>
      <c r="B34" s="5" t="n">
        <v>305</v>
      </c>
      <c r="C34" s="5" t="n">
        <v>248</v>
      </c>
    </row>
    <row r="35">
      <c r="A35" s="4" t="inlineStr">
        <is>
          <t>Total non-interest income</t>
        </is>
      </c>
      <c r="B35" s="5" t="n">
        <v>824</v>
      </c>
      <c r="C35" s="5" t="n">
        <v>1094</v>
      </c>
    </row>
    <row r="36">
      <c r="A36" s="4" t="inlineStr">
        <is>
          <t>Total non-interest expense</t>
        </is>
      </c>
      <c r="B36" s="5" t="n">
        <v>6277</v>
      </c>
      <c r="C36" s="5" t="n">
        <v>6156</v>
      </c>
    </row>
    <row r="37">
      <c r="A37" s="4" t="inlineStr">
        <is>
          <t>Income before income taxes</t>
        </is>
      </c>
      <c r="B37" s="5" t="n">
        <v>1330</v>
      </c>
      <c r="C37" s="5" t="n">
        <v>1170</v>
      </c>
    </row>
    <row r="38">
      <c r="A38" s="4" t="inlineStr">
        <is>
          <t>Provision for income taxes</t>
        </is>
      </c>
      <c r="B38" s="5" t="n">
        <v>284</v>
      </c>
      <c r="C38" s="5" t="n">
        <v>274</v>
      </c>
    </row>
    <row r="39">
      <c r="A39" s="4" t="inlineStr">
        <is>
          <t>Net income</t>
        </is>
      </c>
      <c r="B39" s="5" t="n">
        <v>1046</v>
      </c>
      <c r="C39" s="5" t="n">
        <v>896</v>
      </c>
    </row>
    <row r="40">
      <c r="A40" s="4" t="inlineStr">
        <is>
          <t>Total assets</t>
        </is>
      </c>
      <c r="B40" s="5" t="n">
        <v>929571</v>
      </c>
      <c r="C40" s="5" t="n">
        <v>791302</v>
      </c>
    </row>
    <row r="41">
      <c r="A41" s="4" t="inlineStr">
        <is>
          <t>Total investment securities</t>
        </is>
      </c>
      <c r="B41" s="5" t="n">
        <v>75702</v>
      </c>
      <c r="C41" s="5" t="n">
        <v>109998</v>
      </c>
    </row>
    <row r="42">
      <c r="A42" s="4" t="inlineStr">
        <is>
          <t>Total loans, net</t>
        </is>
      </c>
      <c r="B42" s="5" t="n">
        <v>653688</v>
      </c>
      <c r="C42" s="5" t="n">
        <v>535188</v>
      </c>
    </row>
    <row r="43">
      <c r="A43" s="4" t="inlineStr">
        <is>
          <t>Goodwill and core deposit intangible, net</t>
        </is>
      </c>
      <c r="B43" s="5" t="n">
        <v>8319</v>
      </c>
      <c r="C43" s="5" t="n">
        <v>8715</v>
      </c>
    </row>
    <row r="44">
      <c r="A44" s="4" t="inlineStr">
        <is>
          <t>Fixed asset additions</t>
        </is>
      </c>
      <c r="B44" s="5" t="n">
        <v>118</v>
      </c>
      <c r="C44" s="5" t="n">
        <v>219</v>
      </c>
    </row>
    <row r="45">
      <c r="A45" s="4" t="inlineStr">
        <is>
          <t>Depreciation and amortization expense</t>
        </is>
      </c>
      <c r="B45" s="5" t="n">
        <v>421</v>
      </c>
      <c r="C45" s="5" t="n">
        <v>366</v>
      </c>
    </row>
    <row r="46">
      <c r="A46" s="4" t="inlineStr">
        <is>
          <t>Total interest income from external customers</t>
        </is>
      </c>
      <c r="B46" s="5" t="n">
        <v>7442</v>
      </c>
      <c r="C46" s="5" t="n">
        <v>7257</v>
      </c>
    </row>
    <row r="47">
      <c r="A47" s="4" t="inlineStr">
        <is>
          <t>Total interest income from affiliates</t>
        </is>
      </c>
      <c r="B47" s="5" t="n">
        <v>430</v>
      </c>
      <c r="C47" s="5" t="n">
        <v>740</v>
      </c>
    </row>
    <row r="48">
      <c r="A48" s="4" t="inlineStr">
        <is>
          <t>ALC [Member]</t>
        </is>
      </c>
    </row>
    <row r="49">
      <c r="A49" s="3" t="inlineStr">
        <is>
          <t>Segment Reporting Revenue Reconciling Item [Line Items]</t>
        </is>
      </c>
    </row>
    <row r="50">
      <c r="A50" s="4" t="inlineStr">
        <is>
          <t>Total loans, net</t>
        </is>
      </c>
      <c r="B50" s="5" t="n">
        <v>49825</v>
      </c>
      <c r="D50" s="6" t="n">
        <v>53078</v>
      </c>
    </row>
    <row r="51">
      <c r="A51" s="4" t="inlineStr">
        <is>
          <t>ALC [Member] | Operating Segments [Member]</t>
        </is>
      </c>
    </row>
    <row r="52">
      <c r="A52" s="3" t="inlineStr">
        <is>
          <t>Segment Reporting Revenue Reconciling Item [Line Items]</t>
        </is>
      </c>
    </row>
    <row r="53">
      <c r="A53" s="4" t="inlineStr">
        <is>
          <t>Net interest income</t>
        </is>
      </c>
      <c r="B53" s="5" t="n">
        <v>1973</v>
      </c>
      <c r="C53" s="5" t="n">
        <v>2400</v>
      </c>
    </row>
    <row r="54">
      <c r="A54" s="4" t="inlineStr">
        <is>
          <t>Provision</t>
        </is>
      </c>
      <c r="B54" s="5" t="n">
        <v>96</v>
      </c>
      <c r="C54" s="5" t="n">
        <v>332</v>
      </c>
    </row>
    <row r="55">
      <c r="A55" s="4" t="inlineStr">
        <is>
          <t>Total non-interest income</t>
        </is>
      </c>
      <c r="B55" s="5" t="n">
        <v>150</v>
      </c>
      <c r="C55" s="5" t="n">
        <v>237</v>
      </c>
    </row>
    <row r="56">
      <c r="A56" s="4" t="inlineStr">
        <is>
          <t>Total non-interest expense</t>
        </is>
      </c>
      <c r="B56" s="5" t="n">
        <v>1838</v>
      </c>
      <c r="C56" s="5" t="n">
        <v>2169</v>
      </c>
    </row>
    <row r="57">
      <c r="A57" s="4" t="inlineStr">
        <is>
          <t>Income before income taxes</t>
        </is>
      </c>
      <c r="B57" s="5" t="n">
        <v>189</v>
      </c>
      <c r="C57" s="5" t="n">
        <v>136</v>
      </c>
    </row>
    <row r="58">
      <c r="A58" s="4" t="inlineStr">
        <is>
          <t>Provision for income taxes</t>
        </is>
      </c>
      <c r="B58" s="5" t="n">
        <v>48</v>
      </c>
      <c r="C58" s="5" t="n">
        <v>51</v>
      </c>
    </row>
    <row r="59">
      <c r="A59" s="4" t="inlineStr">
        <is>
          <t>Net income</t>
        </is>
      </c>
      <c r="B59" s="5" t="n">
        <v>141</v>
      </c>
      <c r="C59" s="5" t="n">
        <v>85</v>
      </c>
    </row>
    <row r="60">
      <c r="A60" s="4" t="inlineStr">
        <is>
          <t>Total assets</t>
        </is>
      </c>
      <c r="B60" s="5" t="n">
        <v>52393</v>
      </c>
      <c r="C60" s="5" t="n">
        <v>61503</v>
      </c>
    </row>
    <row r="61">
      <c r="A61" s="4" t="inlineStr">
        <is>
          <t>Total loans, net</t>
        </is>
      </c>
      <c r="B61" s="5" t="n">
        <v>49825</v>
      </c>
      <c r="C61" s="5" t="n">
        <v>58074</v>
      </c>
    </row>
    <row r="62">
      <c r="A62" s="4" t="inlineStr">
        <is>
          <t>Fixed asset additions</t>
        </is>
      </c>
      <c r="B62" s="5" t="n">
        <v>4</v>
      </c>
      <c r="C62" s="5" t="n">
        <v>14</v>
      </c>
    </row>
    <row r="63">
      <c r="A63" s="4" t="inlineStr">
        <is>
          <t>Depreciation and amortization expense</t>
        </is>
      </c>
      <c r="B63" s="5" t="n">
        <v>24</v>
      </c>
      <c r="C63" s="5" t="n">
        <v>33</v>
      </c>
    </row>
    <row r="64">
      <c r="A64" s="4" t="inlineStr">
        <is>
          <t>Total interest income from external customers</t>
        </is>
      </c>
      <c r="B64" s="5" t="n">
        <v>2403</v>
      </c>
      <c r="C64" s="5" t="n">
        <v>3140</v>
      </c>
    </row>
    <row r="65">
      <c r="A65" s="4" t="inlineStr">
        <is>
          <t>Other Segments [Member] | Operating Segments [Member]</t>
        </is>
      </c>
    </row>
    <row r="66">
      <c r="A66" s="3" t="inlineStr">
        <is>
          <t>Segment Reporting Revenue Reconciling Item [Line Items]</t>
        </is>
      </c>
    </row>
    <row r="67">
      <c r="A67" s="4" t="inlineStr">
        <is>
          <t>Net interest income</t>
        </is>
      </c>
      <c r="B67" s="5" t="n">
        <v>3</v>
      </c>
      <c r="C67" s="5" t="n">
        <v>6</v>
      </c>
    </row>
    <row r="68">
      <c r="A68" s="4" t="inlineStr">
        <is>
          <t>Total non-interest income</t>
        </is>
      </c>
      <c r="B68" s="5" t="n">
        <v>1296</v>
      </c>
      <c r="C68" s="5" t="n">
        <v>1234</v>
      </c>
    </row>
    <row r="69">
      <c r="A69" s="4" t="inlineStr">
        <is>
          <t>Total non-interest expense</t>
        </is>
      </c>
      <c r="B69" s="5" t="n">
        <v>409</v>
      </c>
      <c r="C69" s="5" t="n">
        <v>356</v>
      </c>
    </row>
    <row r="70">
      <c r="A70" s="4" t="inlineStr">
        <is>
          <t>Income before income taxes</t>
        </is>
      </c>
      <c r="B70" s="5" t="n">
        <v>890</v>
      </c>
      <c r="C70" s="5" t="n">
        <v>884</v>
      </c>
    </row>
    <row r="71">
      <c r="A71" s="4" t="inlineStr">
        <is>
          <t>Provision for income taxes</t>
        </is>
      </c>
      <c r="B71" s="5" t="n">
        <v>-64</v>
      </c>
      <c r="C71" s="5" t="n">
        <v>-63</v>
      </c>
    </row>
    <row r="72">
      <c r="A72" s="4" t="inlineStr">
        <is>
          <t>Net income</t>
        </is>
      </c>
      <c r="B72" s="5" t="n">
        <v>954</v>
      </c>
      <c r="C72" s="5" t="n">
        <v>947</v>
      </c>
    </row>
    <row r="73">
      <c r="A73" s="4" t="inlineStr">
        <is>
          <t>Total assets</t>
        </is>
      </c>
      <c r="B73" s="5" t="n">
        <v>93259</v>
      </c>
      <c r="C73" s="5" t="n">
        <v>89897</v>
      </c>
    </row>
    <row r="74">
      <c r="A74" s="4" t="inlineStr">
        <is>
          <t>Total investment securities</t>
        </is>
      </c>
      <c r="B74" s="5" t="n">
        <v>81</v>
      </c>
      <c r="C74" s="5" t="n">
        <v>81</v>
      </c>
    </row>
    <row r="75">
      <c r="A75" s="4" t="inlineStr">
        <is>
          <t>Investment in subsidiaries</t>
        </is>
      </c>
      <c r="B75" s="5" t="n">
        <v>87345</v>
      </c>
      <c r="C75" s="5" t="n">
        <v>83680</v>
      </c>
    </row>
    <row r="76">
      <c r="A76" s="4" t="inlineStr">
        <is>
          <t>Total interest income from affiliates</t>
        </is>
      </c>
      <c r="B76" s="6" t="n">
        <v>2</v>
      </c>
      <c r="C76" s="6" t="n">
        <v>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Income and Expense - Other Operating Income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Bank-owned life insurance</t>
        </is>
      </c>
      <c r="B4" s="6" t="n">
        <v>108</v>
      </c>
      <c r="C4" s="6" t="n">
        <v>108</v>
      </c>
    </row>
    <row r="5">
      <c r="A5" s="4" t="inlineStr">
        <is>
          <t>Auto Club revenue</t>
        </is>
      </c>
      <c r="B5" s="5" t="n">
        <v>19</v>
      </c>
      <c r="C5" s="5" t="n">
        <v>35</v>
      </c>
    </row>
    <row r="6">
      <c r="A6" s="4" t="inlineStr">
        <is>
          <t>ATM fee income</t>
        </is>
      </c>
      <c r="B6" s="5" t="n">
        <v>136</v>
      </c>
      <c r="C6" s="5" t="n">
        <v>100</v>
      </c>
    </row>
    <row r="7">
      <c r="A7" s="4" t="inlineStr">
        <is>
          <t>Wire transfer fees</t>
        </is>
      </c>
      <c r="B7" s="5" t="n">
        <v>14</v>
      </c>
      <c r="C7" s="5" t="n">
        <v>13</v>
      </c>
    </row>
    <row r="8">
      <c r="A8" s="4" t="inlineStr">
        <is>
          <t>Gain on sales of premises and equipment and other assets</t>
        </is>
      </c>
      <c r="B8" s="5" t="n">
        <v>71</v>
      </c>
      <c r="C8" s="5" t="n">
        <v>115</v>
      </c>
    </row>
    <row r="9">
      <c r="A9" s="4" t="inlineStr">
        <is>
          <t>Other income</t>
        </is>
      </c>
      <c r="B9" s="6" t="n">
        <v>348</v>
      </c>
      <c r="C9" s="6" t="n">
        <v>3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hanges in Share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per share</t>
        </is>
      </c>
      <c r="B4" s="7" t="n">
        <v>0.03</v>
      </c>
      <c r="C4" s="7" t="n">
        <v>0.0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Income and Expense - Additional Information (Details) - USD ($) $ in Thousands</t>
        </is>
      </c>
      <c r="B1" s="2" t="inlineStr">
        <is>
          <t>3 Months Ended</t>
        </is>
      </c>
    </row>
    <row r="2">
      <c r="B2" s="2" t="inlineStr">
        <is>
          <t>Mar. 31, 2021</t>
        </is>
      </c>
      <c r="C2" s="2" t="inlineStr">
        <is>
          <t>Mar. 31, 2020</t>
        </is>
      </c>
    </row>
    <row r="3">
      <c r="A3" s="3" t="inlineStr">
        <is>
          <t>Finite Lived Intangible Assets [Line Items]</t>
        </is>
      </c>
    </row>
    <row r="4">
      <c r="A4" s="4" t="inlineStr">
        <is>
          <t>Revenue, remaining performance obligation, amount</t>
        </is>
      </c>
      <c r="B4" s="6" t="n">
        <v>0</v>
      </c>
    </row>
    <row r="5">
      <c r="A5" s="4" t="inlineStr">
        <is>
          <t>Contract with customer, liability, total</t>
        </is>
      </c>
      <c r="B5" s="5" t="n">
        <v>0</v>
      </c>
    </row>
    <row r="6">
      <c r="A6" s="4" t="inlineStr">
        <is>
          <t>Service and Other Charges on Deposit Accounts, Mortgage Fees From Secondary Market Transactions at The Bank ATM Fee Income and Other Noninterest Income [Member]</t>
        </is>
      </c>
    </row>
    <row r="7">
      <c r="A7" s="3" t="inlineStr">
        <is>
          <t>Finite Lived Intangible Assets [Line Items]</t>
        </is>
      </c>
    </row>
    <row r="8">
      <c r="A8" s="4" t="inlineStr">
        <is>
          <t>Revenue from Contract with Customer, Including Assessed Tax</t>
        </is>
      </c>
      <c r="B8" s="6" t="n">
        <v>500</v>
      </c>
      <c r="C8" s="6" t="n">
        <v>7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Income and Expense - Other Operating Expense (Details) - USD ($) $ in Thousands</t>
        </is>
      </c>
      <c r="B1" s="2" t="inlineStr">
        <is>
          <t>3 Months Ended</t>
        </is>
      </c>
    </row>
    <row r="2">
      <c r="B2" s="2" t="inlineStr">
        <is>
          <t>Mar. 31, 2021</t>
        </is>
      </c>
      <c r="C2" s="2" t="inlineStr">
        <is>
          <t>Mar. 31, 2020</t>
        </is>
      </c>
    </row>
    <row r="3">
      <c r="A3" s="4" t="inlineStr">
        <is>
          <t>Postage, stationery and supplies</t>
        </is>
      </c>
      <c r="B3" s="6" t="n">
        <v>215</v>
      </c>
      <c r="C3" s="6" t="n">
        <v>214</v>
      </c>
    </row>
    <row r="4">
      <c r="A4" s="4" t="inlineStr">
        <is>
          <t>Telephone/data communication</t>
        </is>
      </c>
      <c r="B4" s="5" t="n">
        <v>232</v>
      </c>
      <c r="C4" s="5" t="n">
        <v>223</v>
      </c>
    </row>
    <row r="5">
      <c r="A5" s="4" t="inlineStr">
        <is>
          <t>Advertising and marketing</t>
        </is>
      </c>
      <c r="B5" s="5" t="n">
        <v>29</v>
      </c>
      <c r="C5" s="5" t="n">
        <v>44</v>
      </c>
    </row>
    <row r="6">
      <c r="A6" s="4" t="inlineStr">
        <is>
          <t>Travel and business development</t>
        </is>
      </c>
      <c r="B6" s="5" t="n">
        <v>28</v>
      </c>
      <c r="C6" s="5" t="n">
        <v>126</v>
      </c>
    </row>
    <row r="7">
      <c r="A7" s="4" t="inlineStr">
        <is>
          <t>Collection and recoveries</t>
        </is>
      </c>
      <c r="B7" s="5" t="n">
        <v>46</v>
      </c>
      <c r="C7" s="5" t="n">
        <v>85</v>
      </c>
    </row>
    <row r="8">
      <c r="A8" s="4" t="inlineStr">
        <is>
          <t>Other services</t>
        </is>
      </c>
      <c r="B8" s="5" t="n">
        <v>64</v>
      </c>
      <c r="C8" s="5" t="n">
        <v>91</v>
      </c>
    </row>
    <row r="9">
      <c r="A9" s="4" t="inlineStr">
        <is>
          <t>Insurance expense</t>
        </is>
      </c>
      <c r="B9" s="5" t="n">
        <v>163</v>
      </c>
      <c r="C9" s="5" t="n">
        <v>162</v>
      </c>
    </row>
    <row r="10">
      <c r="A10" s="4" t="inlineStr">
        <is>
          <t>FDIC insurance and state assessments</t>
        </is>
      </c>
      <c r="B10" s="5" t="n">
        <v>153</v>
      </c>
      <c r="C10" s="5" t="n">
        <v>80</v>
      </c>
    </row>
    <row r="11">
      <c r="A11" s="4" t="inlineStr">
        <is>
          <t>Loss on sales of premises and equipment and other assets</t>
        </is>
      </c>
      <c r="B11" s="5" t="n">
        <v>32</v>
      </c>
      <c r="C11" s="5" t="n">
        <v>166</v>
      </c>
    </row>
    <row r="12">
      <c r="A12" s="4" t="inlineStr">
        <is>
          <t>Amortization of intangible assets</t>
        </is>
      </c>
      <c r="B12" s="5" t="n">
        <v>91</v>
      </c>
      <c r="C12" s="5" t="n">
        <v>110</v>
      </c>
    </row>
    <row r="13">
      <c r="A13" s="4" t="inlineStr">
        <is>
          <t>Other real estate/foreclosure expense, net</t>
        </is>
      </c>
      <c r="B13" s="5" t="n">
        <v>7</v>
      </c>
      <c r="C13" s="5" t="n">
        <v>19</v>
      </c>
    </row>
    <row r="14">
      <c r="A14" s="4" t="inlineStr">
        <is>
          <t>Other expense</t>
        </is>
      </c>
      <c r="B14" s="5" t="n">
        <v>561</v>
      </c>
      <c r="C14" s="5" t="n">
        <v>342</v>
      </c>
    </row>
    <row r="15">
      <c r="A15" s="4" t="inlineStr">
        <is>
          <t>Total</t>
        </is>
      </c>
      <c r="B15" s="5" t="n">
        <v>1621</v>
      </c>
      <c r="C15" s="5" t="n">
        <v>1662</v>
      </c>
    </row>
    <row r="16">
      <c r="A16" s="4" t="inlineStr">
        <is>
          <t>Core Deposits [Member]</t>
        </is>
      </c>
    </row>
    <row r="17">
      <c r="A17" s="4" t="inlineStr">
        <is>
          <t>Amortization of intangible assets</t>
        </is>
      </c>
      <c r="B17" s="6" t="n">
        <v>91</v>
      </c>
      <c r="C17" s="6" t="n">
        <v>11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and Contingencies - Summary of Commitment and Contingent Liabilities (Details) - USD ($) $ in Thousands</t>
        </is>
      </c>
      <c r="B1" s="2" t="inlineStr">
        <is>
          <t>Mar. 31, 2021</t>
        </is>
      </c>
      <c r="C1" s="2" t="inlineStr">
        <is>
          <t>Dec. 31, 2020</t>
        </is>
      </c>
    </row>
    <row r="2">
      <c r="A2" s="4" t="inlineStr">
        <is>
          <t>Standby Letters of Credit [Member]</t>
        </is>
      </c>
    </row>
    <row r="3">
      <c r="A3" s="3" t="inlineStr">
        <is>
          <t>Fair Value Off Balance Sheet Risks Disclosure Information [Line Items]</t>
        </is>
      </c>
    </row>
    <row r="4">
      <c r="A4" s="4" t="inlineStr">
        <is>
          <t>Commitments and contingent liabilities</t>
        </is>
      </c>
      <c r="C4" s="6" t="n">
        <v>180</v>
      </c>
    </row>
    <row r="5">
      <c r="A5" s="4" t="inlineStr">
        <is>
          <t>Standby Performance Letters of Credit [Member]</t>
        </is>
      </c>
    </row>
    <row r="6">
      <c r="A6" s="3" t="inlineStr">
        <is>
          <t>Fair Value Off Balance Sheet Risks Disclosure Information [Line Items]</t>
        </is>
      </c>
    </row>
    <row r="7">
      <c r="A7" s="4" t="inlineStr">
        <is>
          <t>Commitments and contingent liabilities</t>
        </is>
      </c>
      <c r="B7" s="6" t="n">
        <v>580</v>
      </c>
      <c r="C7" s="5" t="n">
        <v>580</v>
      </c>
    </row>
    <row r="8">
      <c r="A8" s="4" t="inlineStr">
        <is>
          <t>Commitments to Extend Credit [Member]</t>
        </is>
      </c>
    </row>
    <row r="9">
      <c r="A9" s="3" t="inlineStr">
        <is>
          <t>Fair Value Off Balance Sheet Risks Disclosure Information [Line Items]</t>
        </is>
      </c>
    </row>
    <row r="10">
      <c r="A10" s="4" t="inlineStr">
        <is>
          <t>Commitments and contingent liabilities</t>
        </is>
      </c>
      <c r="B10" s="6" t="n">
        <v>139842</v>
      </c>
      <c r="C10" s="6" t="n">
        <v>1186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 and Contingencies - Additional Information (Details) - USD ($) $ in Millions</t>
        </is>
      </c>
      <c r="B1" s="2" t="inlineStr">
        <is>
          <t>Mar. 31, 2021</t>
        </is>
      </c>
      <c r="C1" s="2" t="inlineStr">
        <is>
          <t>Dec. 31, 2020</t>
        </is>
      </c>
    </row>
    <row r="2">
      <c r="A2" s="3" t="inlineStr">
        <is>
          <t>Commitments And Contingencies Disclosure [Abstract]</t>
        </is>
      </c>
    </row>
    <row r="3">
      <c r="A3" s="4" t="inlineStr">
        <is>
          <t>Self Insurance Reserve</t>
        </is>
      </c>
      <c r="B3" s="9" t="n">
        <v>0.2</v>
      </c>
      <c r="C3" s="9" t="n">
        <v>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Thousands</t>
        </is>
      </c>
      <c r="B1" s="2" t="inlineStr">
        <is>
          <t>Mar. 31, 2021</t>
        </is>
      </c>
      <c r="C1" s="2" t="inlineStr">
        <is>
          <t>Dec. 31, 2020</t>
        </is>
      </c>
    </row>
    <row r="2">
      <c r="A2" s="4" t="inlineStr">
        <is>
          <t>Fair Value, Recurring [Member]</t>
        </is>
      </c>
    </row>
    <row r="3">
      <c r="A3" s="3" t="inlineStr">
        <is>
          <t>Fair Value Assets And Liabilities Measured On Recurring And Nonrecurring Basis [Line Items]</t>
        </is>
      </c>
    </row>
    <row r="4">
      <c r="A4" s="4" t="inlineStr">
        <is>
          <t>Financial and Nonfinancial Liabilities, Fair Value Disclosure</t>
        </is>
      </c>
      <c r="B4" s="6" t="n">
        <v>0</v>
      </c>
      <c r="C4"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Investment securities available-for-sale, at fair value</t>
        </is>
      </c>
      <c r="B3" s="6" t="n">
        <v>70104</v>
      </c>
      <c r="C3" s="6" t="n">
        <v>84993</v>
      </c>
    </row>
    <row r="4">
      <c r="A4" s="4" t="inlineStr">
        <is>
          <t>Residential Mortgage Backed Securities [Member]</t>
        </is>
      </c>
    </row>
    <row r="5">
      <c r="A5" s="3" t="inlineStr">
        <is>
          <t>Fair Value Assets And Liabilities Measured On Recurring And Nonrecurring Basis [Line Items]</t>
        </is>
      </c>
    </row>
    <row r="6">
      <c r="A6" s="4" t="inlineStr">
        <is>
          <t>Investment securities available-for-sale, at fair value</t>
        </is>
      </c>
      <c r="B6" s="5" t="n">
        <v>26541</v>
      </c>
      <c r="C6" s="5" t="n">
        <v>25537</v>
      </c>
    </row>
    <row r="7">
      <c r="A7" s="4" t="inlineStr">
        <is>
          <t>Residential Mortgage Backed Securities [Member] | Fair Value, Recurring [Member]</t>
        </is>
      </c>
    </row>
    <row r="8">
      <c r="A8" s="3" t="inlineStr">
        <is>
          <t>Fair Value Assets And Liabilities Measured On Recurring And Nonrecurring Basis [Line Items]</t>
        </is>
      </c>
    </row>
    <row r="9">
      <c r="A9" s="4" t="inlineStr">
        <is>
          <t>Investment securities available-for-sale, at fair value</t>
        </is>
      </c>
      <c r="B9" s="5" t="n">
        <v>26541</v>
      </c>
      <c r="C9" s="5" t="n">
        <v>25537</v>
      </c>
    </row>
    <row r="10">
      <c r="A10" s="4" t="inlineStr">
        <is>
          <t>Residential Mortgage Backed Securities [Member] | Fair Value, Recurring [Member] | Fair Value, Inputs, Level 2 [Member]</t>
        </is>
      </c>
    </row>
    <row r="11">
      <c r="A11" s="3" t="inlineStr">
        <is>
          <t>Fair Value Assets And Liabilities Measured On Recurring And Nonrecurring Basis [Line Items]</t>
        </is>
      </c>
    </row>
    <row r="12">
      <c r="A12" s="4" t="inlineStr">
        <is>
          <t>Investment securities available-for-sale, at fair value</t>
        </is>
      </c>
      <c r="B12" s="5" t="n">
        <v>26541</v>
      </c>
      <c r="C12" s="5" t="n">
        <v>25537</v>
      </c>
    </row>
    <row r="13">
      <c r="A13" s="4" t="inlineStr">
        <is>
          <t>Commercial Mortgage Backed Securities [Member]</t>
        </is>
      </c>
    </row>
    <row r="14">
      <c r="A14" s="3" t="inlineStr">
        <is>
          <t>Fair Value Assets And Liabilities Measured On Recurring And Nonrecurring Basis [Line Items]</t>
        </is>
      </c>
    </row>
    <row r="15">
      <c r="A15" s="4" t="inlineStr">
        <is>
          <t>Investment securities available-for-sale, at fair value</t>
        </is>
      </c>
      <c r="B15" s="5" t="n">
        <v>36855</v>
      </c>
      <c r="C15" s="5" t="n">
        <v>41487</v>
      </c>
    </row>
    <row r="16">
      <c r="A16" s="4" t="inlineStr">
        <is>
          <t>Commercial Mortgage Backed Securities [Member] | Fair Value, Recurring [Member]</t>
        </is>
      </c>
    </row>
    <row r="17">
      <c r="A17" s="3" t="inlineStr">
        <is>
          <t>Fair Value Assets And Liabilities Measured On Recurring And Nonrecurring Basis [Line Items]</t>
        </is>
      </c>
    </row>
    <row r="18">
      <c r="A18" s="4" t="inlineStr">
        <is>
          <t>Investment securities available-for-sale, at fair value</t>
        </is>
      </c>
      <c r="B18" s="5" t="n">
        <v>36855</v>
      </c>
      <c r="C18" s="5" t="n">
        <v>41487</v>
      </c>
    </row>
    <row r="19">
      <c r="A19" s="4" t="inlineStr">
        <is>
          <t>Commercial Mortgage Backed Securities [Member] | Fair Value, Recurring [Member] | Fair Value, Inputs, Level 2 [Member]</t>
        </is>
      </c>
    </row>
    <row r="20">
      <c r="A20" s="3" t="inlineStr">
        <is>
          <t>Fair Value Assets And Liabilities Measured On Recurring And Nonrecurring Basis [Line Items]</t>
        </is>
      </c>
    </row>
    <row r="21">
      <c r="A21" s="4" t="inlineStr">
        <is>
          <t>Investment securities available-for-sale, at fair value</t>
        </is>
      </c>
      <c r="B21" s="5" t="n">
        <v>36855</v>
      </c>
      <c r="C21" s="5" t="n">
        <v>41487</v>
      </c>
    </row>
    <row r="22">
      <c r="A22" s="4" t="inlineStr">
        <is>
          <t>US States and Political Subdivisions Debt Securities [Member]</t>
        </is>
      </c>
    </row>
    <row r="23">
      <c r="A23" s="3" t="inlineStr">
        <is>
          <t>Fair Value Assets And Liabilities Measured On Recurring And Nonrecurring Basis [Line Items]</t>
        </is>
      </c>
    </row>
    <row r="24">
      <c r="A24" s="4" t="inlineStr">
        <is>
          <t>Investment securities available-for-sale, at fair value</t>
        </is>
      </c>
      <c r="B24" s="5" t="n">
        <v>3855</v>
      </c>
      <c r="C24" s="5" t="n">
        <v>5108</v>
      </c>
    </row>
    <row r="25">
      <c r="A25" s="4" t="inlineStr">
        <is>
          <t>US States and Political Subdivisions Debt Securities [Member] | Fair Value, Recurring [Member]</t>
        </is>
      </c>
    </row>
    <row r="26">
      <c r="A26" s="3" t="inlineStr">
        <is>
          <t>Fair Value Assets And Liabilities Measured On Recurring And Nonrecurring Basis [Line Items]</t>
        </is>
      </c>
    </row>
    <row r="27">
      <c r="A27" s="4" t="inlineStr">
        <is>
          <t>Investment securities available-for-sale, at fair value</t>
        </is>
      </c>
      <c r="B27" s="5" t="n">
        <v>3855</v>
      </c>
      <c r="C27" s="5" t="n">
        <v>5108</v>
      </c>
    </row>
    <row r="28">
      <c r="A28" s="4" t="inlineStr">
        <is>
          <t>US States and Political Subdivisions Debt Securities [Member] | Fair Value, Recurring [Member] | Fair Value, Inputs, Level 2 [Member]</t>
        </is>
      </c>
    </row>
    <row r="29">
      <c r="A29" s="3" t="inlineStr">
        <is>
          <t>Fair Value Assets And Liabilities Measured On Recurring And Nonrecurring Basis [Line Items]</t>
        </is>
      </c>
    </row>
    <row r="30">
      <c r="A30" s="4" t="inlineStr">
        <is>
          <t>Investment securities available-for-sale, at fair value</t>
        </is>
      </c>
      <c r="B30" s="5" t="n">
        <v>3855</v>
      </c>
      <c r="C30" s="5" t="n">
        <v>5108</v>
      </c>
    </row>
    <row r="31">
      <c r="A31" s="4" t="inlineStr">
        <is>
          <t>Corporate Note [Member] | Fair Value, Recurring [Member]</t>
        </is>
      </c>
    </row>
    <row r="32">
      <c r="A32" s="3" t="inlineStr">
        <is>
          <t>Fair Value Assets And Liabilities Measured On Recurring And Nonrecurring Basis [Line Items]</t>
        </is>
      </c>
    </row>
    <row r="33">
      <c r="A33" s="4" t="inlineStr">
        <is>
          <t>Investment securities available-for-sale, at fair value</t>
        </is>
      </c>
      <c r="B33" s="5" t="n">
        <v>2772</v>
      </c>
      <c r="C33" s="5" t="n">
        <v>2784</v>
      </c>
    </row>
    <row r="34">
      <c r="A34" s="4" t="inlineStr">
        <is>
          <t>Corporate Note [Member] | Fair Value, Recurring [Member] | Fair Value, Inputs, Level 2 [Member]</t>
        </is>
      </c>
    </row>
    <row r="35">
      <c r="A35" s="3" t="inlineStr">
        <is>
          <t>Fair Value Assets And Liabilities Measured On Recurring And Nonrecurring Basis [Line Items]</t>
        </is>
      </c>
    </row>
    <row r="36">
      <c r="A36" s="4" t="inlineStr">
        <is>
          <t>Investment securities available-for-sale, at fair value</t>
        </is>
      </c>
      <c r="B36" s="5" t="n">
        <v>2772</v>
      </c>
      <c r="C36" s="5" t="n">
        <v>2784</v>
      </c>
    </row>
    <row r="37">
      <c r="A37" s="4" t="inlineStr">
        <is>
          <t>US Treasury Securities [Member]</t>
        </is>
      </c>
    </row>
    <row r="38">
      <c r="A38" s="3" t="inlineStr">
        <is>
          <t>Fair Value Assets And Liabilities Measured On Recurring And Nonrecurring Basis [Line Items]</t>
        </is>
      </c>
    </row>
    <row r="39">
      <c r="A39" s="4" t="inlineStr">
        <is>
          <t>Investment securities available-for-sale, at fair value</t>
        </is>
      </c>
      <c r="B39" s="5" t="n">
        <v>81</v>
      </c>
      <c r="C39" s="5" t="n">
        <v>10077</v>
      </c>
    </row>
    <row r="40">
      <c r="A40" s="4" t="inlineStr">
        <is>
          <t>US Treasury Securities [Member] | Fair Value, Recurring [Member]</t>
        </is>
      </c>
    </row>
    <row r="41">
      <c r="A41" s="3" t="inlineStr">
        <is>
          <t>Fair Value Assets And Liabilities Measured On Recurring And Nonrecurring Basis [Line Items]</t>
        </is>
      </c>
    </row>
    <row r="42">
      <c r="A42" s="4" t="inlineStr">
        <is>
          <t>Investment securities available-for-sale, at fair value</t>
        </is>
      </c>
      <c r="B42" s="5" t="n">
        <v>81</v>
      </c>
      <c r="C42" s="5" t="n">
        <v>10077</v>
      </c>
    </row>
    <row r="43">
      <c r="A43" s="4" t="inlineStr">
        <is>
          <t>US Treasury Securities [Member] | Fair Value, Recurring [Member] | Fair Value, Inputs, Level 2 [Member]</t>
        </is>
      </c>
    </row>
    <row r="44">
      <c r="A44" s="3" t="inlineStr">
        <is>
          <t>Fair Value Assets And Liabilities Measured On Recurring And Nonrecurring Basis [Line Items]</t>
        </is>
      </c>
    </row>
    <row r="45">
      <c r="A45" s="4" t="inlineStr">
        <is>
          <t>Investment securities available-for-sale, at fair value</t>
        </is>
      </c>
      <c r="B45" s="5" t="n">
        <v>81</v>
      </c>
      <c r="C45" s="5" t="n">
        <v>10077</v>
      </c>
    </row>
    <row r="46">
      <c r="A46" s="4" t="inlineStr">
        <is>
          <t>Other Liabilities [Member] | Fair Value, Recurring [Member]</t>
        </is>
      </c>
    </row>
    <row r="47">
      <c r="A47" s="3" t="inlineStr">
        <is>
          <t>Fair Value Assets And Liabilities Measured On Recurring And Nonrecurring Basis [Line Items]</t>
        </is>
      </c>
    </row>
    <row r="48">
      <c r="A48" s="4" t="inlineStr">
        <is>
          <t>Investment securities available-for-sale, at fair value</t>
        </is>
      </c>
      <c r="B48" s="5" t="n">
        <v>1701</v>
      </c>
      <c r="C48" s="5" t="n">
        <v>2610</v>
      </c>
    </row>
    <row r="49">
      <c r="A49" s="4" t="inlineStr">
        <is>
          <t>Other Liabilities [Member] | Fair Value, Recurring [Member] | Fair Value, Inputs, Level 2 [Member]</t>
        </is>
      </c>
    </row>
    <row r="50">
      <c r="A50" s="3" t="inlineStr">
        <is>
          <t>Fair Value Assets And Liabilities Measured On Recurring And Nonrecurring Basis [Line Items]</t>
        </is>
      </c>
    </row>
    <row r="51">
      <c r="A51" s="4" t="inlineStr">
        <is>
          <t>Investment securities available-for-sale, at fair value</t>
        </is>
      </c>
      <c r="B51" s="6" t="n">
        <v>1701</v>
      </c>
      <c r="C51" s="6" t="n">
        <v>26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Non-recurring Basis (Details) - USD ($) $ in Thousands</t>
        </is>
      </c>
      <c r="B1" s="2" t="inlineStr">
        <is>
          <t>Mar. 31, 2021</t>
        </is>
      </c>
      <c r="C1" s="2" t="inlineStr">
        <is>
          <t>Dec. 31, 2020</t>
        </is>
      </c>
    </row>
    <row r="2">
      <c r="A2" s="4" t="inlineStr">
        <is>
          <t>Fair Value, Inputs, Level 3 [Member]</t>
        </is>
      </c>
    </row>
    <row r="3">
      <c r="A3" s="3" t="inlineStr">
        <is>
          <t>Fair Value Assets And Liabilities Measured On Recurring And Nonrecurring Basis [Line Items]</t>
        </is>
      </c>
    </row>
    <row r="4">
      <c r="A4" s="4" t="inlineStr">
        <is>
          <t>Impaired loans</t>
        </is>
      </c>
      <c r="B4" s="6" t="n">
        <v>28</v>
      </c>
    </row>
    <row r="5">
      <c r="A5" s="4" t="inlineStr">
        <is>
          <t>OREO and other assets held-for-sale</t>
        </is>
      </c>
      <c r="B5" s="5" t="n">
        <v>942</v>
      </c>
    </row>
    <row r="6">
      <c r="A6" s="4" t="inlineStr">
        <is>
          <t>Fair Value, Nonrecurring [Member]</t>
        </is>
      </c>
    </row>
    <row r="7">
      <c r="A7" s="3" t="inlineStr">
        <is>
          <t>Fair Value Assets And Liabilities Measured On Recurring And Nonrecurring Basis [Line Items]</t>
        </is>
      </c>
    </row>
    <row r="8">
      <c r="A8" s="4" t="inlineStr">
        <is>
          <t>Impaired loans</t>
        </is>
      </c>
      <c r="B8" s="5" t="n">
        <v>28</v>
      </c>
      <c r="C8" s="6" t="n">
        <v>28</v>
      </c>
    </row>
    <row r="9">
      <c r="A9" s="4" t="inlineStr">
        <is>
          <t>OREO and other assets held-for-sale</t>
        </is>
      </c>
      <c r="B9" s="5" t="n">
        <v>942</v>
      </c>
      <c r="C9" s="5" t="n">
        <v>949</v>
      </c>
    </row>
    <row r="10">
      <c r="A10" s="4" t="inlineStr">
        <is>
          <t>Fair Value, Nonrecurring [Member] | Fair Value, Inputs, Level 3 [Member]</t>
        </is>
      </c>
    </row>
    <row r="11">
      <c r="A11" s="3" t="inlineStr">
        <is>
          <t>Fair Value Assets And Liabilities Measured On Recurring And Nonrecurring Basis [Line Items]</t>
        </is>
      </c>
    </row>
    <row r="12">
      <c r="A12" s="4" t="inlineStr">
        <is>
          <t>Impaired loans</t>
        </is>
      </c>
      <c r="B12" s="5" t="n">
        <v>28</v>
      </c>
      <c r="C12" s="5" t="n">
        <v>28</v>
      </c>
    </row>
    <row r="13">
      <c r="A13" s="4" t="inlineStr">
        <is>
          <t>OREO and other assets held-for-sale</t>
        </is>
      </c>
      <c r="B13" s="6" t="n">
        <v>942</v>
      </c>
      <c r="C13" s="6" t="n">
        <v>94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Assets and Liabilities Measured at Fair Value Using Significant Unobservable Inputs (Level 3) (Details) - Fair Value, Inputs, Level 3 [Member] $ in Thousands</t>
        </is>
      </c>
      <c r="B1" s="2" t="inlineStr">
        <is>
          <t>Mar. 31, 2021USD ($)</t>
        </is>
      </c>
    </row>
    <row r="2">
      <c r="A2" s="3" t="inlineStr">
        <is>
          <t>Fair Value Assets And Liabilities Measured On Recurring And Nonrecurring Basis [Line Items]</t>
        </is>
      </c>
    </row>
    <row r="3">
      <c r="A3" s="4" t="inlineStr">
        <is>
          <t>Impaired loans</t>
        </is>
      </c>
      <c r="B3" s="6" t="n">
        <v>28</v>
      </c>
    </row>
    <row r="4">
      <c r="A4" s="4" t="inlineStr">
        <is>
          <t>OREO and other assets held-for-sale</t>
        </is>
      </c>
      <c r="B4" s="6" t="n">
        <v>942</v>
      </c>
    </row>
    <row r="5">
      <c r="A5" s="4" t="inlineStr">
        <is>
          <t>Minimum [Member] | Measurement Input, Comparability Adjustment [Member]</t>
        </is>
      </c>
    </row>
    <row r="6">
      <c r="A6" s="3" t="inlineStr">
        <is>
          <t>Fair Value Assets And Liabilities Measured On Recurring And Nonrecurring Basis [Line Items]</t>
        </is>
      </c>
    </row>
    <row r="7">
      <c r="A7" s="4" t="inlineStr">
        <is>
          <t>Impaired loans</t>
        </is>
      </c>
      <c r="B7" s="5" t="n">
        <v>9</v>
      </c>
    </row>
    <row r="8">
      <c r="A8" s="4" t="inlineStr">
        <is>
          <t>OREO and other assets held-for-sale</t>
        </is>
      </c>
      <c r="B8" s="5" t="n">
        <v>9</v>
      </c>
    </row>
    <row r="9">
      <c r="A9" s="4" t="inlineStr">
        <is>
          <t>Maximum [Member] | Measurement Input, Comparability Adjustment [Member]</t>
        </is>
      </c>
    </row>
    <row r="10">
      <c r="A10" s="3" t="inlineStr">
        <is>
          <t>Fair Value Assets And Liabilities Measured On Recurring And Nonrecurring Basis [Line Items]</t>
        </is>
      </c>
    </row>
    <row r="11">
      <c r="A11" s="4" t="inlineStr">
        <is>
          <t>Impaired loans</t>
        </is>
      </c>
      <c r="B11" s="5" t="n">
        <v>10</v>
      </c>
    </row>
    <row r="12">
      <c r="A12" s="4" t="inlineStr">
        <is>
          <t>OREO and other assets held-for-sale</t>
        </is>
      </c>
      <c r="B12" s="5" t="n">
        <v>10</v>
      </c>
    </row>
    <row r="13">
      <c r="A13" s="4" t="inlineStr">
        <is>
          <t>Weighted Average [Member] | Measurement Input, Comparability Adjustment [Member]</t>
        </is>
      </c>
    </row>
    <row r="14">
      <c r="A14" s="3" t="inlineStr">
        <is>
          <t>Fair Value Assets And Liabilities Measured On Recurring And Nonrecurring Basis [Line Items]</t>
        </is>
      </c>
    </row>
    <row r="15">
      <c r="A15" s="4" t="inlineStr">
        <is>
          <t>Impaired loans</t>
        </is>
      </c>
      <c r="B15" s="10" t="n">
        <v>-9.5</v>
      </c>
    </row>
    <row r="16">
      <c r="A16" s="4" t="inlineStr">
        <is>
          <t>OREO and other assets held-for-sale</t>
        </is>
      </c>
      <c r="B16" s="10" t="n">
        <v>-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 and Related Carrying or Notional Amounts of Financial Instruments (Details) - USD ($) $ in Thousands</t>
        </is>
      </c>
      <c r="B1" s="2" t="inlineStr">
        <is>
          <t>Mar. 31, 2021</t>
        </is>
      </c>
      <c r="C1" s="2" t="inlineStr">
        <is>
          <t>Dec. 31, 2020</t>
        </is>
      </c>
    </row>
    <row r="2">
      <c r="A2" s="3" t="inlineStr">
        <is>
          <t>Assets:</t>
        </is>
      </c>
    </row>
    <row r="3">
      <c r="A3" s="4" t="inlineStr">
        <is>
          <t>Investment securities available-for-sale</t>
        </is>
      </c>
      <c r="B3" s="6" t="n">
        <v>70104</v>
      </c>
      <c r="C3" s="6" t="n">
        <v>84993</v>
      </c>
    </row>
    <row r="4">
      <c r="A4" s="4" t="inlineStr">
        <is>
          <t>Investment securities held-to-maturity</t>
        </is>
      </c>
      <c r="B4" s="5" t="n">
        <v>5795</v>
      </c>
      <c r="C4" s="5" t="n">
        <v>6559</v>
      </c>
    </row>
    <row r="5">
      <c r="A5" s="4" t="inlineStr">
        <is>
          <t>Reported Value Measurement [Member]</t>
        </is>
      </c>
    </row>
    <row r="6">
      <c r="A6" s="3" t="inlineStr">
        <is>
          <t>Assets:</t>
        </is>
      </c>
    </row>
    <row r="7">
      <c r="A7" s="4" t="inlineStr">
        <is>
          <t>Cash and cash equivalents</t>
        </is>
      </c>
      <c r="B7" s="5" t="n">
        <v>125867</v>
      </c>
      <c r="C7" s="5" t="n">
        <v>94415</v>
      </c>
    </row>
    <row r="8">
      <c r="A8" s="4" t="inlineStr">
        <is>
          <t>Investment securities available-for-sale</t>
        </is>
      </c>
      <c r="B8" s="5" t="n">
        <v>70104</v>
      </c>
      <c r="C8" s="5" t="n">
        <v>84993</v>
      </c>
    </row>
    <row r="9">
      <c r="A9" s="4" t="inlineStr">
        <is>
          <t>Investment securities held-to-maturity</t>
        </is>
      </c>
      <c r="B9" s="5" t="n">
        <v>5679</v>
      </c>
      <c r="C9" s="5" t="n">
        <v>6429</v>
      </c>
    </row>
    <row r="10">
      <c r="A10" s="4" t="inlineStr">
        <is>
          <t>Federal funds sold</t>
        </is>
      </c>
      <c r="B10" s="5" t="n">
        <v>84</v>
      </c>
      <c r="C10" s="5" t="n">
        <v>85</v>
      </c>
    </row>
    <row r="11">
      <c r="A11" s="4" t="inlineStr">
        <is>
          <t>Federal Home Loan Bank stock</t>
        </is>
      </c>
      <c r="B11" s="5" t="n">
        <v>870</v>
      </c>
      <c r="C11" s="5" t="n">
        <v>1135</v>
      </c>
    </row>
    <row r="12">
      <c r="A12" s="4" t="inlineStr">
        <is>
          <t>Loans, net of allowance for loan and lease losses</t>
        </is>
      </c>
      <c r="B12" s="5" t="n">
        <v>659230</v>
      </c>
      <c r="C12" s="5" t="n">
        <v>638374</v>
      </c>
    </row>
    <row r="13">
      <c r="A13" s="3" t="inlineStr">
        <is>
          <t>Liabilities:</t>
        </is>
      </c>
    </row>
    <row r="14">
      <c r="A14" s="4" t="inlineStr">
        <is>
          <t>Deposits</t>
        </is>
      </c>
      <c r="B14" s="5" t="n">
        <v>818043</v>
      </c>
      <c r="C14" s="5" t="n">
        <v>782212</v>
      </c>
    </row>
    <row r="15">
      <c r="A15" s="4" t="inlineStr">
        <is>
          <t>Short-term borrowings</t>
        </is>
      </c>
      <c r="B15" s="5" t="n">
        <v>10017</v>
      </c>
      <c r="C15" s="5" t="n">
        <v>10017</v>
      </c>
    </row>
    <row r="16">
      <c r="A16" s="4" t="inlineStr">
        <is>
          <t>Other liabilities - derivatives</t>
        </is>
      </c>
      <c r="B16" s="5" t="n">
        <v>1701</v>
      </c>
      <c r="C16" s="5" t="n">
        <v>2610</v>
      </c>
    </row>
    <row r="17">
      <c r="A17" s="4" t="inlineStr">
        <is>
          <t>Estimate of Fair Value Measurement [Member]</t>
        </is>
      </c>
    </row>
    <row r="18">
      <c r="A18" s="3" t="inlineStr">
        <is>
          <t>Assets:</t>
        </is>
      </c>
    </row>
    <row r="19">
      <c r="A19" s="4" t="inlineStr">
        <is>
          <t>Cash and cash equivalents</t>
        </is>
      </c>
      <c r="B19" s="5" t="n">
        <v>125867</v>
      </c>
      <c r="C19" s="5" t="n">
        <v>94415</v>
      </c>
    </row>
    <row r="20">
      <c r="A20" s="4" t="inlineStr">
        <is>
          <t>Investment securities available-for-sale</t>
        </is>
      </c>
      <c r="B20" s="5" t="n">
        <v>70104</v>
      </c>
      <c r="C20" s="5" t="n">
        <v>84993</v>
      </c>
    </row>
    <row r="21">
      <c r="A21" s="4" t="inlineStr">
        <is>
          <t>Investment securities held-to-maturity</t>
        </is>
      </c>
      <c r="B21" s="5" t="n">
        <v>5795</v>
      </c>
      <c r="C21" s="5" t="n">
        <v>6559</v>
      </c>
    </row>
    <row r="22">
      <c r="A22" s="4" t="inlineStr">
        <is>
          <t>Federal funds sold</t>
        </is>
      </c>
      <c r="B22" s="5" t="n">
        <v>84</v>
      </c>
      <c r="C22" s="5" t="n">
        <v>85</v>
      </c>
    </row>
    <row r="23">
      <c r="A23" s="4" t="inlineStr">
        <is>
          <t>Federal Home Loan Bank stock</t>
        </is>
      </c>
      <c r="B23" s="5" t="n">
        <v>870</v>
      </c>
      <c r="C23" s="5" t="n">
        <v>1135</v>
      </c>
    </row>
    <row r="24">
      <c r="A24" s="4" t="inlineStr">
        <is>
          <t>Loans, net of allowance for loan and lease losses</t>
        </is>
      </c>
      <c r="B24" s="5" t="n">
        <v>666431</v>
      </c>
      <c r="C24" s="5" t="n">
        <v>650107</v>
      </c>
    </row>
    <row r="25">
      <c r="A25" s="3" t="inlineStr">
        <is>
          <t>Liabilities:</t>
        </is>
      </c>
    </row>
    <row r="26">
      <c r="A26" s="4" t="inlineStr">
        <is>
          <t>Deposits</t>
        </is>
      </c>
      <c r="B26" s="5" t="n">
        <v>819341</v>
      </c>
      <c r="C26" s="5" t="n">
        <v>784574</v>
      </c>
    </row>
    <row r="27">
      <c r="A27" s="4" t="inlineStr">
        <is>
          <t>Short-term borrowings</t>
        </is>
      </c>
      <c r="B27" s="5" t="n">
        <v>10017</v>
      </c>
      <c r="C27" s="5" t="n">
        <v>10017</v>
      </c>
    </row>
    <row r="28">
      <c r="A28" s="4" t="inlineStr">
        <is>
          <t>Other liabilities - derivatives</t>
        </is>
      </c>
      <c r="B28" s="5" t="n">
        <v>1701</v>
      </c>
      <c r="C28" s="5" t="n">
        <v>2610</v>
      </c>
    </row>
    <row r="29">
      <c r="A29" s="4" t="inlineStr">
        <is>
          <t>Estimate of Fair Value Measurement [Member] | Fair Value, Inputs, Level 1 [Member]</t>
        </is>
      </c>
    </row>
    <row r="30">
      <c r="A30" s="3" t="inlineStr">
        <is>
          <t>Assets:</t>
        </is>
      </c>
    </row>
    <row r="31">
      <c r="A31" s="4" t="inlineStr">
        <is>
          <t>Cash and cash equivalents</t>
        </is>
      </c>
      <c r="B31" s="5" t="n">
        <v>125867</v>
      </c>
      <c r="C31" s="5" t="n">
        <v>94415</v>
      </c>
    </row>
    <row r="32">
      <c r="A32" s="4" t="inlineStr">
        <is>
          <t>Estimate of Fair Value Measurement [Member] | Fair Value, Inputs, Level 2 [Member]</t>
        </is>
      </c>
    </row>
    <row r="33">
      <c r="A33" s="3" t="inlineStr">
        <is>
          <t>Assets:</t>
        </is>
      </c>
    </row>
    <row r="34">
      <c r="A34" s="4" t="inlineStr">
        <is>
          <t>Investment securities available-for-sale</t>
        </is>
      </c>
      <c r="B34" s="5" t="n">
        <v>70104</v>
      </c>
      <c r="C34" s="5" t="n">
        <v>84993</v>
      </c>
    </row>
    <row r="35">
      <c r="A35" s="4" t="inlineStr">
        <is>
          <t>Investment securities held-to-maturity</t>
        </is>
      </c>
      <c r="B35" s="5" t="n">
        <v>5795</v>
      </c>
      <c r="C35" s="5" t="n">
        <v>6559</v>
      </c>
    </row>
    <row r="36">
      <c r="A36" s="4" t="inlineStr">
        <is>
          <t>Federal funds sold</t>
        </is>
      </c>
      <c r="B36" s="5" t="n">
        <v>84</v>
      </c>
      <c r="C36" s="5" t="n">
        <v>85</v>
      </c>
    </row>
    <row r="37">
      <c r="A37" s="3" t="inlineStr">
        <is>
          <t>Liabilities:</t>
        </is>
      </c>
    </row>
    <row r="38">
      <c r="A38" s="4" t="inlineStr">
        <is>
          <t>Deposits</t>
        </is>
      </c>
      <c r="B38" s="5" t="n">
        <v>819341</v>
      </c>
      <c r="C38" s="5" t="n">
        <v>784574</v>
      </c>
    </row>
    <row r="39">
      <c r="A39" s="4" t="inlineStr">
        <is>
          <t>Short-term borrowings</t>
        </is>
      </c>
      <c r="B39" s="5" t="n">
        <v>10017</v>
      </c>
      <c r="C39" s="5" t="n">
        <v>10017</v>
      </c>
    </row>
    <row r="40">
      <c r="A40" s="4" t="inlineStr">
        <is>
          <t>Other liabilities - derivatives</t>
        </is>
      </c>
      <c r="B40" s="5" t="n">
        <v>1701</v>
      </c>
      <c r="C40" s="5" t="n">
        <v>2610</v>
      </c>
    </row>
    <row r="41">
      <c r="A41" s="4" t="inlineStr">
        <is>
          <t>Estimate of Fair Value Measurement [Member] | Fair Value, Inputs, Level 3 [Member]</t>
        </is>
      </c>
    </row>
    <row r="42">
      <c r="A42" s="3" t="inlineStr">
        <is>
          <t>Assets:</t>
        </is>
      </c>
    </row>
    <row r="43">
      <c r="A43" s="4" t="inlineStr">
        <is>
          <t>Federal Home Loan Bank stock</t>
        </is>
      </c>
      <c r="B43" s="5" t="n">
        <v>870</v>
      </c>
      <c r="C43" s="5" t="n">
        <v>1135</v>
      </c>
    </row>
    <row r="44">
      <c r="A44" s="4" t="inlineStr">
        <is>
          <t>Loans, net of allowance for loan and lease losses</t>
        </is>
      </c>
      <c r="B44" s="6" t="n">
        <v>666431</v>
      </c>
      <c r="C44" s="6" t="n">
        <v>6501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950</v>
      </c>
      <c r="C4" s="6" t="n">
        <v>847</v>
      </c>
    </row>
    <row r="5">
      <c r="A5" s="3" t="inlineStr">
        <is>
          <t>Adjustments to reconcile net income to cash provided by operating activities:</t>
        </is>
      </c>
    </row>
    <row r="6">
      <c r="A6" s="4" t="inlineStr">
        <is>
          <t>Depreciation and amortization</t>
        </is>
      </c>
      <c r="B6" s="5" t="n">
        <v>445</v>
      </c>
      <c r="C6" s="5" t="n">
        <v>399</v>
      </c>
    </row>
    <row r="7">
      <c r="A7" s="4" t="inlineStr">
        <is>
          <t>Provision for loan and lease losses</t>
        </is>
      </c>
      <c r="B7" s="5" t="n">
        <v>401</v>
      </c>
      <c r="C7" s="5" t="n">
        <v>580</v>
      </c>
    </row>
    <row r="8">
      <c r="A8" s="4" t="inlineStr">
        <is>
          <t>Deferred income tax provision</t>
        </is>
      </c>
      <c r="B8" s="5" t="n">
        <v>29</v>
      </c>
      <c r="C8" s="5" t="n">
        <v>266</v>
      </c>
    </row>
    <row r="9">
      <c r="A9" s="4" t="inlineStr">
        <is>
          <t>Stock-based compensation expense</t>
        </is>
      </c>
      <c r="B9" s="5" t="n">
        <v>103</v>
      </c>
      <c r="C9" s="5" t="n">
        <v>90</v>
      </c>
    </row>
    <row r="10">
      <c r="A10" s="4" t="inlineStr">
        <is>
          <t>Net amortization of securities</t>
        </is>
      </c>
      <c r="B10" s="5" t="n">
        <v>72</v>
      </c>
      <c r="C10" s="5" t="n">
        <v>96</v>
      </c>
    </row>
    <row r="11">
      <c r="A11" s="4" t="inlineStr">
        <is>
          <t>Amortization of intangible assets</t>
        </is>
      </c>
      <c r="B11" s="5" t="n">
        <v>91</v>
      </c>
      <c r="C11" s="5" t="n">
        <v>110</v>
      </c>
    </row>
    <row r="12">
      <c r="A12" s="4" t="inlineStr">
        <is>
          <t>Net loss on premises and equipment and other real estate</t>
        </is>
      </c>
      <c r="B12" s="5" t="n">
        <v>39</v>
      </c>
      <c r="C12" s="5" t="n">
        <v>171</v>
      </c>
    </row>
    <row r="13">
      <c r="A13" s="3" t="inlineStr">
        <is>
          <t>Changes in assets and liabilities:</t>
        </is>
      </c>
    </row>
    <row r="14">
      <c r="A14" s="4" t="inlineStr">
        <is>
          <t>Decrease in accrued interest receivable</t>
        </is>
      </c>
      <c r="B14" s="5" t="n">
        <v>214</v>
      </c>
      <c r="C14" s="5" t="n">
        <v>97</v>
      </c>
    </row>
    <row r="15">
      <c r="A15" s="4" t="inlineStr">
        <is>
          <t>Increase in other assets</t>
        </is>
      </c>
      <c r="B15" s="5" t="n">
        <v>-321</v>
      </c>
      <c r="C15" s="5" t="n">
        <v>-299</v>
      </c>
    </row>
    <row r="16">
      <c r="A16" s="4" t="inlineStr">
        <is>
          <t>Decrease in accrued interest expense</t>
        </is>
      </c>
      <c r="B16" s="5" t="n">
        <v>-50</v>
      </c>
      <c r="C16" s="5" t="n">
        <v>-50</v>
      </c>
    </row>
    <row r="17">
      <c r="A17" s="4" t="inlineStr">
        <is>
          <t>Decrease in other liabilities</t>
        </is>
      </c>
      <c r="B17" s="5" t="n">
        <v>-86</v>
      </c>
      <c r="C17" s="5" t="n">
        <v>-1308</v>
      </c>
    </row>
    <row r="18">
      <c r="A18" s="4" t="inlineStr">
        <is>
          <t>Net cash provided by operating activities</t>
        </is>
      </c>
      <c r="B18" s="5" t="n">
        <v>1887</v>
      </c>
      <c r="C18" s="5" t="n">
        <v>999</v>
      </c>
    </row>
    <row r="19">
      <c r="A19" s="3" t="inlineStr">
        <is>
          <t>Cash flows from investing activities:</t>
        </is>
      </c>
    </row>
    <row r="20">
      <c r="A20" s="4" t="inlineStr">
        <is>
          <t>Net decrease (increase) in federal funds sold</t>
        </is>
      </c>
      <c r="B20" s="5" t="n">
        <v>1</v>
      </c>
      <c r="C20" s="5" t="n">
        <v>-5000</v>
      </c>
    </row>
    <row r="21">
      <c r="A21" s="4" t="inlineStr">
        <is>
          <t>Purchases of investment securities, available-for-sale</t>
        </is>
      </c>
      <c r="B21" s="5" t="n">
        <v>-3512</v>
      </c>
      <c r="C21" s="5" t="n">
        <v>-9142</v>
      </c>
    </row>
    <row r="22">
      <c r="A22" s="4" t="inlineStr">
        <is>
          <t>Proceeds from maturities and prepayments of investment securities, available-for-sale</t>
        </is>
      </c>
      <c r="B22" s="5" t="n">
        <v>18199</v>
      </c>
      <c r="C22" s="5" t="n">
        <v>7365</v>
      </c>
    </row>
    <row r="23">
      <c r="A23" s="4" t="inlineStr">
        <is>
          <t>Proceeds from maturities and prepayments of investment securities, held-to-maturity</t>
        </is>
      </c>
      <c r="B23" s="5" t="n">
        <v>738</v>
      </c>
      <c r="C23" s="5" t="n">
        <v>787</v>
      </c>
    </row>
    <row r="24">
      <c r="A24" s="4" t="inlineStr">
        <is>
          <t>Net decrease in Federal Home Loan Bank stock</t>
        </is>
      </c>
      <c r="B24" s="5" t="n">
        <v>265</v>
      </c>
      <c r="C24" s="5" t="n">
        <v>2</v>
      </c>
    </row>
    <row r="25">
      <c r="A25" s="4" t="inlineStr">
        <is>
          <t>Proceeds from the sale of premises and equipment and other real estate</t>
        </is>
      </c>
      <c r="B25" s="5" t="n">
        <v>279</v>
      </c>
      <c r="C25" s="5" t="n">
        <v>190</v>
      </c>
    </row>
    <row r="26">
      <c r="A26" s="4" t="inlineStr">
        <is>
          <t>Net (increase) decrease in loans</t>
        </is>
      </c>
      <c r="B26" s="5" t="n">
        <v>-21921</v>
      </c>
      <c r="C26" s="5" t="n">
        <v>5699</v>
      </c>
    </row>
    <row r="27">
      <c r="A27" s="4" t="inlineStr">
        <is>
          <t>Purchases of premises and equipment</t>
        </is>
      </c>
      <c r="B27" s="5" t="n">
        <v>-122</v>
      </c>
      <c r="C27" s="5" t="n">
        <v>-233</v>
      </c>
    </row>
    <row r="28">
      <c r="A28" s="4" t="inlineStr">
        <is>
          <t>Net cash used in investing activities</t>
        </is>
      </c>
      <c r="B28" s="5" t="n">
        <v>-6073</v>
      </c>
      <c r="C28" s="5" t="n">
        <v>-332</v>
      </c>
    </row>
    <row r="29">
      <c r="A29" s="3" t="inlineStr">
        <is>
          <t>Cash flows from financing activities:</t>
        </is>
      </c>
    </row>
    <row r="30">
      <c r="A30" s="4" t="inlineStr">
        <is>
          <t>Net increase (decrease) in deposits</t>
        </is>
      </c>
      <c r="B30" s="5" t="n">
        <v>35831</v>
      </c>
      <c r="C30" s="5" t="n">
        <v>-1067</v>
      </c>
    </row>
    <row r="31">
      <c r="A31" s="4" t="inlineStr">
        <is>
          <t>Net increase in short-term borrowings</t>
        </is>
      </c>
      <c r="C31" s="5" t="n">
        <v>127</v>
      </c>
    </row>
    <row r="32">
      <c r="A32" s="4" t="inlineStr">
        <is>
          <t>Net share-based compensation transactions</t>
        </is>
      </c>
      <c r="B32" s="5" t="n">
        <v>-7</v>
      </c>
    </row>
    <row r="33">
      <c r="A33" s="4" t="inlineStr">
        <is>
          <t>Treasury stock repurchases</t>
        </is>
      </c>
      <c r="C33" s="5" t="n">
        <v>-452</v>
      </c>
    </row>
    <row r="34">
      <c r="A34" s="4" t="inlineStr">
        <is>
          <t>Dividends paid</t>
        </is>
      </c>
      <c r="B34" s="5" t="n">
        <v>-186</v>
      </c>
      <c r="C34" s="5" t="n">
        <v>-184</v>
      </c>
    </row>
    <row r="35">
      <c r="A35" s="4" t="inlineStr">
        <is>
          <t>Net cash provided by (used in) financing activities</t>
        </is>
      </c>
      <c r="B35" s="5" t="n">
        <v>35638</v>
      </c>
      <c r="C35" s="5" t="n">
        <v>-1576</v>
      </c>
    </row>
    <row r="36">
      <c r="A36" s="4" t="inlineStr">
        <is>
          <t>Net increase (decrease) in cash and cash equivalents</t>
        </is>
      </c>
      <c r="B36" s="5" t="n">
        <v>31452</v>
      </c>
      <c r="C36" s="5" t="n">
        <v>-909</v>
      </c>
    </row>
    <row r="37">
      <c r="A37" s="4" t="inlineStr">
        <is>
          <t>Cash and cash equivalents, beginning of period</t>
        </is>
      </c>
      <c r="B37" s="5" t="n">
        <v>94415</v>
      </c>
      <c r="C37" s="5" t="n">
        <v>57030</v>
      </c>
    </row>
    <row r="38">
      <c r="A38" s="4" t="inlineStr">
        <is>
          <t>Cash and cash equivalents, end of period</t>
        </is>
      </c>
      <c r="B38" s="5" t="n">
        <v>125867</v>
      </c>
      <c r="C38" s="5" t="n">
        <v>56121</v>
      </c>
    </row>
    <row r="39">
      <c r="A39" s="3" t="inlineStr">
        <is>
          <t>Supplemental disclosures:</t>
        </is>
      </c>
    </row>
    <row r="40">
      <c r="A40" s="4" t="inlineStr">
        <is>
          <t>Interest</t>
        </is>
      </c>
      <c r="B40" s="5" t="n">
        <v>830</v>
      </c>
      <c r="C40" s="5" t="n">
        <v>1561</v>
      </c>
    </row>
    <row r="41">
      <c r="A41" s="4" t="inlineStr">
        <is>
          <t>Income taxes</t>
        </is>
      </c>
      <c r="C41" s="5" t="n">
        <v>147</v>
      </c>
    </row>
    <row r="42">
      <c r="A42" s="3" t="inlineStr">
        <is>
          <t>Non-cash transactions:</t>
        </is>
      </c>
    </row>
    <row r="43">
      <c r="A43" s="4" t="inlineStr">
        <is>
          <t>Assets acquired in settlement of loans</t>
        </is>
      </c>
      <c r="B43" s="6" t="n">
        <v>400</v>
      </c>
      <c r="C43" s="6" t="n">
        <v>3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2:36:46Z</dcterms:created>
  <dcterms:modified xmlns:dcterms="http://purl.org/dc/terms/" xmlns:xsi="http://www.w3.org/2001/XMLSchema-instance" xsi:type="dcterms:W3CDTF">2021-05-11T12:36:46Z</dcterms:modified>
</cp:coreProperties>
</file>